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Material Accounting Policies" sheetId="7" state="visible" r:id="rId7"/>
    <sheet xmlns:r="http://schemas.openxmlformats.org/officeDocument/2006/relationships" name="Significant Accounting Estimate"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Biological Assets" sheetId="11" state="visible" r:id="rId11"/>
    <sheet xmlns:r="http://schemas.openxmlformats.org/officeDocument/2006/relationships" name="Investments in Financial Assets" sheetId="12" state="visible" r:id="rId12"/>
    <sheet xmlns:r="http://schemas.openxmlformats.org/officeDocument/2006/relationships" name="Investment in Subsidiaries" sheetId="13" state="visible" r:id="rId13"/>
    <sheet xmlns:r="http://schemas.openxmlformats.org/officeDocument/2006/relationships" name="Property, Plant and Equipment a" sheetId="14" state="visible" r:id="rId14"/>
    <sheet xmlns:r="http://schemas.openxmlformats.org/officeDocument/2006/relationships" name="Goodwill" sheetId="15" state="visible" r:id="rId15"/>
    <sheet xmlns:r="http://schemas.openxmlformats.org/officeDocument/2006/relationships" name="Investment in Assets Measured a" sheetId="16" state="visible" r:id="rId16"/>
    <sheet xmlns:r="http://schemas.openxmlformats.org/officeDocument/2006/relationships" name="Receivables and Payables" sheetId="17" state="visible" r:id="rId17"/>
    <sheet xmlns:r="http://schemas.openxmlformats.org/officeDocument/2006/relationships" name="Financial Instruments and Manag" sheetId="18" state="visible" r:id="rId18"/>
    <sheet xmlns:r="http://schemas.openxmlformats.org/officeDocument/2006/relationships" name="Lease liability" sheetId="19" state="visible" r:id="rId19"/>
    <sheet xmlns:r="http://schemas.openxmlformats.org/officeDocument/2006/relationships" name="Taxes on Income" sheetId="20" state="visible" r:id="rId20"/>
    <sheet xmlns:r="http://schemas.openxmlformats.org/officeDocument/2006/relationships" name="Commitments, Charges and Contin" sheetId="21" state="visible" r:id="rId21"/>
    <sheet xmlns:r="http://schemas.openxmlformats.org/officeDocument/2006/relationships" name="Long term loans" sheetId="22" state="visible" r:id="rId22"/>
    <sheet xmlns:r="http://schemas.openxmlformats.org/officeDocument/2006/relationships" name="Equity" sheetId="23" state="visible" r:id="rId23"/>
    <sheet xmlns:r="http://schemas.openxmlformats.org/officeDocument/2006/relationships" name="Expenses" sheetId="24" state="visible" r:id="rId24"/>
    <sheet xmlns:r="http://schemas.openxmlformats.org/officeDocument/2006/relationships" name="Finance income" sheetId="25" state="visible" r:id="rId25"/>
    <sheet xmlns:r="http://schemas.openxmlformats.org/officeDocument/2006/relationships" name="Finance expenses" sheetId="26" state="visible" r:id="rId26"/>
    <sheet xmlns:r="http://schemas.openxmlformats.org/officeDocument/2006/relationships" name="Earnings (Loss) Per Share" sheetId="27" state="visible" r:id="rId27"/>
    <sheet xmlns:r="http://schemas.openxmlformats.org/officeDocument/2006/relationships" name="Balances and Transactions with " sheetId="28" state="visible" r:id="rId28"/>
    <sheet xmlns:r="http://schemas.openxmlformats.org/officeDocument/2006/relationships" name="Operating Segments" sheetId="29" state="visible" r:id="rId29"/>
    <sheet xmlns:r="http://schemas.openxmlformats.org/officeDocument/2006/relationships" name="Subsequent Events"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Cash and Cash Equivalents (Tabl" sheetId="33" state="visible" r:id="rId33"/>
    <sheet xmlns:r="http://schemas.openxmlformats.org/officeDocument/2006/relationships" name="Inventory (Tables)" sheetId="34" state="visible" r:id="rId34"/>
    <sheet xmlns:r="http://schemas.openxmlformats.org/officeDocument/2006/relationships" name="Biological Assets (Tables)" sheetId="35" state="visible" r:id="rId35"/>
    <sheet xmlns:r="http://schemas.openxmlformats.org/officeDocument/2006/relationships" name="Investment in Subsidiaries (Tab" sheetId="36" state="visible" r:id="rId36"/>
    <sheet xmlns:r="http://schemas.openxmlformats.org/officeDocument/2006/relationships" name="Property, Plant and Equipment_2" sheetId="37" state="visible" r:id="rId37"/>
    <sheet xmlns:r="http://schemas.openxmlformats.org/officeDocument/2006/relationships" name="Investment in Assets Measured_2" sheetId="38" state="visible" r:id="rId38"/>
    <sheet xmlns:r="http://schemas.openxmlformats.org/officeDocument/2006/relationships" name="Receivables and Payables (Table" sheetId="39" state="visible" r:id="rId39"/>
    <sheet xmlns:r="http://schemas.openxmlformats.org/officeDocument/2006/relationships" name="Financial Instruments and Man_2" sheetId="40" state="visible" r:id="rId40"/>
    <sheet xmlns:r="http://schemas.openxmlformats.org/officeDocument/2006/relationships" name="Lease liability (Tables)" sheetId="41" state="visible" r:id="rId41"/>
    <sheet xmlns:r="http://schemas.openxmlformats.org/officeDocument/2006/relationships" name="Taxes on Income (Tables)" sheetId="42" state="visible" r:id="rId42"/>
    <sheet xmlns:r="http://schemas.openxmlformats.org/officeDocument/2006/relationships" name="Long term loans (Tables)" sheetId="43" state="visible" r:id="rId43"/>
    <sheet xmlns:r="http://schemas.openxmlformats.org/officeDocument/2006/relationships" name="Equity (Tables)" sheetId="44" state="visible" r:id="rId44"/>
    <sheet xmlns:r="http://schemas.openxmlformats.org/officeDocument/2006/relationships" name="Expenses (Tables)" sheetId="45" state="visible" r:id="rId45"/>
    <sheet xmlns:r="http://schemas.openxmlformats.org/officeDocument/2006/relationships" name="Finance income (Tables)" sheetId="46" state="visible" r:id="rId46"/>
    <sheet xmlns:r="http://schemas.openxmlformats.org/officeDocument/2006/relationships" name="Finance expenses (Tables)" sheetId="47" state="visible" r:id="rId47"/>
    <sheet xmlns:r="http://schemas.openxmlformats.org/officeDocument/2006/relationships" name="Earnings (Loss) Per Share (Tabl" sheetId="48" state="visible" r:id="rId48"/>
    <sheet xmlns:r="http://schemas.openxmlformats.org/officeDocument/2006/relationships" name="Balances and Transactions wit_2" sheetId="49" state="visible" r:id="rId49"/>
    <sheet xmlns:r="http://schemas.openxmlformats.org/officeDocument/2006/relationships" name="Operating Segments (Tables)" sheetId="50" state="visible" r:id="rId50"/>
    <sheet xmlns:r="http://schemas.openxmlformats.org/officeDocument/2006/relationships" name="General (Details Narrative)" sheetId="51" state="visible" r:id="rId51"/>
    <sheet xmlns:r="http://schemas.openxmlformats.org/officeDocument/2006/relationships" name="Schedule of Depreciation Rate (" sheetId="52" state="visible" r:id="rId52"/>
    <sheet xmlns:r="http://schemas.openxmlformats.org/officeDocument/2006/relationships" name="Material Accounting Policies (D" sheetId="53" state="visible" r:id="rId53"/>
    <sheet xmlns:r="http://schemas.openxmlformats.org/officeDocument/2006/relationships" name="Schedule of Cash and Cash Equiv" sheetId="54" state="visible" r:id="rId54"/>
    <sheet xmlns:r="http://schemas.openxmlformats.org/officeDocument/2006/relationships" name="Schedule of Inventory (Details)" sheetId="55" state="visible" r:id="rId55"/>
    <sheet xmlns:r="http://schemas.openxmlformats.org/officeDocument/2006/relationships" name="Schedule of Fair Value Assets (" sheetId="56" state="visible" r:id="rId56"/>
    <sheet xmlns:r="http://schemas.openxmlformats.org/officeDocument/2006/relationships" name="Schedule of Changes in Biologic" sheetId="57" state="visible" r:id="rId57"/>
    <sheet xmlns:r="http://schemas.openxmlformats.org/officeDocument/2006/relationships" name="Schedule of Assumptions in Biol" sheetId="58" state="visible" r:id="rId58"/>
    <sheet xmlns:r="http://schemas.openxmlformats.org/officeDocument/2006/relationships" name="Schedule of Sensitivity Analysi" sheetId="59" state="visible" r:id="rId59"/>
    <sheet xmlns:r="http://schemas.openxmlformats.org/officeDocument/2006/relationships" name="Investments in Financial Asse_2" sheetId="60" state="visible" r:id="rId60"/>
    <sheet xmlns:r="http://schemas.openxmlformats.org/officeDocument/2006/relationships" name="Schedule of Transferred Conside" sheetId="61" state="visible" r:id="rId61"/>
    <sheet xmlns:r="http://schemas.openxmlformats.org/officeDocument/2006/relationships" name="Schedule of Acquisition of Cash" sheetId="62" state="visible" r:id="rId62"/>
    <sheet xmlns:r="http://schemas.openxmlformats.org/officeDocument/2006/relationships" name="Schedule of Amounts Recognized " sheetId="63" state="visible" r:id="rId63"/>
    <sheet xmlns:r="http://schemas.openxmlformats.org/officeDocument/2006/relationships" name="Investment in Subsidiaries (Det" sheetId="64" state="visible" r:id="rId64"/>
    <sheet xmlns:r="http://schemas.openxmlformats.org/officeDocument/2006/relationships" name="Schedule of Property, Plant and" sheetId="65" state="visible" r:id="rId65"/>
    <sheet xmlns:r="http://schemas.openxmlformats.org/officeDocument/2006/relationships" name="Schedule of Goodwill (Details)" sheetId="66" state="visible" r:id="rId66"/>
    <sheet xmlns:r="http://schemas.openxmlformats.org/officeDocument/2006/relationships" name="Goodwill (Details Narrative)" sheetId="67" state="visible" r:id="rId67"/>
    <sheet xmlns:r="http://schemas.openxmlformats.org/officeDocument/2006/relationships" name="Schedule of Investment in Asset" sheetId="68" state="visible" r:id="rId68"/>
    <sheet xmlns:r="http://schemas.openxmlformats.org/officeDocument/2006/relationships" name="Investment in Assets Measured_3" sheetId="69" state="visible" r:id="rId69"/>
    <sheet xmlns:r="http://schemas.openxmlformats.org/officeDocument/2006/relationships" name="Schedule of Trade Receivables (" sheetId="70" state="visible" r:id="rId70"/>
    <sheet xmlns:r="http://schemas.openxmlformats.org/officeDocument/2006/relationships" name="Schedule of Other Receivables (" sheetId="71" state="visible" r:id="rId71"/>
    <sheet xmlns:r="http://schemas.openxmlformats.org/officeDocument/2006/relationships" name="Schedule of Provision for Impai" sheetId="72" state="visible" r:id="rId72"/>
    <sheet xmlns:r="http://schemas.openxmlformats.org/officeDocument/2006/relationships" name="Schedule of Other Payables (Det" sheetId="73" state="visible" r:id="rId73"/>
    <sheet xmlns:r="http://schemas.openxmlformats.org/officeDocument/2006/relationships" name="Receivables and Payables (Detai" sheetId="74" state="visible" r:id="rId74"/>
    <sheet xmlns:r="http://schemas.openxmlformats.org/officeDocument/2006/relationships" name="Disclosure Of Foreign Currency " sheetId="75" state="visible" r:id="rId75"/>
    <sheet xmlns:r="http://schemas.openxmlformats.org/officeDocument/2006/relationships" name="Schedule of Financial Liabiliti" sheetId="76" state="visible" r:id="rId76"/>
    <sheet xmlns:r="http://schemas.openxmlformats.org/officeDocument/2006/relationships" name="Schedule of Financial Assets me" sheetId="77" state="visible" r:id="rId77"/>
    <sheet xmlns:r="http://schemas.openxmlformats.org/officeDocument/2006/relationships" name="Schedule of Financial Assets _2" sheetId="78" state="visible" r:id="rId78"/>
    <sheet xmlns:r="http://schemas.openxmlformats.org/officeDocument/2006/relationships" name="Schedule of Sensitivity Analy_2" sheetId="79" state="visible" r:id="rId79"/>
    <sheet xmlns:r="http://schemas.openxmlformats.org/officeDocument/2006/relationships" name="Financial Instruments and Man_3" sheetId="80" state="visible" r:id="rId80"/>
    <sheet xmlns:r="http://schemas.openxmlformats.org/officeDocument/2006/relationships" name="Schedule of Maturity Analysis o" sheetId="81" state="visible" r:id="rId81"/>
    <sheet xmlns:r="http://schemas.openxmlformats.org/officeDocument/2006/relationships" name="Schedule of Recognized Profit o" sheetId="82" state="visible" r:id="rId82"/>
    <sheet xmlns:r="http://schemas.openxmlformats.org/officeDocument/2006/relationships" name="Schedule of Deferred Tax Assets" sheetId="83" state="visible" r:id="rId83"/>
    <sheet xmlns:r="http://schemas.openxmlformats.org/officeDocument/2006/relationships" name="Schedule of Components of Taxes" sheetId="84" state="visible" r:id="rId84"/>
    <sheet xmlns:r="http://schemas.openxmlformats.org/officeDocument/2006/relationships" name="Schedule of Reconciliation Betw" sheetId="85" state="visible" r:id="rId85"/>
    <sheet xmlns:r="http://schemas.openxmlformats.org/officeDocument/2006/relationships" name="Taxes on Income (Details Narrat" sheetId="86" state="visible" r:id="rId86"/>
    <sheet xmlns:r="http://schemas.openxmlformats.org/officeDocument/2006/relationships" name="Commitments, Charges and Cont_2" sheetId="87" state="visible" r:id="rId87"/>
    <sheet xmlns:r="http://schemas.openxmlformats.org/officeDocument/2006/relationships" name="Schedule of Long term Loans (De" sheetId="88" state="visible" r:id="rId88"/>
    <sheet xmlns:r="http://schemas.openxmlformats.org/officeDocument/2006/relationships" name="Schedule of Information on Mate" sheetId="89" state="visible" r:id="rId89"/>
    <sheet xmlns:r="http://schemas.openxmlformats.org/officeDocument/2006/relationships" name="Schedule of Composition of Shar" sheetId="90" state="visible" r:id="rId90"/>
    <sheet xmlns:r="http://schemas.openxmlformats.org/officeDocument/2006/relationships" name="Schedule of Share-based Payment" sheetId="91" state="visible" r:id="rId91"/>
    <sheet xmlns:r="http://schemas.openxmlformats.org/officeDocument/2006/relationships" name="Schedule of Share Options Activ" sheetId="92" state="visible" r:id="rId92"/>
    <sheet xmlns:r="http://schemas.openxmlformats.org/officeDocument/2006/relationships" name="Equity (Details Narrative)" sheetId="93" state="visible" r:id="rId93"/>
    <sheet xmlns:r="http://schemas.openxmlformats.org/officeDocument/2006/relationships" name="Schedule of Cost of Revenue (De" sheetId="94" state="visible" r:id="rId94"/>
    <sheet xmlns:r="http://schemas.openxmlformats.org/officeDocument/2006/relationships" name="Schedule of General and Adminis" sheetId="95" state="visible" r:id="rId95"/>
    <sheet xmlns:r="http://schemas.openxmlformats.org/officeDocument/2006/relationships" name="Schedule of Sales and Marketing" sheetId="96" state="visible" r:id="rId96"/>
    <sheet xmlns:r="http://schemas.openxmlformats.org/officeDocument/2006/relationships" name="Schedule of Other Expenses (Inc" sheetId="97" state="visible" r:id="rId97"/>
    <sheet xmlns:r="http://schemas.openxmlformats.org/officeDocument/2006/relationships" name="Schedule of Finance income (Det" sheetId="98" state="visible" r:id="rId98"/>
    <sheet xmlns:r="http://schemas.openxmlformats.org/officeDocument/2006/relationships" name="Schedule of Finance Expenses (D" sheetId="99" state="visible" r:id="rId99"/>
    <sheet xmlns:r="http://schemas.openxmlformats.org/officeDocument/2006/relationships" name="Schedule of Calculation of Loss" sheetId="100" state="visible" r:id="rId100"/>
    <sheet xmlns:r="http://schemas.openxmlformats.org/officeDocument/2006/relationships" name="Schedule of Transactions Betwee" sheetId="101" state="visible" r:id="rId101"/>
    <sheet xmlns:r="http://schemas.openxmlformats.org/officeDocument/2006/relationships" name="Schedule of Employed and Non Em" sheetId="102" state="visible" r:id="rId102"/>
    <sheet xmlns:r="http://schemas.openxmlformats.org/officeDocument/2006/relationships" name="Balances and Transactions wit_3" sheetId="103" state="visible" r:id="rId103"/>
    <sheet xmlns:r="http://schemas.openxmlformats.org/officeDocument/2006/relationships" name="Schedule of Financial Data Rega" sheetId="104" state="visible" r:id="rId104"/>
    <sheet xmlns:r="http://schemas.openxmlformats.org/officeDocument/2006/relationships" name="Schedule of Operating Segments " sheetId="105" state="visible" r:id="rId105"/>
    <sheet xmlns:r="http://schemas.openxmlformats.org/officeDocument/2006/relationships" name="Operating Segments (Details Nar"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Registrant Name</t>
        </is>
      </c>
      <c r="B14" s="4" t="inlineStr">
        <is>
          <t>INTERCURE
LTD.</t>
        </is>
      </c>
    </row>
    <row r="15">
      <c r="A15" s="4" t="inlineStr">
        <is>
          <t>Entity Central Index Key</t>
        </is>
      </c>
      <c r="B15" s="4" t="inlineStr">
        <is>
          <t>0001857030</t>
        </is>
      </c>
    </row>
    <row r="16">
      <c r="A16" s="4" t="inlineStr">
        <is>
          <t>Entity Incorporation, State or Country Code</t>
        </is>
      </c>
      <c r="B16" s="4" t="inlineStr">
        <is>
          <t>L3</t>
        </is>
      </c>
    </row>
    <row r="17">
      <c r="A17" s="4" t="inlineStr">
        <is>
          <t>Entity Address, Address Line One</t>
        </is>
      </c>
      <c r="B17" s="4" t="inlineStr">
        <is>
          <t>85
Medinat ha-Yehudim Street</t>
        </is>
      </c>
    </row>
    <row r="18">
      <c r="A18" s="4" t="inlineStr">
        <is>
          <t>Entity Address, City or Town</t>
        </is>
      </c>
      <c r="B18" s="4" t="inlineStr">
        <is>
          <t>Herzliya</t>
        </is>
      </c>
    </row>
    <row r="19">
      <c r="A19" s="4" t="inlineStr">
        <is>
          <t>Entity Address, Country</t>
        </is>
      </c>
      <c r="B19" s="4" t="inlineStr">
        <is>
          <t>IL</t>
        </is>
      </c>
    </row>
    <row r="20">
      <c r="A20" s="4" t="inlineStr">
        <is>
          <t>Entity Address, Postal Zip Code</t>
        </is>
      </c>
      <c r="B20" s="4" t="inlineStr">
        <is>
          <t>4676670</t>
        </is>
      </c>
    </row>
    <row r="21">
      <c r="A21" s="4" t="inlineStr">
        <is>
          <t>Title of 12(b) Security</t>
        </is>
      </c>
      <c r="B21" s="4" t="inlineStr">
        <is>
          <t>Ordinary
    Shares</t>
        </is>
      </c>
    </row>
    <row r="22">
      <c r="A22" s="4" t="inlineStr">
        <is>
          <t>Trading Symbol</t>
        </is>
      </c>
      <c r="B22" s="4" t="inlineStr">
        <is>
          <t>INCR</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5572689</v>
      </c>
    </row>
    <row r="34">
      <c r="A34" s="4" t="inlineStr">
        <is>
          <t>ICFR Auditor Attestation Flag</t>
        </is>
      </c>
      <c r="B34" s="4" t="inlineStr">
        <is>
          <t>false</t>
        </is>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Auditor Firm ID</t>
        </is>
      </c>
      <c r="B37" s="4" t="inlineStr">
        <is>
          <t>1057</t>
        </is>
      </c>
    </row>
    <row r="38">
      <c r="A38" s="4" t="inlineStr">
        <is>
          <t>Auditor Name</t>
        </is>
      </c>
      <c r="B38" s="4" t="inlineStr">
        <is>
          <t>Somekh
Chaikin</t>
        </is>
      </c>
    </row>
    <row r="39">
      <c r="A39" s="4" t="inlineStr">
        <is>
          <t>Auditor Location</t>
        </is>
      </c>
      <c r="B39" s="4" t="inlineStr">
        <is>
          <t>Tel-Aviv,
Israe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85
Medinat ha-Yehudim Street</t>
        </is>
      </c>
    </row>
    <row r="43">
      <c r="A43" s="4" t="inlineStr">
        <is>
          <t>Entity Address, City or Town</t>
        </is>
      </c>
      <c r="B43" s="4" t="inlineStr">
        <is>
          <t>Herzliya</t>
        </is>
      </c>
    </row>
    <row r="44">
      <c r="A44" s="4" t="inlineStr">
        <is>
          <t>Entity Address, Country</t>
        </is>
      </c>
      <c r="B44" s="4" t="inlineStr">
        <is>
          <t>IL</t>
        </is>
      </c>
    </row>
    <row r="45">
      <c r="A45" s="4" t="inlineStr">
        <is>
          <t>Entity Address, Postal Zip Code</t>
        </is>
      </c>
      <c r="B45" s="4" t="inlineStr">
        <is>
          <t>4676670</t>
        </is>
      </c>
    </row>
    <row r="46">
      <c r="A46" s="4" t="inlineStr">
        <is>
          <t>City Area Code</t>
        </is>
      </c>
      <c r="B46" s="4" t="inlineStr">
        <is>
          <t>+972</t>
        </is>
      </c>
    </row>
    <row r="47">
      <c r="A47" s="4" t="inlineStr">
        <is>
          <t>Local Phone Number</t>
        </is>
      </c>
      <c r="B47" s="4" t="inlineStr">
        <is>
          <t>77 460 5012</t>
        </is>
      </c>
    </row>
    <row r="48">
      <c r="A48" s="4" t="inlineStr">
        <is>
          <t>Contact Personnel Name</t>
        </is>
      </c>
      <c r="B48" s="4" t="inlineStr">
        <is>
          <t>Amos
Cohen</t>
        </is>
      </c>
    </row>
    <row r="49">
      <c r="A49" s="4" t="inlineStr">
        <is>
          <t>Contact Personnel Email Address</t>
        </is>
      </c>
      <c r="B49" s="4" t="inlineStr">
        <is>
          <t>Amos@intercur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3</t>
        </is>
      </c>
    </row>
    <row r="3">
      <c r="A3" s="3" t="inlineStr">
        <is>
          <t>Schedule Of Inventory</t>
        </is>
      </c>
      <c r="B3" s="4" t="inlineStr">
        <is>
          <t xml:space="preserve"> </t>
        </is>
      </c>
    </row>
    <row r="4">
      <c r="A4" s="4" t="inlineStr">
        <is>
          <t>Inventory</t>
        </is>
      </c>
      <c r="B4" s="4" t="inlineStr">
        <is>
          <t xml:space="preserve">Note
5 – Inventory Inventory
is comprised of finished goods of dry packaged or rolled medical cannabis and cannabis oil, as well as the outputs of processing procedures,
which include, inter alia, agricultural produce which has been transferred from biological assets, where the procedure of processing
into finished goods has not yet been completed. Schedule of Inventory
2023 2022
December
31
2023 2022
NIS
in thousands
Finished
goods 60,468 50,140
Goods
in process and dried inflorescence 45,001 89,993
Total
inventory 105,469 140,1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Loss Per Share (Details) - ILS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Weighted number of shares</t>
        </is>
      </c>
      <c r="B4" s="5" t="n">
        <v>45572689</v>
      </c>
      <c r="C4" s="5" t="n">
        <v>45352601</v>
      </c>
      <c r="D4" s="5" t="n">
        <v>38492600</v>
      </c>
    </row>
    <row r="5">
      <c r="A5" s="4" t="inlineStr">
        <is>
          <t>Profit (Loss)</t>
        </is>
      </c>
      <c r="B5" s="6" t="n">
        <v>-61959</v>
      </c>
      <c r="C5" s="6" t="n">
        <v>44819</v>
      </c>
      <c r="D5" s="6" t="n">
        <v>4690</v>
      </c>
    </row>
    <row r="6">
      <c r="A6" s="4" t="inlineStr">
        <is>
          <t>Options which could potentially be dilutive in the future, antidilutive in 2022, 2021 and 2020</t>
        </is>
      </c>
      <c r="B6" s="4" t="inlineStr">
        <is>
          <t xml:space="preserve"> </t>
        </is>
      </c>
      <c r="C6" s="5" t="n">
        <v>54271</v>
      </c>
      <c r="D6" s="5" t="n">
        <v>23465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nsactions Between Related Parties (Details) - ILS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receivables (Note 12B)</t>
        </is>
      </c>
      <c r="B3" s="6" t="n">
        <v>141116</v>
      </c>
      <c r="C3" s="6" t="n">
        <v>97375</v>
      </c>
    </row>
    <row r="4">
      <c r="A4" s="4" t="inlineStr">
        <is>
          <t>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ther receivables (Note 12B)</t>
        </is>
      </c>
      <c r="B6" s="6" t="n">
        <v>3429</v>
      </c>
      <c r="C6" s="6" t="n">
        <v>160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Employed and Non Employed Employment Benefits (Details) ₪ in Thousands</t>
        </is>
      </c>
      <c r="B1" s="2" t="inlineStr">
        <is>
          <t>12 Months Ended</t>
        </is>
      </c>
    </row>
    <row r="2">
      <c r="B2" s="2" t="inlineStr">
        <is>
          <t>Dec. 31, 2023 ILS (₪) Integer</t>
        </is>
      </c>
      <c r="C2" s="2" t="inlineStr">
        <is>
          <t>Dec. 31, 2022 ILS (₪) Integer</t>
        </is>
      </c>
      <c r="D2" s="2" t="inlineStr">
        <is>
          <t>Dec. 31, 2021 ILS (₪) Integer</t>
        </is>
      </c>
    </row>
    <row r="3">
      <c r="A3" s="4" t="inlineStr">
        <is>
          <t>Employed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Number of people | Integer</t>
        </is>
      </c>
      <c r="B5" s="5" t="n">
        <v>4</v>
      </c>
      <c r="C5" s="5" t="n">
        <v>4</v>
      </c>
      <c r="D5" s="5" t="n">
        <v>3</v>
      </c>
    </row>
    <row r="6">
      <c r="A6" s="4" t="inlineStr">
        <is>
          <t>Employee benefits expense | ₪</t>
        </is>
      </c>
      <c r="B6" s="6" t="n">
        <v>4755</v>
      </c>
      <c r="C6" s="6" t="n">
        <v>9235</v>
      </c>
      <c r="D6" s="6" t="n">
        <v>4575</v>
      </c>
    </row>
    <row r="7">
      <c r="A7" s="4" t="inlineStr">
        <is>
          <t>Employed [Member] | Short-term employee benefits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people | Integer</t>
        </is>
      </c>
      <c r="B9" s="5" t="n">
        <v>4</v>
      </c>
      <c r="C9" s="5" t="n">
        <v>4</v>
      </c>
      <c r="D9" s="5" t="n">
        <v>3</v>
      </c>
    </row>
    <row r="10">
      <c r="A10" s="4" t="inlineStr">
        <is>
          <t>Employee benefits expense | ₪</t>
        </is>
      </c>
      <c r="B10" s="6" t="n">
        <v>2628</v>
      </c>
      <c r="C10" s="6" t="n">
        <v>2198</v>
      </c>
      <c r="D10" s="6" t="n">
        <v>946</v>
      </c>
    </row>
    <row r="11">
      <c r="A11" s="4" t="inlineStr">
        <is>
          <t>Employed [Member] | Management fee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people | Integer</t>
        </is>
      </c>
      <c r="B13" s="5" t="n">
        <v>1</v>
      </c>
      <c r="C13" s="5" t="n">
        <v>1</v>
      </c>
      <c r="D13" s="5" t="n">
        <v>1</v>
      </c>
    </row>
    <row r="14">
      <c r="A14" s="4" t="inlineStr">
        <is>
          <t>Employee benefits expense | ₪</t>
        </is>
      </c>
      <c r="B14" s="6" t="n">
        <v>781</v>
      </c>
      <c r="C14" s="6" t="n">
        <v>675</v>
      </c>
      <c r="D14" s="6" t="n">
        <v>606</v>
      </c>
    </row>
    <row r="15">
      <c r="A15" s="4" t="inlineStr">
        <is>
          <t>Employed [Member] | Share-based paym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Number of people | Integer</t>
        </is>
      </c>
      <c r="B17" s="5" t="n">
        <v>4</v>
      </c>
      <c r="C17" s="5" t="n">
        <v>4</v>
      </c>
      <c r="D17" s="5" t="n">
        <v>1</v>
      </c>
    </row>
    <row r="18">
      <c r="A18" s="4" t="inlineStr">
        <is>
          <t>Employee benefits expense | ₪</t>
        </is>
      </c>
      <c r="B18" s="6" t="n">
        <v>1346</v>
      </c>
      <c r="C18" s="6" t="n">
        <v>6362</v>
      </c>
      <c r="D18" s="6" t="n">
        <v>3023</v>
      </c>
    </row>
    <row r="19">
      <c r="A19" s="4" t="inlineStr">
        <is>
          <t>Non Employed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Number of people | Integer</t>
        </is>
      </c>
      <c r="B21" s="5" t="n">
        <v>4</v>
      </c>
      <c r="C21" s="5" t="n">
        <v>4</v>
      </c>
      <c r="D21" s="5" t="n">
        <v>3</v>
      </c>
    </row>
    <row r="22">
      <c r="A22" s="4" t="inlineStr">
        <is>
          <t>Employee benefits expense | ₪</t>
        </is>
      </c>
      <c r="B22" s="6" t="n">
        <v>518</v>
      </c>
      <c r="C22" s="6" t="n">
        <v>753</v>
      </c>
      <c r="D22" s="6" t="n">
        <v>598</v>
      </c>
    </row>
    <row r="23">
      <c r="A23" s="4" t="inlineStr">
        <is>
          <t>Non Employed [member] | Management fees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Number of people | Integer</t>
        </is>
      </c>
      <c r="B25" s="5" t="n">
        <v>4</v>
      </c>
      <c r="C25" s="5" t="n">
        <v>4</v>
      </c>
      <c r="D25" s="5" t="n">
        <v>3</v>
      </c>
    </row>
    <row r="26">
      <c r="A26" s="4" t="inlineStr">
        <is>
          <t>Employee benefits expense | ₪</t>
        </is>
      </c>
      <c r="B26" s="6" t="n">
        <v>518</v>
      </c>
      <c r="C26" s="6" t="n">
        <v>739</v>
      </c>
      <c r="D26" s="6" t="n">
        <v>550</v>
      </c>
    </row>
    <row r="27">
      <c r="A27" s="4" t="inlineStr">
        <is>
          <t>Non Employed [member] | Share-based payment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Number of people | Integer</t>
        </is>
      </c>
      <c r="B29" s="4" t="inlineStr">
        <is>
          <t xml:space="preserve"> </t>
        </is>
      </c>
      <c r="C29" s="5" t="n">
        <v>3</v>
      </c>
      <c r="D29" s="5" t="n">
        <v>3</v>
      </c>
    </row>
    <row r="30">
      <c r="A30" s="4" t="inlineStr">
        <is>
          <t>Employee benefits expense | ₪</t>
        </is>
      </c>
      <c r="B30" s="4" t="inlineStr">
        <is>
          <t xml:space="preserve"> </t>
        </is>
      </c>
      <c r="C30" s="6" t="n">
        <v>14</v>
      </c>
      <c r="D30" s="6" t="n">
        <v>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 to related party</t>
        </is>
      </c>
      <c r="B4" s="6" t="n">
        <v>3416</v>
      </c>
      <c r="C4" s="6" t="n">
        <v>16087</v>
      </c>
    </row>
    <row r="5">
      <c r="A5" s="4" t="inlineStr">
        <is>
          <t>Payroll expense</t>
        </is>
      </c>
      <c r="B5" s="5" t="n">
        <v>366</v>
      </c>
      <c r="C5" s="4" t="inlineStr">
        <is>
          <t xml:space="preserve"> </t>
        </is>
      </c>
    </row>
    <row r="6">
      <c r="A6" s="4" t="inlineStr">
        <is>
          <t>Mr. Avner Bara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to related party</t>
        </is>
      </c>
      <c r="B8" s="5" t="n">
        <v>718</v>
      </c>
      <c r="C8" s="4" t="inlineStr">
        <is>
          <t xml:space="preserve"> </t>
        </is>
      </c>
    </row>
    <row r="9">
      <c r="A9" s="4" t="inlineStr">
        <is>
          <t>Canndoc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ntal income</t>
        </is>
      </c>
      <c r="B11" s="6" t="n">
        <v>205</v>
      </c>
      <c r="C11" s="6" t="n">
        <v>2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Data Regarding Segment (Details)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ain (Loss) from investment</t>
        </is>
      </c>
      <c r="B4" s="6" t="n">
        <v>665</v>
      </c>
      <c r="C4" s="6" t="n">
        <v>174</v>
      </c>
    </row>
    <row r="5">
      <c r="A5" s="4" t="inlineStr">
        <is>
          <t xml:space="preserve">Fair value of the investment </t>
        </is>
      </c>
      <c r="B5" s="5" t="n">
        <v>2056</v>
      </c>
      <c r="C5" s="5" t="n">
        <v>2721</v>
      </c>
    </row>
    <row r="6">
      <c r="A6" s="4" t="inlineStr">
        <is>
          <t>XT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ain (Loss) from investment</t>
        </is>
      </c>
      <c r="B8" s="5" t="n">
        <v>22</v>
      </c>
      <c r="C8" s="5" t="n">
        <v>174</v>
      </c>
    </row>
    <row r="9">
      <c r="A9" s="4" t="inlineStr">
        <is>
          <t xml:space="preserve">Fair value of the investment </t>
        </is>
      </c>
      <c r="B9" s="5" t="n">
        <v>134</v>
      </c>
      <c r="C9" s="5" t="n">
        <v>156</v>
      </c>
    </row>
    <row r="10">
      <c r="A10" s="4" t="inlineStr">
        <is>
          <t>Cavno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ain (Loss) from investment</t>
        </is>
      </c>
      <c r="B12" s="5" t="n">
        <v>965</v>
      </c>
      <c r="C12" s="4" t="inlineStr">
        <is>
          <t xml:space="preserve"> </t>
        </is>
      </c>
    </row>
    <row r="13">
      <c r="A13" s="4" t="inlineStr">
        <is>
          <t xml:space="preserve">Fair value of the investment </t>
        </is>
      </c>
      <c r="B13" s="4" t="inlineStr">
        <is>
          <t xml:space="preserve"> </t>
        </is>
      </c>
      <c r="C13" s="5" t="n">
        <v>965</v>
      </c>
    </row>
    <row r="14">
      <c r="A14" s="4" t="inlineStr">
        <is>
          <t>FOR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ain (Loss) from investment</t>
        </is>
      </c>
      <c r="B16" s="5" t="n">
        <v>-322</v>
      </c>
      <c r="C16" s="4" t="inlineStr">
        <is>
          <t xml:space="preserve"> </t>
        </is>
      </c>
    </row>
    <row r="17">
      <c r="A17" s="4" t="inlineStr">
        <is>
          <t xml:space="preserve">Fair value of the investment </t>
        </is>
      </c>
      <c r="B17" s="6" t="n">
        <v>1922</v>
      </c>
      <c r="C17" s="6" t="n">
        <v>16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perating Segments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ternal revenue</t>
        </is>
      </c>
      <c r="B4" s="6" t="n">
        <v>355553</v>
      </c>
      <c r="C4" s="6" t="n">
        <v>388684</v>
      </c>
      <c r="D4" s="6" t="n">
        <v>219677</v>
      </c>
    </row>
    <row r="5">
      <c r="A5" s="4" t="inlineStr">
        <is>
          <t>Other expenses, net</t>
        </is>
      </c>
      <c r="B5" s="5" t="n">
        <v>47138</v>
      </c>
      <c r="C5" s="5" t="n">
        <v>2128</v>
      </c>
      <c r="D5" s="5" t="n">
        <v>2971</v>
      </c>
    </row>
    <row r="6">
      <c r="A6" s="4" t="inlineStr">
        <is>
          <t>Operating Profit</t>
        </is>
      </c>
      <c r="B6" s="5" t="n">
        <v>-41567</v>
      </c>
      <c r="C6" s="5" t="n">
        <v>50627</v>
      </c>
      <c r="D6" s="5" t="n">
        <v>28185</v>
      </c>
    </row>
    <row r="7">
      <c r="A7" s="4" t="inlineStr">
        <is>
          <t>Segment assets</t>
        </is>
      </c>
      <c r="B7" s="5" t="n">
        <v>786614</v>
      </c>
      <c r="C7" s="5" t="n">
        <v>958007</v>
      </c>
      <c r="D7" s="4" t="inlineStr">
        <is>
          <t xml:space="preserve"> </t>
        </is>
      </c>
    </row>
    <row r="8">
      <c r="A8" s="4" t="inlineStr">
        <is>
          <t>Segment liabilities</t>
        </is>
      </c>
      <c r="B8" s="5" t="n">
        <v>329552</v>
      </c>
      <c r="C8" s="5" t="n">
        <v>436530</v>
      </c>
      <c r="D8" s="4" t="inlineStr">
        <is>
          <t xml:space="preserve"> </t>
        </is>
      </c>
    </row>
    <row r="9">
      <c r="A9" s="4" t="inlineStr">
        <is>
          <t>Cannabis seg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ternal revenue</t>
        </is>
      </c>
      <c r="B11" s="5" t="n">
        <v>355553</v>
      </c>
      <c r="C11" s="5" t="n">
        <v>388684</v>
      </c>
      <c r="D11" s="5" t="n">
        <v>219677</v>
      </c>
    </row>
    <row r="12">
      <c r="A12" s="4" t="inlineStr">
        <is>
          <t>Segment profit (loss)</t>
        </is>
      </c>
      <c r="B12" s="5" t="n">
        <v>44460</v>
      </c>
      <c r="C12" s="5" t="n">
        <v>68552</v>
      </c>
      <c r="D12" s="5" t="n">
        <v>44646</v>
      </c>
    </row>
    <row r="13">
      <c r="A13" s="4" t="inlineStr">
        <is>
          <t>Segment assets</t>
        </is>
      </c>
      <c r="B13" s="5" t="n">
        <v>755209</v>
      </c>
      <c r="C13" s="5" t="n">
        <v>886184</v>
      </c>
      <c r="D13" s="5" t="n">
        <v>551435</v>
      </c>
    </row>
    <row r="14">
      <c r="A14" s="4" t="inlineStr">
        <is>
          <t>Segment liabilities</t>
        </is>
      </c>
      <c r="B14" s="5" t="n">
        <v>392381</v>
      </c>
      <c r="C14" s="5" t="n">
        <v>526285</v>
      </c>
      <c r="D14" s="5" t="n">
        <v>132562</v>
      </c>
    </row>
    <row r="15">
      <c r="A15" s="4" t="inlineStr">
        <is>
          <t>Biomed seg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ternal revenue</t>
        </is>
      </c>
      <c r="B17" s="4" t="inlineStr">
        <is>
          <t xml:space="preserve"> </t>
        </is>
      </c>
      <c r="C17" s="4" t="inlineStr">
        <is>
          <t xml:space="preserve"> </t>
        </is>
      </c>
      <c r="D17" s="4" t="inlineStr">
        <is>
          <t xml:space="preserve"> </t>
        </is>
      </c>
    </row>
    <row r="18">
      <c r="A18" s="4" t="inlineStr">
        <is>
          <t>Segment profit (loss)</t>
        </is>
      </c>
      <c r="B18" s="5" t="n">
        <v>-665</v>
      </c>
      <c r="C18" s="5" t="n">
        <v>-174</v>
      </c>
      <c r="D18" s="5" t="n">
        <v>-1868</v>
      </c>
    </row>
    <row r="19">
      <c r="A19" s="4" t="inlineStr">
        <is>
          <t>Segment assets</t>
        </is>
      </c>
      <c r="B19" s="5" t="n">
        <v>2056</v>
      </c>
      <c r="C19" s="5" t="n">
        <v>2770</v>
      </c>
      <c r="D19" s="5" t="n">
        <v>2895</v>
      </c>
    </row>
    <row r="20">
      <c r="A20" s="4" t="inlineStr">
        <is>
          <t>Segment liabilities</t>
        </is>
      </c>
      <c r="B20" s="4" t="inlineStr">
        <is>
          <t xml:space="preserve"> </t>
        </is>
      </c>
      <c r="C20" s="4" t="inlineStr">
        <is>
          <t xml:space="preserve"> </t>
        </is>
      </c>
      <c r="D20" s="4" t="inlineStr">
        <is>
          <t xml:space="preserve"> </t>
        </is>
      </c>
    </row>
    <row r="21">
      <c r="A21" s="4" t="inlineStr">
        <is>
          <t>Reconcili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ternal revenue</t>
        </is>
      </c>
      <c r="B23" s="4" t="inlineStr">
        <is>
          <t xml:space="preserve"> </t>
        </is>
      </c>
      <c r="C23" s="4" t="inlineStr">
        <is>
          <t xml:space="preserve"> </t>
        </is>
      </c>
      <c r="D23" s="4" t="inlineStr">
        <is>
          <t xml:space="preserve"> </t>
        </is>
      </c>
    </row>
    <row r="24">
      <c r="A24" s="4" t="inlineStr">
        <is>
          <t>Segment profit (loss)</t>
        </is>
      </c>
      <c r="B24" s="4" t="inlineStr">
        <is>
          <t xml:space="preserve"> </t>
        </is>
      </c>
      <c r="C24" s="4" t="inlineStr">
        <is>
          <t xml:space="preserve"> </t>
        </is>
      </c>
      <c r="D24" s="4" t="inlineStr">
        <is>
          <t xml:space="preserve"> </t>
        </is>
      </c>
    </row>
    <row r="25">
      <c r="A25" s="4" t="inlineStr">
        <is>
          <t>Segment assets</t>
        </is>
      </c>
      <c r="B25" s="5" t="n">
        <v>29349</v>
      </c>
      <c r="C25" s="5" t="n">
        <v>69053</v>
      </c>
      <c r="D25" s="5" t="n">
        <v>131994</v>
      </c>
    </row>
    <row r="26">
      <c r="A26" s="4" t="inlineStr">
        <is>
          <t>Segment liabilities</t>
        </is>
      </c>
      <c r="B26" s="5" t="n">
        <v>-62829</v>
      </c>
      <c r="C26" s="5" t="n">
        <v>-89755</v>
      </c>
      <c r="D26" s="5" t="n">
        <v>94571</v>
      </c>
    </row>
    <row r="27">
      <c r="A27" s="4" t="inlineStr">
        <is>
          <t>Reportable segmen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ternal revenue</t>
        </is>
      </c>
      <c r="B29" s="5" t="n">
        <v>355553</v>
      </c>
      <c r="C29" s="5" t="n">
        <v>388684</v>
      </c>
      <c r="D29" s="5" t="n">
        <v>219677</v>
      </c>
    </row>
    <row r="30">
      <c r="A30" s="4" t="inlineStr">
        <is>
          <t>Segment profit (loss)</t>
        </is>
      </c>
      <c r="B30" s="5" t="n">
        <v>43795</v>
      </c>
      <c r="C30" s="5" t="n">
        <v>68378</v>
      </c>
      <c r="D30" s="5" t="n">
        <v>42778</v>
      </c>
    </row>
    <row r="31">
      <c r="A31" s="4" t="inlineStr">
        <is>
          <t>General and administrative expenses not attributable to segments</t>
        </is>
      </c>
      <c r="B31" s="5" t="n">
        <v>-38224</v>
      </c>
      <c r="C31" s="5" t="n">
        <v>-15623</v>
      </c>
      <c r="D31" s="5" t="n">
        <v>-11620</v>
      </c>
    </row>
    <row r="32">
      <c r="A32" s="4" t="inlineStr">
        <is>
          <t>Other expenses, net</t>
        </is>
      </c>
      <c r="B32" s="5" t="n">
        <v>-47138</v>
      </c>
      <c r="C32" s="5" t="n">
        <v>-2128</v>
      </c>
      <c r="D32" s="5" t="n">
        <v>-2971</v>
      </c>
    </row>
    <row r="33">
      <c r="A33" s="4" t="inlineStr">
        <is>
          <t>Operating Profit</t>
        </is>
      </c>
      <c r="B33" s="5" t="n">
        <v>-41567</v>
      </c>
      <c r="C33" s="5" t="n">
        <v>50627</v>
      </c>
      <c r="D33" s="5" t="n">
        <v>28187</v>
      </c>
    </row>
    <row r="34">
      <c r="A34" s="4" t="inlineStr">
        <is>
          <t>Segment assets</t>
        </is>
      </c>
      <c r="B34" s="5" t="n">
        <v>786614</v>
      </c>
      <c r="C34" s="5" t="n">
        <v>958007</v>
      </c>
      <c r="D34" s="5" t="n">
        <v>686324</v>
      </c>
    </row>
    <row r="35">
      <c r="A35" s="4" t="inlineStr">
        <is>
          <t>Segment liabilities</t>
        </is>
      </c>
      <c r="B35" s="6" t="n">
        <v>329552</v>
      </c>
      <c r="C35" s="6" t="n">
        <v>436530</v>
      </c>
      <c r="D35" s="6" t="n">
        <v>2271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s (Details Narrative)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355553</v>
      </c>
      <c r="C4" s="6" t="n">
        <v>388684</v>
      </c>
      <c r="D4" s="6" t="n">
        <v>219677</v>
      </c>
    </row>
    <row r="5">
      <c r="A5" s="4" t="inlineStr">
        <is>
          <t>One custom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42000</v>
      </c>
      <c r="C7" s="6" t="n">
        <v>41000</v>
      </c>
      <c r="D7" s="6" t="n">
        <v>2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3</t>
        </is>
      </c>
    </row>
    <row r="3">
      <c r="A3" s="3" t="inlineStr">
        <is>
          <t>Disclosure of detailed information about biological assets [abstract]</t>
        </is>
      </c>
      <c r="B3" s="4" t="inlineStr">
        <is>
          <t xml:space="preserve"> </t>
        </is>
      </c>
    </row>
    <row r="4">
      <c r="A4" s="4" t="inlineStr">
        <is>
          <t>Biological Assets</t>
        </is>
      </c>
      <c r="B4" s="4" t="inlineStr">
        <is>
          <t xml:space="preserve">Note
6 – Biological Assets (1)
Fair value hierarchy The
table hereunder presents the biological assets that are measured at fair value, using a valuation method according to the fair value
levels. Schedule
of Fair Value Assets
Level
1 Level
2 Level
3 Total
December
31, 2023
Level
1 Level
2 Level
3 Total
NIS
thousands NIS
thousands NIS
thousands NIS
thousands
Biological
Assets - - 822 822
Level
1 Level
2 Level
3 Total
December
31, 2022
Level
1 Level
2 Level
3 Total
NIS
thousands NIS
thousands NIS
thousands NIS
thousands
Biological
Assets - - 6,365 6,365 As
stated in Note 2E above, the Company measures biological assets (level 3), which are mostly comprised of medical cannabis plants and
agricultural produce, at fair value less selling costs up to the point of harvest. This value serves as the cost basis of inventory after
the harvest. The
Company’s biological assets are primarily comprised of medical cannabis seedlings and medical cannabis. Presented below are the
changes in biological assets during the reporting period: Schedule
of Changes in Biological Assets
2023 2022
NIS
in thousands
Balance
as of January 1 6,365 5,566
Costs
of growing medical cannabis plants 57,496 79,131
Change
in fair value less selling costs 261 13,054
Damaged
(See Note 1(2) and Note 12B) (8,885 ) -
Transfer
to inventory (54,415 ) (91,386 )
Balance
as of December 31 822 6,365 Note
6 – Biological Assets Disclosure
regarding assumptions which were used to estimate the net fair value of biological assets
A. below
are the main assumptions used: Schedule of Assumptions in Biological Assets
31/12/2023 31/12/2022
Net
growing area (in thousands of square meters) 10.5 10.5
Estimate
net yield as of the reporting date (tons) (1) 0.2 1.9
Estimated
net selling price (NIS per gram) (2) 16.9 17.4
Estimated
growing cycle length (in weeks) (3) 13 13
Estimated
growing cycle completion rate (in percent) (4) 38 % 28 %
Proportion
of plants which do not reach the harvesting stage (5) 3 % 3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
B. Below
is a sensitivity analysis on the fair value of the biological assets (in NIS thousands) in
respect of a 10% increase in each of the following variables: Schedule of Sensitivity Analysis of Biological Assets
31/12/2023 31/12/2022
Average
selling price 100 769
Proportion
of oil products 1 18
Proportion
of plants which do not reach the harvesting 2 (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Financial Assets Measured at Fair Value Through Profit or Los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s in Financial Assets Measured at Fair Value Through Profit or Loss:</t>
        </is>
      </c>
      <c r="B4" s="4" t="inlineStr">
        <is>
          <t xml:space="preserve">Note
7 – Investments in Financial Assets Measured at Fair Value Through Profit or Loss: As
of December 31, 2023 and as of December 31, 2022, the Company holds 3,840,617 0.70 As
of the end of the reporting period, the Controlling Shareholder holds 23.54 The
fair value of these shares as of the end of the reporting period was based on the quoted share price (level 1) as XTL is a publicly traded
company listed in the Nasdaq and Tel-Aviv stock exchange, see also Note 12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3</t>
        </is>
      </c>
    </row>
    <row r="3">
      <c r="A3" s="3" t="inlineStr">
        <is>
          <t>Investment In Subsidiaries</t>
        </is>
      </c>
      <c r="B3" s="4" t="inlineStr">
        <is>
          <t xml:space="preserve"> </t>
        </is>
      </c>
    </row>
    <row r="4">
      <c r="A4" s="4" t="inlineStr">
        <is>
          <t>Investment in Subsidiaries</t>
        </is>
      </c>
      <c r="B4" s="4" t="inlineStr">
        <is>
          <t xml:space="preserve">Note
8 – Investment in Subsidiaries The
Company has three main subsidiaries, all in the cannabis sector: Canndoc, Pharmazone, and Cannolam, which are wholly owned ( 100
A. Regarding
the completion of the acquisition of 100
B. Subsidiaries
– Other Acquisitions Acquisitions
in 2021 Details
in respect of subsidiaries
A. In
January 2021, the Company engaged, through Cannolam, in an agreement to purchase pharmacies
located in Ashdod and Herzliya.
B. In
March 2021, the Company acquired, through Cannolam, four pharmacies located in Dimona (51%),
Tel Aviv (100%), Kfar Hasidim (100%) and Ashdod (51%).
C. On
May 18, 2021, the Company acquired 100% of “Pharmazone” trading house, “Doron”
pharmacy and “Ahuza” pharmacy located in Raanana.
D. On
June 3, 2021, the Company acquired, through Cannolam, 51% of “Kineret” –
pharmacy located in Kfar Saba.
E. On
July 6, 2021, the Company engaged in an agreement to purchase, through Cannolam, “Green-Zone”
– pharmacy located in Yokneam. Note
8 – Investment in Subsidiaries:
F. On
July 6, 2021, the Company engaged in an agreement to purchase “Green-Log” –
wholesaler located in Yokneam.
G. On
August 5, 2021, the Company engaged in an agreement to purchase “My Club” pharmacy
located in Em Haderech.
H. On
August 8, 2021, the Company engaged in an agreement to purchase 51% of “Club Pharm
Shely” pharmacy located in Binyamina.
I. On
August 11, 2021, the company engaged in an agreement to purchase 3 pharmacies (“Max
Pharm Rishon”, “Max Pharm Holon” and another one in Petah Tikva) and consulting
center from Cannomed Medical Cannabis Industries Ltd. All of the pharmacies acquired are
licensed to sell medical cannabis. Petah Tikva pharmacy is in the process of getting licensed.
J. On
October 20, 2021, the company engaged in an agreement to purchase 51% of “Maayan Haim”
pharmacy located in Bet Dagan which has a license to sell Medical cannabis. Measurement
of fair values Presented
hereunder is information regarding the techniques the Group used to measure the fair value of the assets and liabilities recognized as
a result of the business combination:
A. Contingent
consideration in business combination See
Note 2 on financial instruments regarding measurement of the fair value of contingent consideration in a business combination. As of
December 31, 2021, 2022 and 2023, the Group has NIS 15,780 5,060 818 New
information was obtained within one year from the acquisition date about facts and circumstances that had existed at the acquisition
date. Therefore, the Company adjusted the relevant amounts that were recognized at the time of the acquisition. The adjustment did not
have a material effect on the financial statements.
B. Presented
below is the fair value, as of the acquisition’s date, of the transferred consideration: Schedule
of Transferred Consideration
NIS
in thousands
Consideration
paid in cash 24,304
Payable
in respect of shares 17,376
Deferred
consideration in cash 9,862
Contingent
consideration 18,668
Non-controlling
interests 1,178
Transferred
consideration 71,388
C. Net
cash flow in the acquisition Schedule of Acquisition of Cash Flows
NIS
in thousands
Consideration
paid in cash (24,304 )
Less
– acquired cash and cash equivalents 5,210
Total (19,094 )
D. Amounts
recognized on the acquisition date in respect of assets and liabilities: 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
E. Goodwill The
cost of the business combination embedded payment in respect of the control premium for the acquisition of The Subsidiaries. Additionally,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67,690 Note
8 – Investment in Subsidiaries: The
goodwill is attributable mainly to the skills and technical talent of the acquiree’s work force, and the synergies expected to
be achieved from integrating the company into the group’s existing regular business.
F. Non-controlling
interests The
total sum of non-controlling interests in the Subsidiaries which was recognized on the acquisitions date is NIS 9,043
G. Impact
of the acquisition on the Company’s results Total
revenue for the consolidation period ended December 31, 2021 includes approximately NIS 54,609 Additionally,
total comprehensive profit for the consolidation period ended December 31, 2021 includes profit of approximately NIS 3,153 Had
the acquisition taken place at the beginning of the twelve-month period ended December 31, 2021, the total revenue of the acquired subsidiaries
would have been NIS 162,164
thousand, and the acquired subsidiaries loss
would have NIS 3,068
thousand. Acquisition-related
costs The
group incurred acquisition-related costs of NIS 356 Acquisitions
in 2022 Details
in respect of subsidiaries
A. On
January 19, 2022, the Company engaged in an agreement to purchase 51% of “Orni” pharmacy located in Tel Aviv.
B. On
February 5, 2022, the Company engaged in an agreement to purchase 100% of “Maayan Haim” pharmacy located in Ashdod.
C. On
April 24, 2022, the Company engaged in an agreement to purchase 51% of “Amidar” pharmacy located in Naharia.
D. On
July 27, 2022, the Company engaged in an agreement to purchase 51% of “Refua Center” pharmacy located in Bnei Brak.
E. In
October 2022, the Company purchase 51% of “Amirim Pharm” pharmacy located in Hadera. Note
8 – Investment in Subsidiaries: Measurement
of fair values Presented
hereunder is information regarding the techniques the Group used to measure the fair value of the assets and liabilities recognized as
a result of the business combination:
A. Contingent
consideration in business combination See
Note 2 on financial instruments regarding measurement of the fair value of contingent consideration in a business combination. As of
December 31, 2022, and 2023, the Group has NIS 5,170 3,264 If
new information is obtained within one year from the acquisition date about facts and circumstances that existed at the acquisition date,
the Group will retrospectively adjust the relevant amounts that were recognized at the time of the acquisition.
B. Presented
below is the fair value, as of the acquisitions dates, of the transferred consideration:
NIS
in thousands
Consideration
paid in cash -
Deferred
consideration in cash 4,352
Contingent
consideration 10,185
Non-controlling
interests (142 )
Transferred
consideration 14,395
C. Net
cash flow in the acquisition
NIS
in thousands
Consideration
paid in cash -
Less
– acquired cash and cash equivalents 1,560
Total 1,560
D. Amounts
recognized on the acquisition date in respect of assets and liabilities:
NIS
in thousands
Cash
and cash equivalents 1,560
Restricted
cash 196
Financial
assets measured at fair value through profit or loss 47
Trade
and other receivables 1,936
Inventory 2,631
Property,
plant and equipment and right-of-use asset 1,934
Goodwill 150
Overdraft (1,170 )
Current
maturities (75 )
Trade
and other payable (7,524 )
Financial
liabilities (3,237 )
Loan
to non-controlling interest 2,598
Liabilities
in respect of employee benefits (383 )
Total
identifiable net assets (1,337 ) Note
8 – Investment in Subsidiaries:
E. Goodwill The
cost of the business combination embedded payment in respect of the control premium for the acquisition of The Subsidiaries. Additionally,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15,882 The
goodwill is attributable mainly to the skills and technical talent of the acquiree’s work force, and the synergies expected to
be achieved from integrating the company into the group’s existing regular business.
F. Non-controlling
interests The
total sum of non-controlling interests in the Subsidiaries which was recognized on the acquisitions date is NIS 142
G. Impact
of the acquisition on the Company’s results Total
revenue for the consolidation period ended December 31, 2022 includes approximately NIS 22,460 Additionally,
total comprehensive profit for the consolidation period ended December 31, 2022 includes profit of approximately NIS 378 Had
the acquisition taken place at the beginning of the twelve-month period ended December 31, 2022, the total revenue of the acquired subsidiaries
would have been NIS 34,876 Acquisition-related
costs The
group incurred acquisition-related costs of NIS 625
C. Investment
in associate During
2023 the Company established two companies in Eilat, pharmacy and trading house, with a business partner (hereinafter: “the associates”).
The Company holds 50% of the associates’ shares and has an option to obtain control on these associates. As of December 31, 2023,
the Company granted a loan in the amount of NIS 2.5 4.2 4.3 The
associates had incurred losses in the amount of NIS 0.1 Note
8 – Investment in Subsidiaries:
D. Joint
operations On
December 19, 2022, the Company entered into a partnership agreement with Praetorian Global, Inc. the parent company of the cannabis brand,
“Binske” to grant InterCure an exclusive right to cultivate, manufacture, market, and distribute Binske-branded products
in major global pharmaceutical markets including Israel, Germany, Australia, UK and others. On December 30, 2022, the Company engaged
in an agreement with a Business partner to establish a 50/50 partnership in order to produce the Binske products, the agreement included
an investment by each partner of up to NIS 40 20 20 3 As
of December 31, 2023, the partnership total asset balance is NIS 40.7 19.2 36.9 21.6 18.4 2.4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right of use asset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and right of use assets</t>
        </is>
      </c>
      <c r="B4" s="4" t="inlineStr">
        <is>
          <t xml:space="preserve">Note
9 – Property, Plant and Equipment and right of use assets Schedule
of Property, Plant and Equipment and Right of use assets 2023
Computers
Right-of-use
asset Machinery
Buildings
Total
NIS
in thousands
Cost
Balance
as of January 1, 2023 6,813 33,770 15,605 70,132 126,320
Disposals - (711 ) (55 ) (870 ) (1,636 )
Additions
during the year 789 2,976 257 8,937 12,959
Balance
as of December 31, 2023 7,602 36,035 15,807 78,199 137,643
Less
accumulated depreciation and impairment losses
Balance
as of January 1, 2023 1,490 7,364 3,131 11,202 23,187
Disposals - (284 ) (41 ) (447 ) (772 )
Impairment
loss - - 916 3,673 4,589
Additions
during the year 1,490 4,982 1,797 4,897 13,166
Balance
as of December 31, 2023 2,980 12,062 5,803 19,325 40,170
Property,
plant and equipment, net, as of December 31, 2023 4,622 23,973 10,004 58,874 97,473 Note
9 – Property, Plant and Equipment and right of use assets : 2022
Computers
Right-of-use
asset Machinery
Buildings
Total
NIS
in thousands
Cost
Balance
as of January 1, 2022 3,961 27,115 8,123 58,798 97,997
Acquisitions
as part of business combination 165 - 22 1,747 1,934
Additions
during the year 2,687 6,655 7,460 9,587 26,389
Balance
as of December 31, 2022 6,813 33,770 15,605 70,132 126,320
Less
accumulated depreciation
Balance
as of January 1, 2022 729 3,146 1,358 6,255 11,488
Additions
during the year 761 4,218 1,773 4,947 11,699
Balance
as of December 31, 2022 1,490 7,364 3,131 11,202 23,187
Property,
plant and equipment, net, as of December 31, 2022 5,323 26,406 12,474 58,930 103,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 xml:space="preserve">Note
10 – Goodwill
A. Movement
in carrying amount Schedule
of Goodwill
Goodwill
NIS
thousands
Balance
as at December 31, 2022 284,181
Impairment
loss (63,101 )
Balance
as at December 31, 2023 221,080
B. Goodwill
impairment testing In
order to test the impairment of goodwill, the goodwill was allocated to the Cannabis segment (See Note 2I). The
recoverable amount of the cash-generating unit was based on its value in use and was determined by discounting the future cash flows
to be generated from the continuing use of the unit with the assistance of independent valuers. The
carrying amount of the unit was determined to be higher than its recoverable amount of NIS 390,936 63,101 Note
10 – Goodwill:
C. Key
assumptions used in calculation of recoverable amount The
key assumptions used in the calculation of recoverable amounts are as follows:
(1) Discount
rate The
after-tax discount rate was 16.5 7 9.65 The
after-tax discount rate is based on the risk-free rate for 15-year debentures issued by the government in the relevant market, and adjusted
for a risk premium.
(2) Terminal
value growth rate A
cash flows forecast for 5 years was included in the discounted cash flow model. The long-term growth rate was 3.5
D. Sensitivity
to changes in assumptions Below
are the effects of the changes in the key assumptions on the recoverable amount:
(1) Discount
rate An
increase in the discount rate of 1% will affect the calculation of the unit’s value in use so that it will decrease to NIS 352,232 39
(2) Terminal
value growth rate A
decrease in the terminal value growth rate of 1% will affect the calculation of the unit’s value in use so that it will decrease to NIS
368,352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ssets Measured at Fair Value through Profit or Los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Investment in Assets Measured at Fair Value through Profit or Loss</t>
        </is>
      </c>
      <c r="B4" s="4" t="inlineStr">
        <is>
          <t xml:space="preserve">Note
11 – Investment in Assets Measured at Fair Value through Profit or Loss The
Company’s investments in biomed companies are revalued at fair value through profit and loss. The fair value is determined according
to valuations, which are mostly performed using the OPM method. Schedule
of Investment in Assets Measured at Fair Value through Profit or Loss
2023 2022
December
31
2023 2022
NIS
in thousands
Fair
value of the investment in Fore (A) 1,922 1,600
Fair
value of the investment in Cavnox (B) - 965
Fair
value of the investment 1,922 2,565 Note
11 – Investment in Assets Measured at Fair Value through Profit or Loss:
A. F.O.R.E
Biotherapeutics Ltd. (“Fore”) In
2015 the Company signed an investment agreement together with the PontifaVenture Capital and additional investors, for an investment
in F.O.R.E Biotherapeutics Ltd. (formerly known as NovellusDX Ltd.) (hereinafter: the “Agreement” and “Fore”). Fore
is developing an innovative technology which is intended to significantly improve the results of treatment of patients suffering from
various types of cancer, using designated biological drugs (hereinafter: the “Product”). In
October 2022, Fore had an investment round. The Company chose not to participate and as a result was diluted from 0.44 0.11 In
August 2023, Fore had another investment round of series D convertible preferred stock and raised USD 40 0.11 0.03 As
of December 31, 2023, the Company’s stake in Fore is approximately 0.03 0.03
B. Cavnox
Ltd. (“Cavnox”) In
October 2021, the Company signed an investment agreement with Cavnox Ltd. (hereinafter: “Cavnox”), a private Israeli company
that was established on the basis of knowledge developed at the Technion Institute for Research and Development Ltd. Which relates to
cannabis-based treatment for various types of cancer. The
Company invested in Cavnox a total of USD 300 As
of December 31, 2023, the fair value of Cavnox according to the valuation is immaterial. Therefore, the Company recorded a loss in the
amount of NIS 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t>
        </is>
      </c>
      <c r="B1" s="2" t="inlineStr">
        <is>
          <t>12 Months Ended</t>
        </is>
      </c>
    </row>
    <row r="2">
      <c r="B2" s="2" t="inlineStr">
        <is>
          <t>Dec. 31, 2023</t>
        </is>
      </c>
    </row>
    <row r="3">
      <c r="A3" s="3" t="inlineStr">
        <is>
          <t>Trade and other receivables [abstract]</t>
        </is>
      </c>
      <c r="B3" s="4" t="inlineStr">
        <is>
          <t xml:space="preserve"> </t>
        </is>
      </c>
    </row>
    <row r="4">
      <c r="A4" s="4" t="inlineStr">
        <is>
          <t>Receivables and Payables</t>
        </is>
      </c>
      <c r="B4" s="4" t="inlineStr">
        <is>
          <t xml:space="preserve">Note
12 – Receivables and Payables
A. Trade
receivables: Schedule
of Trade Receivables
2023 2022
December
31
2023 2022
NIS
in thousands
Open
accounts * 65,820 34,841
Credit
cards receivable 1,634 3,725
Provision
for discount (1,858 ) (753 )
Provision
for doubtful debts (5,185 ) (894 )
trade
receivables 60,411 36,919
* For additional
information, please see Note 13A(2) regarding factoring. Schedule
of Other Receivables
B. Other
receivables:
2023 2022
December
31
2023 2022
NIS
in thousands
Institutions
(A) 61,325 6,384
Prepaid
expenses 1,285 3,132
Prepayments
to suppliers 29,464 1,212
Loans
to non-related parties, net (B) 40,532 64,352
Receivables
revenue 713 3,840
Loans
to related parties 3,416 16,087
Others 4,381 2,368
Other
Receivables 141,116 97,375
(A) As
of December 31, 2023, the Company received compensation from the Tax authorities due to Iron
Swords in a total amount of NIS 31.1 57.3 56 30 57
(B) The
balance as of December 31, 2023, is comprised mainly of debts and loans provided to non-related
parties as part of mergers and acquisitions processes which did not materialize and were
not completed, net of respective provision for impairment. Debts and loans of approximately
NIS 43.5 12.2 Schedule
of Provision for Impairment
Balance
before provision for impairment 52,761
Provision
for impairment (12,229 )
Balance
after provision for impairment 40,532
C. Other
payables: Schedule
of Other Payables
2023 2022
December
31
2023 2022
NIS
in thousands
Accrued
expenses 6,386 3,857
Institutions 27,351 21,236
Payroll
and related liabilities 6,113 6,732
Deferred
revenues - 8,060
Short
term Lease liability 4,640 4,349
Advanced
payments - 66
Deferred
consideration due to acquisitions 4,080 4,080
Contingent
liability (Note 16) 6,123 -
Others 459 17
Other
Payables 55,152 4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Management of Financial Risk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Management of Financial Risks</t>
        </is>
      </c>
      <c r="B4" s="4" t="inlineStr">
        <is>
          <t xml:space="preserve">Note
13 – Financial Instruments and Management of Financial Risks
A. Financial
risk factors The
Company’s activity exposes it to various financial risks, such as market risks (foreign currency risk, interest rate risk and price
risk), credit risk and liquidity risk. The Company’s overall risk management plan focuses on activities to minimize possible negative
effects on the Company’s financial performance.
1) Market
risks:
B. Foreign
currency risk The
carrying amounts of the Group’s financial assets and liabilities which are denominated in foreign currency are as follows: Disclosure
Of Foreign Currency Financial Assets And Liabilities
2023 2022 2023 2022
Assets Liabilities
As
of December 31 As
of December 31
2023 2022 2023 2022
NIS
in thousands NIS
in thousands NIS
in thousands NIS
in thousands
Cash
– EURO 24 - - -
Cash
– USD 293 17,302 541 -
Cash
293 17,302 541 -
Investment
in Fore – USD 1,922 1,600 - -
Investment
in Cavnox – USD - 965 - -
Investment - 965 - -
Other
receivables – USD 1,111 2,899 - -
Trade
payables – USD - - 13,380 11,267
Trade
payables – CAD - - 921 208
Trade
- - 921 208
C. Price
risk The
Company has invested in marketable shares listed on a stock exchange, which are classified as financial assets in respect of which the
Group is exposed to risk due to volatility in the security’s price, which is determined based on market prices on the Stock Exchange.
The balance of these investments in the financial statements as of December 31, 2023 is NIS 187
2) Credit
risk Cash
and cash equivalents: Credit
risk arises in respect of cash and cash equivalents. The Company engaged with banking corporations which have been given minimum independent
ratings of AA. Customer
debt: The
terms of customer credit are up to end of month + 90 59 7 Note
13 – Financial Instruments and Management of Financial Risks:
3) Liquidity
risk: The
Company evaluates the risk of cash shortage using monthly budgets. The
following table presents the repayment periods of the Group’s financial liabilities, in accordance with their contractual terms,
by undiscounted amounts (including payments in respect of interest): As
of December 31, 2023: Schedule
of Financial Liabilities Contractual Terms, by Undiscounted Amounts
Up
to one year One
year or more Total
NIS
in thousands
Credit
from banking corporations ** 88,194 82,202 170,396
Trade
payables and other payables 128,952 - 128,952
Lease
liability (1) 4,640 20,641 25,281
Total
financial liabilities undiscounted amount 221,786 102,843 324,629 As
of December 31, 2022:
Up
to one year One
year or more Total
NIS
in thousands
Credit
from banking corporations ** 126,935 99,684 226,619
Trade
payables and other payables 174,463 - 174,463
Lease
liability (1) 4,349 23,102 27,451
Short
term loan from related party 1,090 - 1,090
Total
Financial Liabilities Undiscounted Amount 306,837 122,786 429,623
** The Company is
in compliance with the required financial covenants. Therefore, the liabilities are presented under non-current liabilities.
(1) The
company has lease agreements for the company’s offices in Herzliya and for the pharmacies located throughout Israel.
The
term of the lease agreements ends between 2025 – 2036, depending on the location.
D. Change
in interest curves and inflation expectations As
from 2021 inflation rates in Israel and the world have been rising – in 2021 the rate of change in the Consumer Price Index in
Israel increased, an increase that continued also in 2023. Along with the worldwide rise in prices, central banks around the world decided
to raise interest rates with the aim of curbing rising prices. The changes in interest rates had some effect on items in the financial
statements as the company has loans of NIS 170 Note
13 – Financial Instruments and Management of Financial Risks:
B. Disclosure
of fair value The
following table presents the Company’s financial assets and financial liabilities which are measured at fair value as of December
31, 2023: Schedule
of Financial Assets measured in Fair Value
Level
1 Level
2 Level
3 Total
NIS
in thousands
Assets:
Financial
assets measured at fair value through profit or loss:
Investments
in investees 53 - 1,922 1,974
Investment
in XTL stocks 134 - - 135
Total
assets 187 - 1,922 2,109 The
following table presents the Company’s financial assets and financial liabilities which are measured at fair value as of December
31, 2022:
Level
1 Level
2 Level
3 Total
NIS
in thousands
Assets:
Financial
assets measured at fair value through profit or loss:
Investments
in investees 48 - 2,565 2,613
Investment
in XTL stocks 157 - - 157
Total
assets 205 - 2,565 2,770 Financial
assets The
Company has investments in investees measured at fair value through profit or loss. The
fair value of the investments in these investees as of December 31, 2023 amounted to a total of NIS 2,109 In
accordance with the valuation of the investment, the fair value of shares was estimated according to the Options Pricing Model (OPM)
method. In this method the Company’s aggregate equity value is allocated to the underlying equity securities. For
details regarding the fair value of the investment in XTL shares, see Note 7 above. Note
13 – Financial Instruments and Management of Financial Risks: Changes
in financial instruments whose fair value measurement was classified at level 3: Schedule
of Financial Assets Measured at Fair Value through Profit or Loss
Financial
assets measured at fair value through profit or loss in
2023 2022
NIS
in thousands
Opening
balance 2,565 2,565
Loss
which was recognized in the statement of income (643 ) -
Closing
balance 1,922 2,565
C. Sensitivity
analysis to changes in market factors: The
following table specifies 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 Schedule of Sensitivity Analysis in Profit or Loss in Foreign Currency
Impact
of the USD
As
of December 31
2023
NIS
in thousands
Profit
or loss 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3</t>
        </is>
      </c>
    </row>
    <row r="3">
      <c r="A3" s="3" t="inlineStr">
        <is>
          <t>Lease liabilities [abstract]</t>
        </is>
      </c>
      <c r="B3" s="4" t="inlineStr">
        <is>
          <t xml:space="preserve"> </t>
        </is>
      </c>
    </row>
    <row r="4">
      <c r="A4" s="4" t="inlineStr">
        <is>
          <t>Lease liability</t>
        </is>
      </c>
      <c r="B4" s="4" t="inlineStr">
        <is>
          <t xml:space="preserve">Note
14 – Lease liability Maturity
analysis of the Group’s lease liabilities Schedule of Maturity Analysis of Lease Liabilities
December
31,
2023
NIS
thousands
Less
than one year 4,640
One
to five years 12,133
More
than five years 8,508
Total 25,281
Current
maturities of lease liability 4,640
Long-term
lease liability 20,641
Payments
of lease liabilities 4,713 Amounts
recognized in profit or loss Schedule of Recognized Profit or Loss
2023 2022 2021
NIS
thousands NIS
thousands NIS
thousands
Interest
expenses on lease liability 726 719 480
Variable
lease payments not included in the measurement of the lease liability 1,330 988 2,574
Total 2,056 1,707 3,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ILS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139</v>
      </c>
      <c r="C3" s="6" t="n">
        <v>232589</v>
      </c>
    </row>
    <row r="4">
      <c r="A4" s="4" t="inlineStr">
        <is>
          <t>Restricted cash</t>
        </is>
      </c>
      <c r="B4" s="5" t="n">
        <v>9660</v>
      </c>
      <c r="C4" s="5" t="n">
        <v>13907</v>
      </c>
    </row>
    <row r="5">
      <c r="A5" s="4" t="inlineStr">
        <is>
          <t>Trade receivables, net</t>
        </is>
      </c>
      <c r="B5" s="5" t="n">
        <v>60411</v>
      </c>
      <c r="C5" s="5" t="n">
        <v>36919</v>
      </c>
    </row>
    <row r="6">
      <c r="A6" s="4" t="inlineStr">
        <is>
          <t>Other receivables</t>
        </is>
      </c>
      <c r="B6" s="5" t="n">
        <v>141116</v>
      </c>
      <c r="C6" s="5" t="n">
        <v>97375</v>
      </c>
    </row>
    <row r="7">
      <c r="A7" s="4" t="inlineStr">
        <is>
          <t>Inventory</t>
        </is>
      </c>
      <c r="B7" s="5" t="n">
        <v>105469</v>
      </c>
      <c r="C7" s="5" t="n">
        <v>140133</v>
      </c>
    </row>
    <row r="8">
      <c r="A8" s="4" t="inlineStr">
        <is>
          <t>Biological assets</t>
        </is>
      </c>
      <c r="B8" s="5" t="n">
        <v>822</v>
      </c>
      <c r="C8" s="5" t="n">
        <v>6365</v>
      </c>
    </row>
    <row r="9">
      <c r="A9" s="4" t="inlineStr">
        <is>
          <t>Financial assets measured at fair value through profit or loss</t>
        </is>
      </c>
      <c r="B9" s="5" t="n">
        <v>187</v>
      </c>
      <c r="C9" s="5" t="n">
        <v>205</v>
      </c>
    </row>
    <row r="10">
      <c r="A10" s="4" t="inlineStr">
        <is>
          <t>Total Current assets</t>
        </is>
      </c>
      <c r="B10" s="5" t="n">
        <v>418804</v>
      </c>
      <c r="C10" s="5" t="n">
        <v>527493</v>
      </c>
    </row>
    <row r="11">
      <c r="A11" s="3" t="inlineStr">
        <is>
          <t>Non-current assets</t>
        </is>
      </c>
      <c r="B11" s="4" t="inlineStr">
        <is>
          <t xml:space="preserve"> </t>
        </is>
      </c>
      <c r="C11" s="4" t="inlineStr">
        <is>
          <t xml:space="preserve"> </t>
        </is>
      </c>
    </row>
    <row r="12">
      <c r="A12" s="4" t="inlineStr">
        <is>
          <t>Other receivables</t>
        </is>
      </c>
      <c r="B12" s="5" t="n">
        <v>4207</v>
      </c>
      <c r="C12" s="4" t="inlineStr">
        <is>
          <t xml:space="preserve"> </t>
        </is>
      </c>
    </row>
    <row r="13">
      <c r="A13" s="4" t="inlineStr">
        <is>
          <t>Property, plant and equipment and right-of-use asset</t>
        </is>
      </c>
      <c r="B13" s="5" t="n">
        <v>97473</v>
      </c>
      <c r="C13" s="5" t="n">
        <v>103133</v>
      </c>
    </row>
    <row r="14">
      <c r="A14" s="4" t="inlineStr">
        <is>
          <t>Goodwill</t>
        </is>
      </c>
      <c r="B14" s="5" t="n">
        <v>221080</v>
      </c>
      <c r="C14" s="5" t="n">
        <v>284181</v>
      </c>
    </row>
    <row r="15">
      <c r="A15" s="4" t="inlineStr">
        <is>
          <t>Loan measured at fair value through profit or loss</t>
        </is>
      </c>
      <c r="B15" s="5" t="n">
        <v>18447</v>
      </c>
      <c r="C15" s="4" t="inlineStr">
        <is>
          <t xml:space="preserve"> </t>
        </is>
      </c>
    </row>
    <row r="16">
      <c r="A16" s="4" t="inlineStr">
        <is>
          <t>Deferred tax assets</t>
        </is>
      </c>
      <c r="B16" s="5" t="n">
        <v>24681</v>
      </c>
      <c r="C16" s="5" t="n">
        <v>20635</v>
      </c>
    </row>
    <row r="17">
      <c r="A17" s="4" t="inlineStr">
        <is>
          <t>Financial assets measured at fair value through profit or loss</t>
        </is>
      </c>
      <c r="B17" s="5" t="n">
        <v>1922</v>
      </c>
      <c r="C17" s="5" t="n">
        <v>2565</v>
      </c>
    </row>
    <row r="18">
      <c r="A18" s="4" t="inlineStr">
        <is>
          <t>Total Non-current assets</t>
        </is>
      </c>
      <c r="B18" s="5" t="n">
        <v>367810</v>
      </c>
      <c r="C18" s="5" t="n">
        <v>410514</v>
      </c>
    </row>
    <row r="19">
      <c r="A19" s="4" t="inlineStr">
        <is>
          <t>Total assets</t>
        </is>
      </c>
      <c r="B19" s="5" t="n">
        <v>786614</v>
      </c>
      <c r="C19" s="5" t="n">
        <v>958007</v>
      </c>
    </row>
    <row r="20">
      <c r="A20" s="3" t="inlineStr">
        <is>
          <t>Current liabilities</t>
        </is>
      </c>
      <c r="B20" s="4" t="inlineStr">
        <is>
          <t xml:space="preserve"> </t>
        </is>
      </c>
      <c r="C20" s="4" t="inlineStr">
        <is>
          <t xml:space="preserve"> </t>
        </is>
      </c>
    </row>
    <row r="21">
      <c r="A21" s="4" t="inlineStr">
        <is>
          <t>Short term loans and current maturities</t>
        </is>
      </c>
      <c r="B21" s="5" t="n">
        <v>88194</v>
      </c>
      <c r="C21" s="5" t="n">
        <v>126935</v>
      </c>
    </row>
    <row r="22">
      <c r="A22" s="4" t="inlineStr">
        <is>
          <t>Trade payables</t>
        </is>
      </c>
      <c r="B22" s="5" t="n">
        <v>78440</v>
      </c>
      <c r="C22" s="5" t="n">
        <v>126067</v>
      </c>
    </row>
    <row r="23">
      <c r="A23" s="4" t="inlineStr">
        <is>
          <t>Other payables</t>
        </is>
      </c>
      <c r="B23" s="5" t="n">
        <v>55152</v>
      </c>
      <c r="C23" s="5" t="n">
        <v>48397</v>
      </c>
    </row>
    <row r="24">
      <c r="A24" s="4" t="inlineStr">
        <is>
          <t>Contingent consideration</t>
        </is>
      </c>
      <c r="B24" s="5" t="n">
        <v>4082</v>
      </c>
      <c r="C24" s="5" t="n">
        <v>10230</v>
      </c>
    </row>
    <row r="25">
      <c r="A25" s="4" t="inlineStr">
        <is>
          <t>Short term loans from non-controlling interest</t>
        </is>
      </c>
      <c r="B25" s="4" t="inlineStr">
        <is>
          <t xml:space="preserve"> </t>
        </is>
      </c>
      <c r="C25" s="5" t="n">
        <v>1090</v>
      </c>
    </row>
    <row r="26">
      <c r="A26" s="4" t="inlineStr">
        <is>
          <t>Total Current liabilities</t>
        </is>
      </c>
      <c r="B26" s="5" t="n">
        <v>225868</v>
      </c>
      <c r="C26" s="5" t="n">
        <v>312719</v>
      </c>
    </row>
    <row r="27">
      <c r="A27" s="3" t="inlineStr">
        <is>
          <t>Non-current liabilities</t>
        </is>
      </c>
      <c r="B27" s="4" t="inlineStr">
        <is>
          <t xml:space="preserve"> </t>
        </is>
      </c>
      <c r="C27" s="4" t="inlineStr">
        <is>
          <t xml:space="preserve"> </t>
        </is>
      </c>
    </row>
    <row r="28">
      <c r="A28" s="4" t="inlineStr">
        <is>
          <t>Long term loans</t>
        </is>
      </c>
      <c r="B28" s="5" t="n">
        <v>82202</v>
      </c>
      <c r="C28" s="5" t="n">
        <v>99684</v>
      </c>
    </row>
    <row r="29">
      <c r="A29" s="4" t="inlineStr">
        <is>
          <t>Liabilities in respect of employee benefits</t>
        </is>
      </c>
      <c r="B29" s="5" t="n">
        <v>841</v>
      </c>
      <c r="C29" s="5" t="n">
        <v>1025</v>
      </c>
    </row>
    <row r="30">
      <c r="A30" s="4" t="inlineStr">
        <is>
          <t>Lease liability</t>
        </is>
      </c>
      <c r="B30" s="5" t="n">
        <v>20641</v>
      </c>
      <c r="C30" s="5" t="n">
        <v>23102</v>
      </c>
    </row>
    <row r="31">
      <c r="A31" s="4" t="inlineStr">
        <is>
          <t>Total Non-current liabilities</t>
        </is>
      </c>
      <c r="B31" s="5" t="n">
        <v>103684</v>
      </c>
      <c r="C31" s="5" t="n">
        <v>123811</v>
      </c>
    </row>
    <row r="32">
      <c r="A32" s="4" t="inlineStr">
        <is>
          <t>Total liabilities</t>
        </is>
      </c>
      <c r="B32" s="5" t="n">
        <v>329552</v>
      </c>
      <c r="C32" s="5" t="n">
        <v>436530</v>
      </c>
    </row>
    <row r="33">
      <c r="A33" s="3" t="inlineStr">
        <is>
          <t>Equity</t>
        </is>
      </c>
      <c r="B33" s="4" t="inlineStr">
        <is>
          <t xml:space="preserve"> </t>
        </is>
      </c>
      <c r="C33" s="4" t="inlineStr">
        <is>
          <t xml:space="preserve"> </t>
        </is>
      </c>
    </row>
    <row r="34">
      <c r="A34" s="4" t="inlineStr">
        <is>
          <t>Share capital, premium and other reserves</t>
        </is>
      </c>
      <c r="B34" s="5" t="n">
        <v>643158</v>
      </c>
      <c r="C34" s="5" t="n">
        <v>632025</v>
      </c>
    </row>
    <row r="35">
      <c r="A35" s="4" t="inlineStr">
        <is>
          <t>Capital reserve for transactions with controlling shareholder</t>
        </is>
      </c>
      <c r="B35" s="5" t="n">
        <v>2388</v>
      </c>
      <c r="C35" s="5" t="n">
        <v>2388</v>
      </c>
    </row>
    <row r="36">
      <c r="A36" s="4" t="inlineStr">
        <is>
          <t>Capital reserve for transactions with non-controlling interests</t>
        </is>
      </c>
      <c r="B36" s="5" t="n">
        <v>13561</v>
      </c>
      <c r="C36" s="4" t="inlineStr">
        <is>
          <t xml:space="preserve"> </t>
        </is>
      </c>
    </row>
    <row r="37">
      <c r="A37" s="4" t="inlineStr">
        <is>
          <t>Receipts on account of shares</t>
        </is>
      </c>
      <c r="B37" s="4" t="inlineStr">
        <is>
          <t xml:space="preserve"> </t>
        </is>
      </c>
      <c r="C37" s="5" t="n">
        <v>8541</v>
      </c>
    </row>
    <row r="38">
      <c r="A38" s="4" t="inlineStr">
        <is>
          <t>Accumulated losses</t>
        </is>
      </c>
      <c r="B38" s="5" t="n">
        <v>-203995</v>
      </c>
      <c r="C38" s="5" t="n">
        <v>-141649</v>
      </c>
    </row>
    <row r="39">
      <c r="A39" s="4" t="inlineStr">
        <is>
          <t>Equity attributable to owners of the Company</t>
        </is>
      </c>
      <c r="B39" s="5" t="n">
        <v>455112</v>
      </c>
      <c r="C39" s="5" t="n">
        <v>501305</v>
      </c>
    </row>
    <row r="40">
      <c r="A40" s="4" t="inlineStr">
        <is>
          <t>Non-controlling interests</t>
        </is>
      </c>
      <c r="B40" s="5" t="n">
        <v>1950</v>
      </c>
      <c r="C40" s="5" t="n">
        <v>20172</v>
      </c>
    </row>
    <row r="41">
      <c r="A41" s="4" t="inlineStr">
        <is>
          <t>Total equity</t>
        </is>
      </c>
      <c r="B41" s="5" t="n">
        <v>457062</v>
      </c>
      <c r="C41" s="5" t="n">
        <v>521477</v>
      </c>
    </row>
    <row r="42">
      <c r="A42" s="4" t="inlineStr">
        <is>
          <t>Total equity and liabilities</t>
        </is>
      </c>
      <c r="B42" s="6" t="n">
        <v>786614</v>
      </c>
      <c r="C42" s="6" t="n">
        <v>95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es on Income</t>
        </is>
      </c>
      <c r="B4" s="4" t="inlineStr">
        <is>
          <t xml:space="preserve">Note
15 – Taxes on Income
A. Tax
rates applicable to the Company The
corporate tax rate has been 23
B. Tax
assessments In
accordance with the agreement with the tax authorities, the Company has tax assessments that are considered as final up to and including
the tax year 2014.
C. Carryforward
tax losses and other temporary differences The
Company has business losses and capital losses for tax purposes which are carried forward to future years and which amount to, as of
December 31, 2023, a total of approximately NIS 86,725
D. Deferred
taxes The
Company recorded deferred tax in the amount of NIS 27,523 119,664
(1) Recognized
deferred tax assets and liabilities Deferred
taxes are calculated according to the tax rate anticipated to be in effect on the date of reversal as stated above. The
movement in deferred tax assets and liabilities is attributable to the following items: Schedule
of Deferred Tax Assets and Liabilities
Balance
of deferred tax asset
(liability)
as at January 1, 2023 20,635
Deferred
tax asset liability, beginning balance 20,635
Changes
recognized in biological assets 1,275
Changes
recognized in carryforward tax losses 1,786
Other
changes 985
Balance
of deferred tax asset
(liability)
as at December 31, 2023 24,681
Deferred
tax asset liability, ending balance 24,681
E. Current
taxes The
Company recorded a provision for current taxes in the amount of NIS 7,627
F. Taxes
on income which are included in the statements of profit or loss. For
the year ended December 31 Schedule
of Components of Taxes
2023 2022 2021
NIS
in thousands NIS
in thousands NIS
in thousands
Current
tax expense 6,294 17,708 10,467
Deferred
tax (income) (4,046 ) (17,615 ) 974
Total
tax expense 2,248 93 11,441 Note
15 – Taxes on Income:
G. A
reconciliation between the theoretical tax on earnings before income and tax expenses for
the year ended December 31 Schedule
of Reconciliation Between Tax on Earnings Before Income and Tax Expenses
2023 2022 2021
NIS
in thousands
Loss
(Profit) before taxes on income 61,285 (43,842 ) (18,734 )
tax
rate 23 % 23 % 23 %
Total
tax benefit (expense) at applicable tax rate 14,096 (10,084 ) (4,309 )
Nondeductible
expenses (482 ) (2,999 ) (419 )
Nondeductible
Share-based payment (596 ) (2,049 ) (1,484 )
Creation
of deferred taxes for tax losses from previous years for which deferred taxes were not created in the past - 12,837 (2,709 )
Change
in temporary differences for which deferred taxes are not recognized 529 (1,075 )
Impairment
losses on goodwill (14,513 ) - -
Other
permanent differences (1,282 ) 3,277 (2,520 )
Income
tax benefit (expense) (2,248 ) (93 ) (11,44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harges and 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mmitments, Charges and Contingent Liabilities</t>
        </is>
      </c>
      <c r="B4" s="4" t="inlineStr">
        <is>
          <t xml:space="preserve">Note
16 – Commitments, Charges and Contingent Liabilities
A. Engagements
1. Canndoc
has an advanced propagation and growing facility which is located in Kibbutz Beit HaEmek,
in which it develops and grows a wide variety of unique strains of medical cannabis (hereinafter:
the “Northern Facility”). As of the reporting date, the northern facility is
spread over an area of approximately 5 dunams, whereby Canndoc has the right of first refusal
regarding an option to expand the area of the northern facility to a total area of approximately
16 dunams. The northern facility includes a greenhouse for propagating, growing and florescence,
as well as a processing facility and operational areas. During the reporting period, Canndoc
performed extension, upgrade and adjustment works on the northern facility, for the purpose
of ensuring the northern facility’s compliance with the high-quality standards required
to export from Israel and adjusting the quality of the products to the level required in
Israel and in the target countries. The performance of the upgrade works was concluded in
the fourth quarter of 2019; On May 21, 2020, an addendum to the agreement was signed, which
formalized, inter alia, the investment in the Company’s facility in Beit HaEmek. On
January 1, 2023, a separate legal entity was established, and from this date, the activity of the Northern Facility is executed under
this entity. Note
16 – Commitments, Charges and Contingent Liabilities
2. On
April 23, 2019, Canndoc signed a binding agreement with an Israeli corporation which holds
agricultural areas in Kibbutz Nir Oz, in the Western Negev, for the construction of a production
complex with maximum production potential of up to 88 tons of medical cannabis per year,
which will operate in addition to the northern facility (hereinafter: the “Southern
Site”). During 2021, the Company completed the investment in the construction of facilities
for the purpose of growing and production of inventory. On
May 26, 2020, Canndoc announced the receipt of a license from the medical cannabis unit at the ministry of health (the “medical
cannabis unit”), for the engagement in and holding of a dangerous drug, in accordance with sections 6 and 7 of the dangerous drugs
ordinance (new version), 5733-1973, for the propagation and growing of cannabis plants, and the processing of inflorescence and plants
under imc-gap quality conditions, in Canndoc’s growing facility in southern Israel (hereinafter: the “southern site”),
in a commercial scope of approximately 24,500 plants in parallel, as set forth in the growing license (hereinafter: the “growing
license”). In accordance with the standard practice, the license is conditional on completing the construction of a post-harvest
processing facility, and receipt of full IMC-GAP certification. On
December 24, 2020, Canndoc announced that it had received a permanent license from the medical cannabis unit. During the reporting year
of the financial statements, Canndoc has begun commercial growing in the southern facility. On January 1, 2023, a separate legal entity
was established, and from this date, the activity of the Northern Facility is executed under this entity.
B. Contingent
liabilities
2. On
August 19, 2019, a motion was filed with the District Court of Tel Aviv-Yafo against 17 companies
which are engaged in the medical cannabis production and growing segment, or which hold plants
for the production of cannabis products, including Canndoc, to approve a claim as a class
action (the “Motion”), asserting the provision of drugs to patients in poor condition
(as alleged in the motion), in a manner which constitutes prohibited discrimination, as stated
in the Equal Rights for Persons with Disabilities Law, 5758-1998, as well as activities within
the framework of a restrictive arrangement, in a manner which breaches the provisions of
the Economic Competition Law, 5748-1988 due to the allegedly defective marking of the product
components, while restricting the quantity and/or quality and/or type of the provided services.
The claimed sum amounts to NIS 686 On
July 14, 2021, The Court recommended that the parties negotiate independently in order to avoid litigation, and if negotiations fail,
then begin mediation proceedings. The parties agreed to follow the Court’s recommendations. The negotiations between the parties have
not yet begun. On
March 14, 2022 the applicant filed a request to amend the application for approval of a class action (“the request for amendment”).
A copy of the amended request for the approval a class action was not attached to the request for amendment. The judge has disqualified
herself from hearing the case, and therefore, the case will be redirected. Note
16 – Commitments, Charges and Contingent Liabilities On
June 21, 2022, the company responded to the request for amendment. On
September 12, 2022 the court partially granted the request for amendment, and ordered the applicant to submit an amended request for
approval, after which the company’s response to the amended request for approval will be submitted. On
November 27, 2022, the applicant submitted the amended application for approval of the motion (“the amended motion”). On
February 8, 2023, the Company submitted its response to the Application for approval of a class action. The Company argued that the IMCA
clarification from April 2020 is a declarative clarification that meant to clarify its previous instructions regarding the method that
the Company should mark the concentration of active ingredients in their products. On March 16, 2023, the Company submitted its deposition.
On April 20, 2023, the Company submitted a request to delete new evidence and clauses from the applicant response. On April 27, 2023,
a preliminary hearing was held, and an evidentiary hearing was scheduled for October 22, 2023, and November 5, 2023. On
July 4, 2023, the companies and the plaintiff submitted an agreed request to withdraw the motion filed by the plaintiff to certify such
claim as class action. Based on the agreed request submitted by the parties, on July 24, 2023 the court determined that all the Companies
together would pay the plaintiff a minor compensation in the amount of 70 685 40
3. On
December 8, 2020, a third party with whom Canndoc is engaged in a medical cannabis growing
agreement (hereinafter: the “Plaintiff” and the “Agreement”, respectively)
filed with the Magistrate’s Court of Kfar Sabba a summary procedure claim in the amount
of NIS 2,271,310 7,360,867 Note
16 – Commitments, Charges and Contingent Liabilities As
part of the counterclaim, Canndoc asserts that Plaintiff must compensate it for damages caused by, among others, loss of profits, work
performed on the goods and Infringement of proprietary rights. In response to the counterclaim, Plaintiff submitted a statement of defense
on November 20, 2022. A preliminary hearing was held on December 5, 2022, and the court decided to refer the parties to another mediation
attempt to conclude both proceedings. After the mediation meeting failed, the parties returned to court. On March 29, 2023, an evidentiary
hearing took place, at which each party’s witnesses were cross-examined. As
a result of discussions that took place between the parties, the parties agreed to return to mediation, in order to conclude the disputes
in a mediation settlement. The court was informed of the mediation efforts. As
a result of mediation between the parties, on June 7, 2023, the parties reached a confidential mediation agreement that settled the case
between them.
4. On
July 27, 2022 Cantek Group companies (the “Companies”) filed a request for a
debt settlement with their creditors, and for a stay of proceedings order in accordance with
the Insolvency and Economic Rehabilitation Law, all as a result of large debts accumulated
by the group of companies. On
July 31, 2022, the court issued a stay of proceedings order against the Companies and appointed a settlement manager to assist in settling
the debts of the Companies. Intercure and Canndoc filed a debt claim against the Companies in September 2022 totaling 3,501,659 A
creditors gathering headed by the settlement manager of the Companies was held on November 16, 2022, to approve a proposed debt settlement
that had been proposed by the Companies itself, but Intercure objected to the proposed settlement, as it treated the creditors of the
entire Companies the same, disregarding the different entities within the Companies, its different creditors and their securities. The
proposed settlement would have adversely affected Intercure’s status Due to Intercure’s opposition to the proposed settlement, the debt
settlement did not pass by the required majority. Upon the failure of the settlement, negotiations between the settlement manager and
Intercure were conducted, and it was agreed that the assets of one of the Cantek Group companies of which Intercure is a creditor will
be used by the creditors of that company only, rather than creating a single economic entity. The
settlement manager is working to regulate the registration of the rights of the relevant company from the Cantek Group on one real estate
asset which will enable its sale within the creditor arrangement approved by the court. Note
16 – Commitments, Charges and Contingent Liabilities According
to the information provided to us by the settlement manager, in the near future the registration of the rights will be regulated and
the sale of the rights of the relevant company from the Cantek Group will be carried out. The proceeds received from this sale will be
used for distribution to the creditors of the relevant company from the Cantek Group as stipulated in request 57 for the insolvency case
in the title. In
addition, these days the settlement manager is examining the debt claims submitted on behalf of Cantek Group creditors and in the near
future he will decide on these debt claims, including
the debt claim submitted on behalf of Intercure and Canndoc. Subject
to the settlement manager’s decision, the Company estimates the chance that most of Intercure’s debt will be repaid within the proposed
settlement is higher than the chance that it won’t be repaid.
5. On
January 31, 2023, the agreement with Cann Pharmaceutical Ltd. (hereinafter: Cann) to acquire
100% On
February 14, 2023, the Company filed a statement of claim (“SoC”) against Cann with the Tel-Aviv Magistrate Court. In the
SoC, the Company argues that Cann owes the Company a NIS 7,875,189 100 In
the counterclaim Cann argues that it suffered damages due to the alleged sabotaging of the merger transaction carried out by all of the
defendants. Cann requests the court to order the completion of the merger transaction. It also provides two alternate requests: 1. Compensate
Cann in the amount of USD 35,000,000 On
February 7, 2024 the defendant’s statement of Defense to the counterclaim was submitted. In its detailed statement of defense, the Company
addressed Cann’s claims, while demonstrating to the court why the counterclaim against the company is unfounded. See Note 12B. At
this early and preliminary stage of the case, it is not possible to estimate the claim’s chances. See Note 12. Note
16 – Commitments, Charges and Contingent Liabilities
6. On
April 16, 2023, Intercure filed a request for an order to initiate proceedings against Umana
Pharmacies (“Umana”) in light of a debt of approximately NIS 8,000,000 On
April 17, 2023, the court issued its decision, setting a hearing for July 2, 2023, on the request for an order to open the proceedings,
as well as deadlines for responses by the parties. After
negotiations between the parties were conducted, Umana and Intercure signed an agreement to reschedule the debt of Umana to Intercure.
The parties undertook to keep the content of the settlement under complete confidentiality. In
accordance with this agreement, on May 24, 2023, the parties submitted an agreed request to withdraw the motion to initiate insolvency
proceedings against Umana and the court approved this request.
7. A
lawsuit was filed on April 24, 2023, by the companies Cannolam Ltd. And Cannolam Retail Ltd.
(together, the “Plaintiffs”) against Intercure itself and against four other
defendants, Pharmazone Pharmacy Ltd., Canndoc Ltd., Doron pharmacy Ltd., and Ahuza Pharmacy
D.Y. Ltd, after disputes arose between the Company (and its related companies) and minority
shareholders of its subsidiary Cannolam. During
a hearing held in court in this proceeding on June 15, 2023, the parties agreed to initiate an arbitration proceeding. The parties’ agreement
to initiate an arbitration procedure was validated by the court. The
Company and its related companies submitted a claim for repayment of debts owed by Cannolam to the Company and its related companies
in the amount of tens of millions. The minority shareholders filed a counterclaim for repayment of the debts owed by the Company to Cannolam
and to themselves. The parties submitted their Statements of defense, and on July 20, 2023, a hearing was held before the arbitrator.
Pursuant to the company’s press release filed on October 31 ST However,
the minority shareholders claimed that regardless of the fact that they chose not to pay the debts determined by the arbitrator as part
of the arbitration and, therefore, according to the agreement each party goes its own way, they are still deserving the sum of NIS 3 Note
16 – Commitments, Charges and Contingent Liabilities As
a result, as of September 18,2023, the Company hold 100% 2,076 At
this early and preliminary stage of the case, it is not possible to estimate the claim’s chances.
8. A
Statement of claim was filed by Geffen Residence &amp; Renewal (former: Cannomed Medical
Cannabis Industries Ltd.) (“Geffen”) with the Tel-Aviv district court on March
6, 2023. According to Geffen, Intercure fundamentally breached the purchase agreement signed
between the parties in 2021. It is alleged that Intercure has failed to pay Geffen the full
consideration under the agreement. The position of Intercure is that the agreement was breached
by Geffen after it gave Intercure false representations under the agreement and did not meet
the closing condition that was stipulated in the contract regarding Petach-Tikva pharmacy
which did not receive medical cannabis license and accordingly the acquisition was not materialized.
The
Company’s Statement of Defense (“SoD”) was submitted on August 3, 2023, together with the Company’s counterclaim for over
NIS 1,000,000 At
this early and preliminary stage of the case, it is not possible to estimate the claim’s chances. In light of the above, a provision
in respect of the motion was not included in the Company’s financial statements. Note
16 – Commitments, Charges and Contingent Liabilities
9. On
April 17, 2023, the applicants filed a request for approval of a class action lawsuit against
medical cannabis companies, including Intercure Ltd. And Canndoc Ltd. (“the Approval
Request”). The main claim in the Approval Request is that the medical cannabis companies
advertise their medical cannabis products. The court was requested in the Approval Request
to determine that the representative class will consist of “any consumer of licensed
cannabis and any consumer of unlicensed cannabis starting from the year 2020.” The
claimed compensation in the Approval Request amounts to NIS 420,000,000 42,000,000 84,000,000 In
the Approval Request, the applicants argue that the actions of the respondents constitute criminal offenses under the Dangerous Drugs
Ordinance [New Version] -1973, and the Prohibition of Advertising and Restriction on the Marketing of Tobacco Products and Smoking, 5743-1983,
seemingly making the respondents criminal organizations as defined in the Combating Criminal Organizations Law, 5763-2003. The applicants
also claim violations of consumer-business relations contrary to the General Contract Law, Consumer Protection Laws, and unjust enrichment
principles. On July 20, 2023, the respondents filed a request to dismiss the Approval Request. On December 11, 2023, a preliminary hearing
was held before the court, during which the court addressed all the difficulties arising from the request for approval. On
January 10, 2024 the applicants submitted their responses to the cannabis companies request to dismiss the Approval Request. The applicants
also submitted to the court a motion seeking amendments to the approval request. On February 20, 2024, the cannabis companies responded
to the motion to amend the Approval Request and claimed that the court should reject the motion. A pre-trial conference has been scheduled
for June 26, 2024. At
this early and preliminary stage of the case, it is not possible to estimate the claim’s chances. In light of the above, a provision
in respect of the motion was not included in the Company’s financial statements.
10. Based
on the Company’s estimations and legal advice from its advisors with respect to the aforementioned
claims, the company recorded a provision in the amount of NIS 6,123 thousand (see Note 12(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ng term loans</t>
        </is>
      </c>
      <c r="B1" s="2" t="inlineStr">
        <is>
          <t>12 Months Ended</t>
        </is>
      </c>
    </row>
    <row r="2">
      <c r="B2" s="2" t="inlineStr">
        <is>
          <t>Dec. 31, 2023</t>
        </is>
      </c>
    </row>
    <row r="3">
      <c r="A3" s="4" t="inlineStr">
        <is>
          <t>Long term loans</t>
        </is>
      </c>
      <c r="B3" s="4" t="inlineStr">
        <is>
          <t xml:space="preserve">Note
17 – Long term loans Schedule
of Long term Loans
A. Composition
of long term loans from banks:
NIS
in thousands
Long-term
credit from banks 82,202
Current
maturities of long-term loans 50,266
Long
term loans from banks 132,468
B. Information
on material loans Schedule of Information on Material Loans
Original
loan Interest Loans
amount Rate Period
(years) December
31, 2023 December
31, 2022
NIS
thousands NIS
thousands
Long-term
material loans from bank 146,000 Prime
rate plus a spread of 1.5% - 2.56% 1.5-5 113,471 107,471
Less
current maturities (44,762 ) (26,202 )
Total
68,709 81,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 xml:space="preserve">Note
18 – Equity
A. Composition
of share capital: Schedule of Composition of Share Capital
December
31 December
31
2023 2022 2023 2022
Registered
Issued
and paid-up
Ordinary
shares with no par value 100,000,000 100,000,000 45,572,690 45,572,689
B. On
January 26, 2021, the Company’s board of directors approved, subject to the publication
and approval of the outline, the allocation of 3,831,949
C. At
the closing of the SPAC transaction, which occurred on April 23, 2021, the company issued
15,650,280
D. On
April 27, 2021, the Company issued to Mr. Alexander Rabinovich, CEO, 224,756 224,756 2,150,919 3,594 Note
18 – Equity
E. On
August 30, 2021, the Company’s board of directors authorized management to offer a
total of up to 340,170 0.8%
F. In
November 2021, an employee exercised 10,103 18.38
G. During
2021, four institutional investors exercised 240,972 19.58 240,972
H. During
2021, the Company engaged in several acquisitions. As a result of the acquisitions the company
has committed to issue ordinary shares, as part of the acquisitions considerations, equal
to NIS 17.3 During
2021, the Company allocated 139,966 During
2022, the Company allocated 438,745
I. On
May 15, 2022, the Company’s board of directors authorized management to offer a total
of up to 596,937 1.3%
J. On
September 15, 2022, the company held an annual Special General Meeting of Shareholders, that
approved an extension of the exercise period for 1,030,325 3 December 31, 2026
K. On
November 14, 2022, the Company’s board of directors authorized management to offer
a total of up to 287,131
L. In
August 2023, 1,631,708
M. Rights
associated with shares: Each
share gives its owner the right to participate and to vote in the general meetings (each share has one voting right), and the right to
receive dividends and/or bonus shares. Note
18 – Equity
N. Share-based
payment transactions: Expense
recognized in the financial statements The
expense which was recognized in the financial statements for received services is presented in the following table: Schedule
of Share-based Payment Expenses
For
the year ended December 31
2023 2022 2021
NIS
in thousands
Total
expenses recognized from share-based payment transactions 2,592 8,907 6,452 Options
plan: On
March 31, 2015, the Company’s board of directors resolved to adopt a new plan for the allocation of shares and options to employees,
directors and consultants (the “2015 Options Plan”). Presented
below are the main terms of the 2015 options plan:
● In
accordance with the 2015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determined by the board of directors in its exclusive
discretion, in accordance with the provisions of the law, and subject to guidelines which
will be recommended by the committee from time to time. On
July 7, 2022, the Company’s board of directors resolved to adopt a new plan for the allocation of shares and options to employees,
directors, and consultants (the “2022 Options Plan”). Presented
below are the main terms of the 2022 options plan:
● In
accordance with the 2022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approved by the board of directors in its exclusive
discretion, in accordance with the provisions of the law, and subject to guidelines which
will be recommended by the committee from time to time. Note
18 – Equity Changes
in share options during the year Presented
below is a table listing the number of share options, the weighted average of their exercise prices, and the changes which were made
to the employee options plans during the current year: Schedule
of Share Options Activity
2023 2022 2021
Number
of options Weighted
average exercise price Number
of options Weighted
average exercise price Number
of options Weighted
average exercise price
NIS NIS NIS
Share
options at beginning of year 3,402,113 11.44 2,257,753 17.06 1,199,791 15.40
Share
options which were granted during the year - - 1,344,068 20.25 1,201,426 18.88
Share
options which were forfeited during the year 278,491 15.24 128,438 6.90 132,688 18.38
Share
options which expired during the year 103,791 6.87 71,270 4.84 674 18.38
Share
options which were exercised during the year - - - - 10,103 18.38
Share
options at end of year 3,019,831 11.59 3,402,113 11.44 2,257,753 17.06
Exercisable
share options at year end 2,386,907 9.14 1,923,260 6.86 1,413,615 1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t>
        </is>
      </c>
      <c r="B1" s="2" t="inlineStr">
        <is>
          <t>12 Months Ended</t>
        </is>
      </c>
    </row>
    <row r="2">
      <c r="B2" s="2" t="inlineStr">
        <is>
          <t>Dec. 31, 2023</t>
        </is>
      </c>
    </row>
    <row r="3">
      <c r="A3" s="3" t="inlineStr">
        <is>
          <t>Expenses by nature [abstract]</t>
        </is>
      </c>
      <c r="B3" s="4" t="inlineStr">
        <is>
          <t xml:space="preserve"> </t>
        </is>
      </c>
    </row>
    <row r="4">
      <c r="A4" s="4" t="inlineStr">
        <is>
          <t>Expenses</t>
        </is>
      </c>
      <c r="B4" s="4" t="inlineStr">
        <is>
          <t xml:space="preserve">Note
19 – Expenses
A. Cost
of revenue Schedule of Cost of Revenue
2022 2021 2020
For
the year ended December 31
2023 2022 2021
NIS
in thousands
Payroll
and associated expenses 8,401 6,567 11,605
Farm
operating expenses 12,132 13,673 20,407
Purchases 240,765 282,029 115,952
Depreciation 5,295 4,780 3,163
Changes
in inventory (19,379 ) (77,322 ) (27,439 )
Total
cost of revenue 247,214 229,727 123,688 Note
19 – Expenses
B. General
and administrative expenses: Schedule
of General and Administrative Expenses
For
the year ended December 31
2023 2022 2021
NIS
in thousands
Payroll
and associated expenses 10,329 10,960 8,673
Consulting
and professional expenses 8,555 7,759 4,686
Directors’
fees 431 821 567
Insurance 1,749 2,147 2,661
Rent
and maintenance 5,958 5,997 2,837
Provision
for doubtful debts 4,363 (20 ) 477
Fees 680 302 337
Depreciation 7,871 4,224 2,931
Other 2,674 3,892 4,037
Total
General and administrative expense 42,610 36,082 27,206
C. Sales
and Marketing: Schedule
of Sales and Marketing Expenses
For
the year ended December 31
2023 2022 2021
NIS
in thousands
Payroll
and associated expenses 31,332 36,225 15,053
Commission
distribution 14,834 5,597 5,624
Other 7,103 14,711 2,537
Total
Sales and marketing expenses 53,269 56,533 23,214 Note
19 – Expenses
D. Other
expenses (income): Schedule
of Other Expenses (Income)
For
the year ended December 31
A.
Other income 2023 2022 2021
NIS
in thousands
Remeasurement
of contingent consideration 897 10,572 -
Government
reimbursements (Note 1(2) and Note 12B(A)) 30,080 - -
Remeasurement
of provision for impairment 1,277 - -
Other 1,632 300 860
Total
other income 33,886 10,872 860
B.
Other expenses For
the year ended December 31
2023 2022 2021
NIS
in thousands
Remeasurement
of contingent consideration 1,964 - -
Impairment
losses on goodwill 63,101 - -
Impairment
losses on Property, plant and equipment 4,589 - -
Changes
in loan measured at fair value through profit or loss 2,330 - -
Issuance
expenses - - 3,504
Provision
for impairment (See Note 12B) - 11,729 -
Other 9,040 1,271 327
Total
Other expenses 81,024 13,000 3,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3</t>
        </is>
      </c>
    </row>
    <row r="3">
      <c r="A3" s="3" t="inlineStr">
        <is>
          <t>Finance Income</t>
        </is>
      </c>
      <c r="B3" s="4" t="inlineStr">
        <is>
          <t xml:space="preserve"> </t>
        </is>
      </c>
    </row>
    <row r="4">
      <c r="A4" s="4" t="inlineStr">
        <is>
          <t>Finance income</t>
        </is>
      </c>
      <c r="B4" s="4" t="inlineStr">
        <is>
          <t xml:space="preserve">Note
20 – Finance income Schedule
of Finance income
For
the year ended December 31
2023 2022 2021
NIS
in thousands
Income
from deposits 5,301 844 130
Interest
in respect of loan from related party 74 - -
Exchange
differences 508 7,326 -
Total
finance income 5,883 8,170 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3</t>
        </is>
      </c>
    </row>
    <row r="3">
      <c r="A3" s="3" t="inlineStr">
        <is>
          <t>Finance Expenses</t>
        </is>
      </c>
      <c r="B3" s="4" t="inlineStr">
        <is>
          <t xml:space="preserve"> </t>
        </is>
      </c>
    </row>
    <row r="4">
      <c r="A4" s="4" t="inlineStr">
        <is>
          <t>Finance expenses</t>
        </is>
      </c>
      <c r="B4" s="4" t="inlineStr">
        <is>
          <t>Note
21 – Finance expenses Schedule of Finance Expenses
For
the year ended December 31
2023 2022 2021
NIS
in thousands
Interest
in respect of loan from related party - - 43
Expenses
in respect of fees and interest 23,493 14,059 4,627
Exchange
differences 554 - 4,536
Interest
expense in respect of lease liability 726 630 375
Other 828 266 -
Total
finance expenses 25,601 14,955 9,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Profit or loss [abstract]</t>
        </is>
      </c>
      <c r="B3" s="4" t="inlineStr">
        <is>
          <t xml:space="preserve"> </t>
        </is>
      </c>
    </row>
    <row r="4">
      <c r="A4" s="4" t="inlineStr">
        <is>
          <t>Earnings (Loss) Per Share</t>
        </is>
      </c>
      <c r="B4" s="4" t="inlineStr">
        <is>
          <t xml:space="preserve">Note
22 – Earnings (Loss) Per Share Details
regarding the number of shares in the calculation of profit or (loss) per share Schedule of Calculation of Loss Per Share
For
the year ended December 31
2023 2022 2021
Profit
(loss) Profit
(loss) Profit
(loss)
Weighted
number
of shares NIS
in thousands Weighted
number
of shares NIS
in thousands Weighted
number
of shares NIS
in thousands
Number
of shares and profit (loss) for calculating basic profit (loss) per share 45,572,689 (61,959 ) 45,352,601 44,819 38,492,600 (4,690 )
Options
which could potentially be dilutive in the future, antidilutive in 2023, 2022 and 2021 - 54,271 2,346,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Outstanding balances for related party transactions [abstract]</t>
        </is>
      </c>
      <c r="B3" s="4" t="inlineStr">
        <is>
          <t xml:space="preserve"> </t>
        </is>
      </c>
    </row>
    <row r="4">
      <c r="A4" s="4" t="inlineStr">
        <is>
          <t>Balances and Transactions with Related Parties</t>
        </is>
      </c>
      <c r="B4" s="4" t="inlineStr">
        <is>
          <t xml:space="preserve">Note
23 - Balances and Transactions with Related Parties Schedule of Transactions Between Related Parties
A. Balances
with related parties (consolidated) Composition:
2023 2022
December
31
2023 2022
NIS
in thousands
Other
receivables (Note 12B) 3,429 16,087 (1)
Loans from related party Following
the acquisition of Canndoc and the appointment of Mr. Avner Barak as a director in the Company, a loan from Mr. Avner Barak to Canndoc
in the amount of NIS 718 Note
23 - Balances and Transactions with Related Parties:
B. Transactions
with related parties Schedule of Employed and Non Employed Employment Benefits 1.
Benefits in respect of the employment of key management personnel (including directors) (*) who are employed in the Company:
For
the year ended December 31
2023 2022 2021
Amount Amount Amount
Number
of people NIS
in thousands Number
of people NIS
in thousands Number
of people NIS
in thousands
Short-term
employee benefits 4 2,628 4 2,198 3 946
Management
fees 1 781 1 675 1 606
Share-based
payment 4 1,346 4 6,362 1 3,023
4 4,755 4 9,235 3 4,575 (*)
The key management personnel include the Chairman of the Board, the Company’s CEO, CFO and the COO 2.
Benefits in respect of key management personnel (including directors) who are not employees of the Company:
For
the year ended December 31
2023 2022 2021
Amount Amount Amount
Number
of people NIS
in thousands Number
of people NIS
in thousands Number
of people NIS
in thousands
Management
fees 4 518 4 739 3 550
Share-based
payment - - 3 14 3 48
4 518 4 753 3 598 (*)
The key management personnel who are not employees of the Company include one director, two outside directors, and one independent director. 3.
Payroll and associated expenses of related party The
total sum of payroll and associated expenses which was recognized in Sales and Marketing is NIS 366 Note
23 - Balances and Transactions with Related Parties: 4.
Rental Income - sublease agreement with companies related to the related party The
subsidiary Canndoc leases an office floor, and subleases part of the floor to three companies related to the controlling shareholder. Revenue
of NIS 205 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geographical areas [abstract]</t>
        </is>
      </c>
      <c r="B3" s="4" t="inlineStr">
        <is>
          <t xml:space="preserve"> </t>
        </is>
      </c>
    </row>
    <row r="4">
      <c r="A4" s="4" t="inlineStr">
        <is>
          <t>Operating Segments</t>
        </is>
      </c>
      <c r="B4" s="4" t="inlineStr">
        <is>
          <t xml:space="preserve">Note
24 - Operating Segments Operating
segments are reported according to the same basis of internal reports that are regularly reviewed by the Company’s Chief Operating
Decision Maker, who is responsible for allocating resource to the Company’s operating segments and assessing their performance.
The
Company has 2 operating segments: (A) Investments in portfolio companies in the biomed sector, and (B) Investments in the medical cannabis
sector.
A. Investments
in portfolio companies in the biomed sector: the Company has investments in XTL, Cavnox and
Fore. These investments are measured at fair value through profit or loss. See Note 11. Presented
below are financial data regarding the segment: Schedule
of Financial Data Regarding Segment
2023 2022
NIS
in thousands
Loss
from investment in XTL 22 174
Loss
from investment in Cavnox 965 -
Gain
from investment in Fore (322 ) -
Gain
(Loss) from investment 665 174
2023 2022
NIS
in thousands
Fair
value of the investment in XTL 134 156
Fair
value of the investment in Cavnox - 965
Fair
value of the investment in Fore 1,922 1,600
Fair
value of the investment 2,056 2,721
B. Investments
in the medical cannabis sector: Canndoc, Cannolam, Pharmazone and other investments as described
in Note 8. The Company’s Chief Operating Decision Maker (the CEO) reviews the financial
results as a single business unit. Note
24 - Operating Segments: Operating
segment data: Reconciliation
of operating segment data include addition of assets and liabilities which were not attributed to segments. Schedule of Operating Segments
Cannabis
segment Biomed
segment Reconciliations Total
NIS
in thousands
Cannabis
segment Biomed
segment Reconciliations Total
Year
ended December 31, 2023
External
revenue 355,553 - - 355,553
Segment
profit (loss) 44,460 (665 ) - 43,795
General
and administrative expenses not attributable to segments (38,224 )
Other
expenses, net (47,138 )
Operating
Loss (41,567 )
Segment
assets 755,209 2,056 29,349 786,614
Segment
liabilities 392,381 - (62,829 ) 329,552
Cannabis segment Biomed segment Reconciliations Total
NIS
in thousands
Cannabis
segment Biomed
segment Reconciliations Total
Year
ended December 31, 2022
External
revenue 388,684 - - 388,684
Segment
profit (loss) 68,552 (174 ) - 68,378
General
and administrative expenses not attributable to segments (15,623 )
Other
expenses, net (2,128 )
Operating
Profit 50,627
Segment
assets 886,184 2,770 69,053 958,007
Segment
liabilities 526,285 - (89,755 ) 436,530
Cannabis segment Biomed segment Reconciliations Total
NIS
in thousands
Cannabis
segment Biomed
segment Reconciliations Total
Year
ended December 31, 2021
External
revenue 219,677 - - 219,677
Segment
profit (loss) 44,646 (1,868 ) - 42,778
General
and administrative expenses not attributable to segments (11,620 )
Other
expenses, net (2,971 )
Operating
Profit 28,187
Segment
assets 551,435 2,895 131,994 686,324
Segment
liabilities 132,562 - 94,571 227,133 Note
24 - Operating Segments: Major
customers Revenues
from one customer of the cannabis segment represents approximately NIS 42 41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ILS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55553</v>
      </c>
      <c r="C4" s="6" t="n">
        <v>388684</v>
      </c>
      <c r="D4" s="6" t="n">
        <v>219677</v>
      </c>
    </row>
    <row r="5">
      <c r="A5" s="4" t="inlineStr">
        <is>
          <t>Cost of revenue before fair value adjustments</t>
        </is>
      </c>
      <c r="B5" s="5" t="n">
        <v>247214</v>
      </c>
      <c r="C5" s="5" t="n">
        <v>229727</v>
      </c>
      <c r="D5" s="5" t="n">
        <v>123688</v>
      </c>
    </row>
    <row r="6">
      <c r="A6" s="4" t="inlineStr">
        <is>
          <t>Gross income before impact of changes in fair value</t>
        </is>
      </c>
      <c r="B6" s="5" t="n">
        <v>108339</v>
      </c>
      <c r="C6" s="5" t="n">
        <v>158957</v>
      </c>
      <c r="D6" s="5" t="n">
        <v>95989</v>
      </c>
    </row>
    <row r="7">
      <c r="A7" s="4" t="inlineStr">
        <is>
          <t>Unrealized changes to fair value adjustments of biological assets</t>
        </is>
      </c>
      <c r="B7" s="5" t="n">
        <v>261</v>
      </c>
      <c r="C7" s="5" t="n">
        <v>13054</v>
      </c>
      <c r="D7" s="5" t="n">
        <v>6574</v>
      </c>
    </row>
    <row r="8">
      <c r="A8" s="4" t="inlineStr">
        <is>
          <t>Loss from fair value changes realized in the current year</t>
        </is>
      </c>
      <c r="B8" s="5" t="n">
        <v>3505</v>
      </c>
      <c r="C8" s="5" t="n">
        <v>16928</v>
      </c>
      <c r="D8" s="5" t="n">
        <v>11432</v>
      </c>
    </row>
    <row r="9">
      <c r="A9" s="4" t="inlineStr">
        <is>
          <t>Gross profit</t>
        </is>
      </c>
      <c r="B9" s="5" t="n">
        <v>105095</v>
      </c>
      <c r="C9" s="5" t="n">
        <v>155083</v>
      </c>
      <c r="D9" s="5" t="n">
        <v>91131</v>
      </c>
    </row>
    <row r="10">
      <c r="A10" s="4" t="inlineStr">
        <is>
          <t>Research and development expenses</t>
        </is>
      </c>
      <c r="B10" s="5" t="n">
        <v>388</v>
      </c>
      <c r="C10" s="5" t="n">
        <v>632</v>
      </c>
      <c r="D10" s="5" t="n">
        <v>1235</v>
      </c>
    </row>
    <row r="11">
      <c r="A11" s="4" t="inlineStr">
        <is>
          <t>General and administrative expenses</t>
        </is>
      </c>
      <c r="B11" s="5" t="n">
        <v>42610</v>
      </c>
      <c r="C11" s="5" t="n">
        <v>36082</v>
      </c>
      <c r="D11" s="5" t="n">
        <v>27206</v>
      </c>
    </row>
    <row r="12">
      <c r="A12" s="4" t="inlineStr">
        <is>
          <t>Sales and marketing expenses</t>
        </is>
      </c>
      <c r="B12" s="5" t="n">
        <v>53269</v>
      </c>
      <c r="C12" s="5" t="n">
        <v>56533</v>
      </c>
      <c r="D12" s="5" t="n">
        <v>23214</v>
      </c>
    </row>
    <row r="13">
      <c r="A13" s="4" t="inlineStr">
        <is>
          <t>Other expenses (income), net</t>
        </is>
      </c>
      <c r="B13" s="5" t="n">
        <v>47138</v>
      </c>
      <c r="C13" s="5" t="n">
        <v>2128</v>
      </c>
      <c r="D13" s="5" t="n">
        <v>2971</v>
      </c>
    </row>
    <row r="14">
      <c r="A14" s="4" t="inlineStr">
        <is>
          <t>Changes in the fair value of financial assets through profit or loss, net</t>
        </is>
      </c>
      <c r="B14" s="5" t="n">
        <v>665</v>
      </c>
      <c r="C14" s="5" t="n">
        <v>174</v>
      </c>
      <c r="D14" s="5" t="n">
        <v>1868</v>
      </c>
    </row>
    <row r="15">
      <c r="A15" s="4" t="inlineStr">
        <is>
          <t>Share based payments</t>
        </is>
      </c>
      <c r="B15" s="5" t="n">
        <v>2592</v>
      </c>
      <c r="C15" s="5" t="n">
        <v>8907</v>
      </c>
      <c r="D15" s="5" t="n">
        <v>6452</v>
      </c>
    </row>
    <row r="16">
      <c r="A16" s="4" t="inlineStr">
        <is>
          <t>Operating profit (loss)</t>
        </is>
      </c>
      <c r="B16" s="5" t="n">
        <v>-41567</v>
      </c>
      <c r="C16" s="5" t="n">
        <v>50627</v>
      </c>
      <c r="D16" s="5" t="n">
        <v>28185</v>
      </c>
    </row>
    <row r="17">
      <c r="A17" s="4" t="inlineStr">
        <is>
          <t>Financing income</t>
        </is>
      </c>
      <c r="B17" s="5" t="n">
        <v>5883</v>
      </c>
      <c r="C17" s="5" t="n">
        <v>8170</v>
      </c>
      <c r="D17" s="5" t="n">
        <v>130</v>
      </c>
    </row>
    <row r="18">
      <c r="A18" s="4" t="inlineStr">
        <is>
          <t>Financing expenses</t>
        </is>
      </c>
      <c r="B18" s="5" t="n">
        <v>25601</v>
      </c>
      <c r="C18" s="5" t="n">
        <v>14955</v>
      </c>
      <c r="D18" s="5" t="n">
        <v>9581</v>
      </c>
    </row>
    <row r="19">
      <c r="A19" s="4" t="inlineStr">
        <is>
          <t>Financing expenses, net</t>
        </is>
      </c>
      <c r="B19" s="5" t="n">
        <v>19718</v>
      </c>
      <c r="C19" s="5" t="n">
        <v>6785</v>
      </c>
      <c r="D19" s="5" t="n">
        <v>9451</v>
      </c>
    </row>
    <row r="20">
      <c r="A20" s="4" t="inlineStr">
        <is>
          <t>Profit (loss) before taxes on income</t>
        </is>
      </c>
      <c r="B20" s="5" t="n">
        <v>-61285</v>
      </c>
      <c r="C20" s="5" t="n">
        <v>43842</v>
      </c>
      <c r="D20" s="5" t="n">
        <v>18734</v>
      </c>
    </row>
    <row r="21">
      <c r="A21" s="4" t="inlineStr">
        <is>
          <t>Tax expense</t>
        </is>
      </c>
      <c r="B21" s="5" t="n">
        <v>-2248</v>
      </c>
      <c r="C21" s="5" t="n">
        <v>-93</v>
      </c>
      <c r="D21" s="5" t="n">
        <v>-11441</v>
      </c>
    </row>
    <row r="22">
      <c r="A22" s="4" t="inlineStr">
        <is>
          <t>Total comprehensive profit (loss) for the year</t>
        </is>
      </c>
      <c r="B22" s="5" t="n">
        <v>-63533</v>
      </c>
      <c r="C22" s="5" t="n">
        <v>43749</v>
      </c>
      <c r="D22" s="5" t="n">
        <v>7293</v>
      </c>
    </row>
    <row r="23">
      <c r="A23" s="3" t="inlineStr">
        <is>
          <t>Attribution of net profit (loss) for the year:</t>
        </is>
      </c>
      <c r="B23" s="4" t="inlineStr">
        <is>
          <t xml:space="preserve"> </t>
        </is>
      </c>
      <c r="C23" s="4" t="inlineStr">
        <is>
          <t xml:space="preserve"> </t>
        </is>
      </c>
      <c r="D23" s="4" t="inlineStr">
        <is>
          <t xml:space="preserve"> </t>
        </is>
      </c>
    </row>
    <row r="24">
      <c r="A24" s="4" t="inlineStr">
        <is>
          <t>To the Company’s shareholders</t>
        </is>
      </c>
      <c r="B24" s="5" t="n">
        <v>-61959</v>
      </c>
      <c r="C24" s="5" t="n">
        <v>44819</v>
      </c>
      <c r="D24" s="5" t="n">
        <v>4690</v>
      </c>
    </row>
    <row r="25">
      <c r="A25" s="4" t="inlineStr">
        <is>
          <t>To non-controlling interests</t>
        </is>
      </c>
      <c r="B25" s="5" t="n">
        <v>-1574</v>
      </c>
      <c r="C25" s="5" t="n">
        <v>-1070</v>
      </c>
      <c r="D25" s="5" t="n">
        <v>2603</v>
      </c>
    </row>
    <row r="26">
      <c r="A26" s="4" t="inlineStr">
        <is>
          <t>Total</t>
        </is>
      </c>
      <c r="B26" s="6" t="n">
        <v>-63533</v>
      </c>
      <c r="C26" s="6" t="n">
        <v>43749</v>
      </c>
      <c r="D26" s="6" t="n">
        <v>7293</v>
      </c>
    </row>
    <row r="27">
      <c r="A27" s="3" t="inlineStr">
        <is>
          <t>Earnings per share</t>
        </is>
      </c>
      <c r="B27" s="4" t="inlineStr">
        <is>
          <t xml:space="preserve"> </t>
        </is>
      </c>
      <c r="C27" s="4" t="inlineStr">
        <is>
          <t xml:space="preserve"> </t>
        </is>
      </c>
      <c r="D27" s="4" t="inlineStr">
        <is>
          <t xml:space="preserve"> </t>
        </is>
      </c>
    </row>
    <row r="28">
      <c r="A28" s="4" t="inlineStr">
        <is>
          <t>Basic earnings (loss)</t>
        </is>
      </c>
      <c r="B28" s="7" t="n">
        <v>-1.36</v>
      </c>
      <c r="C28" s="7" t="n">
        <v>0.99</v>
      </c>
      <c r="D28" s="7" t="n">
        <v>0.12</v>
      </c>
    </row>
    <row r="29">
      <c r="A29" s="4" t="inlineStr">
        <is>
          <t>Diluted earnings (loss)</t>
        </is>
      </c>
      <c r="B29" s="7" t="n">
        <v>-1.36</v>
      </c>
      <c r="C29" s="7" t="n">
        <v>0.99</v>
      </c>
      <c r="D29" s="7" t="n">
        <v>0.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Note
25 - Subsequent Events
A. On
January 31, 2024, the Company entered into share purchase agreement (the “Agreement”)
with the shareholders of Leon Pharm Ltd. (the “Sellers”, and “Leon Pharm”,
respectively) to purchase Leon Pharm, a leading, Israel-based pharmacy chain specializing
in dispensing medical cannabis in Israel, by way of a share purchase of all of the issued
and outstanding share capital of Leon Pharm (the “Transaction”). The Transaction
is expected to close upon the fulfillment of certain closing conditions, including, among
other things, the approval of the Israel Medical Cannabis Agency (IMCA) and the Israel Competition
Authority.
B. In
March 2024, the Company signed an agreement to end the engagement between the Company and
the minority interest shareholders of “Maayan Haim” pharmacy, which was signed
in October 2021. As a result, the Company will return Maayan Haim’s shares, and as of March
25, 2024, Maayan Haim will no longer be controll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Presentation basis of the financial statements</t>
        </is>
      </c>
      <c r="B4" s="4" t="inlineStr">
        <is>
          <t xml:space="preserve"> 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material accounting estimates. Management is also required
to exercise discretion in the process of applying the material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t>
        </is>
      </c>
    </row>
    <row r="5">
      <c r="A5" s="4" t="inlineStr">
        <is>
          <t>Functional and presentation currency</t>
        </is>
      </c>
      <c r="B5" s="4" t="inlineStr">
        <is>
          <t xml:space="preserve"> B. Functional and presentation currency These
consolidated financial statements are presented in NIS, which is the Company’s functional currency, and have been rounded to the
nearest thousand, except when otherwise indicated. The NIS is the currency that represents the principal economic environment in which
the Company operates. Note
2 - Material Accounting Policies </t>
        </is>
      </c>
    </row>
    <row r="6">
      <c r="A6" s="4" t="inlineStr">
        <is>
          <t>Basis of consolidation</t>
        </is>
      </c>
      <c r="B6" s="4" t="inlineStr">
        <is>
          <t xml:space="preserve"> C. Basis of consolidation Non-controlling
interests Non-controlling
interests comprise the equity of a subsidiary that cannot be attributed, directly or indirectly, to the parent company. Measurement
of non-controlling interests on the date of the business combination As
of December 31, 2023, the non-controlling interests balance contain non-controlling interests that were measured at the date of the business
combinations at their proportionate interest in the identifiable assets and liabilities of the acquiree.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Regarding the separate legal entities that were established with the Kibbutzim
and in accordance with the agreements between the parties, in case of losses, the Company will be the only one to bear the full losses.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Note
2 - Material Accounting Policies </t>
        </is>
      </c>
    </row>
    <row r="7">
      <c r="A7" s="4" t="inlineStr">
        <is>
          <t>Contingent consideration</t>
        </is>
      </c>
      <c r="B7" s="4" t="inlineStr">
        <is>
          <t xml:space="preserve"> D. Contingent consideration The
consideration transferred as part of business combinations includes the fair value of any contingent consideration. After the acquisition
date, the Company recognizes changes in the fair value of contingent consideration classified as a financial liability in profit or loss.</t>
        </is>
      </c>
    </row>
    <row r="8">
      <c r="A8" s="4" t="inlineStr">
        <is>
          <t>Biological assets</t>
        </is>
      </c>
      <c r="B8" s="4" t="inlineStr">
        <is>
          <t xml:space="preserve"> E. Biological assets In
accordance with IAS 41, the Company measures biological assets which are mostly comprised of medical cannabis plants and agricultural
produce at fair value less selling costs until harvesting. The Company’s estimates are based on sales data in the last 12 months
activity deducted from sales costs in accordance with its production and sales agreements.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t>
        </is>
      </c>
    </row>
    <row r="9">
      <c r="A9" s="4" t="inlineStr">
        <is>
          <t>Inventory</t>
        </is>
      </c>
      <c r="B9" s="4" t="inlineStr">
        <is>
          <t xml:space="preserve"> F.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Note
2 - Material Accounting Policies </t>
        </is>
      </c>
    </row>
    <row r="10">
      <c r="A10" s="4" t="inlineStr">
        <is>
          <t>Revenue recognition</t>
        </is>
      </c>
      <c r="B10" s="4" t="inlineStr">
        <is>
          <t xml:space="preserve"> G.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Revenue is recognized to the extent that it is highly probable that a significant reversal in the amount
of cumulative revenue recognized will not occur. Therefore, the amount of revenue recognized is adjusted for expected credits and returns
which are estimated based on historical data and past experience. The
Company estimates credits and returns according to the rate of actual credits and returns from total sales multiplied by the sales in
the last quarter. Product
sales In
retail sales that are made through pharmacies owned by the Company, control is transferred at a point in time that the products are sold
to the end customer. In wholesale sales, control is transferred at a point in time that the products are sold to pharmacies that aren’t
under the Company’s control.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Note
2 - Material Accounting Policies </t>
        </is>
      </c>
    </row>
    <row r="11">
      <c r="A11" s="4" t="inlineStr">
        <is>
          <t>Property, plant and equipment</t>
        </is>
      </c>
      <c r="B11" s="4" t="inlineStr">
        <is>
          <t xml:space="preserve"> H. Property, plant and equipment Depreciation
is calculated in equal annual rates according to the straight line method, throughout the asset’s useful lifetime, as follows: Schedule
of Depreciation Rate
%
Machinery
and equipment 7 15
Computers 33
Buildings
and greenhouses 10
Bearer
plants 7 Cannabis
genetics (bearer plants) that were purchased are depreciated when they are in the location and condition necessary for it to be capable
of operating in the manner intended by management. </t>
        </is>
      </c>
    </row>
    <row r="12">
      <c r="A12" s="4" t="inlineStr">
        <is>
          <t>Goodwill</t>
        </is>
      </c>
      <c r="B12" s="4" t="inlineStr">
        <is>
          <t xml:space="preserve"> I. Goodwill The
cash-generating unit to which the goodwill is allocated for the purpose of goodwill impairment test is the Company’s Cannabis segment,
which represents the lowest level within the Company at which the goodwill is monitored for internal management purposes. </t>
        </is>
      </c>
    </row>
    <row r="13">
      <c r="A13" s="4" t="inlineStr">
        <is>
          <t>Impairment</t>
        </is>
      </c>
      <c r="B13" s="4" t="inlineStr">
        <is>
          <t xml:space="preserve"> J. Impairment Non-financial
assets Timing
of impairment testing The
carrying amounts of the Group’s non-financial assets, other than biological assets, inventories and deferred tax assets, are reviewed
at each reporting date to determine whether there is any indication of impairment. If any such indication exists, then the asset’s
recoverable amount is estimated. Once
a year, on December 31, or more frequently if there are indications of impairment, the Group estimates the recoverable amount of each
cash generating unit that contains goodwill, or intangible assets that have indefinite useful lives or are unavailable for use. See also
Note 3 and Note 8. Note
2 - Material Accounting Policies </t>
        </is>
      </c>
    </row>
    <row r="14">
      <c r="A14" s="4" t="inlineStr">
        <is>
          <t>Income tax expense</t>
        </is>
      </c>
      <c r="B14" s="4" t="inlineStr">
        <is>
          <t xml:space="preserve">K.
Income tax expense Deferred
taxes Deferred
tax assets are recognized for unused carryforward tax losses to the extent that it is probable that taxable profit will be available
against which the losses can be utilized. The Company determines the amount of deferred tax assets that can be recognized based upon
three-years taxable income forecast which carryforward losses can be offset.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
        </is>
      </c>
    </row>
    <row r="15">
      <c r="A15" s="4" t="inlineStr">
        <is>
          <t>Financing income and expenses</t>
        </is>
      </c>
      <c r="B15" s="4" t="inlineStr">
        <is>
          <t xml:space="preserve"> L. Financing income and expenses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paid is presented as part of cash flows from financing activities. Note
2 - Material Accounting Policies </t>
        </is>
      </c>
    </row>
    <row r="16">
      <c r="A16" s="4" t="inlineStr">
        <is>
          <t>Financial instruments</t>
        </is>
      </c>
      <c r="B16" s="4" t="inlineStr">
        <is>
          <t xml:space="preserve"> M.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The
Company has investments in financial assets measured at fair value through profit or loss (see also Note 7, Note 8 and Note 11) and other
debt instruments measured at amortized cost.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Note
2 - Material Accounting Policies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The
Company has also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3. Financial
liabilities measured at amortized cost The
financial liabilities measured at amortized cost include mainly loans and borrowings from banks, bank overdrafts, finance lease liabilities,
and trade and other payables. </t>
        </is>
      </c>
    </row>
    <row r="17">
      <c r="A17" s="4" t="inlineStr">
        <is>
          <t>Fair value measurement</t>
        </is>
      </c>
      <c r="B17" s="4" t="inlineStr">
        <is>
          <t xml:space="preserve"> N. Fair value measurement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See Note 7).
Level
2: Inputs
which are not quoted prices which are included in level 1, which are directly or indirectly observable.
Level
3: Inputs
which are not based on observable market data, as described in Note 6 – Biological Assets, and Note 11 – Investments in
financial assets measured at fair value through profit or loss (investments in companies in the biomed sector). Note
2 - Material Accounting Policies </t>
        </is>
      </c>
    </row>
    <row r="18">
      <c r="A18" s="4" t="inlineStr">
        <is>
          <t>Government grants</t>
        </is>
      </c>
      <c r="B18" s="4" t="inlineStr">
        <is>
          <t xml:space="preserve"> O. Government grants Government
grants are recognized initially at fair value when there is reasonable assurance that they will be received and the Company will comply
with the conditions associated with the grant. Unconditional government grants are recognized when the Company is entitled to receive
them. Grants that compensate the Company for expenses incurred are presented as a deduction from the corresponding expense. When a grant
cannot be associated with a specific expense because it is granted for loss of profits, it is classified as Other expenses (income),
net in the Consolidated Statements of Profit or Loss. </t>
        </is>
      </c>
    </row>
    <row r="19">
      <c r="A19" s="4" t="inlineStr">
        <is>
          <t>Provisions</t>
        </is>
      </c>
      <c r="B19" s="4" t="inlineStr">
        <is>
          <t xml:space="preserve"> P.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 </t>
        </is>
      </c>
    </row>
    <row r="20">
      <c r="A20" s="4" t="inlineStr">
        <is>
          <t>Leases</t>
        </is>
      </c>
      <c r="B20" s="4" t="inlineStr">
        <is>
          <t xml:space="preserve"> Q. Leases Leased
assets and lease liabilities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The
Company anticipates exercising extension options due to the significance of the underlying asset to the Company’s operation and
the Company’s past experience with similar leases. Note
2 - Material Accounting Policie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5 10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t>
        </is>
      </c>
    </row>
    <row r="21">
      <c r="A21" s="4" t="inlineStr">
        <is>
          <t>Reclassification</t>
        </is>
      </c>
      <c r="B21" s="4" t="inlineStr">
        <is>
          <t xml:space="preserve"> R. Reclassification Comparative
amounts were reclassified, which resulted in NIS 20,000 This
reclassification did not have any effect on the profit (loss) for the year. Note
2 - Material Accounting Policies </t>
        </is>
      </c>
    </row>
    <row r="22">
      <c r="A22" s="4" t="inlineStr">
        <is>
          <t>New standards, amendments to standards and interpretations not yet adopted</t>
        </is>
      </c>
      <c r="B22" s="4" t="inlineStr">
        <is>
          <t xml:space="preserve"> S. New standards, amendments to standards and interpretations not yet adopted
Standard/interpretation/ The
requirements Effective
date and transitional
amendment of
the publication provisions Effects
Amendment
to IAS 1, Presentation of Financial Statements: Classification of Liabilities as Current or Non-Current and subsequent amendm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Group is examining the effects of the Amendment on the financial statements with no plans for early adoption. Note
2 - Material Accounting Policies
T. Initial
application of new standards, amendments to standards and interpretations
Standard/amendment/ The
requirements Effective
date and
interpretation of
the publication transitional
provisions Effects
Amendment
to IAS 1, Presentation of Financial Statements: “Disclosure of Accounting Policies.” According
to the amendment, companies must provide disclosure of their material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initially applied in the annual financial statements for 2023. As
a result of applying the Amendment, the extent of the accounting policy disclosure provided in the financial statements for 2023
was reduced and adjusted according to the Company’s specific circumstances. Note
2 - Material Accounting Policies
Standard/amendment/ The
requirements of Effective
date and
interpretation the
publication transitional
provisions Effects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For deferred taxes arising from leases and decommissioning
and restoration liabilities, the Amendment is applied by amending the opening balance of retained earnings for the earliest comparative
data presented. Application
of the Amendment did not have a material effect on th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Depreciation Rate</t>
        </is>
      </c>
      <c r="B4" s="4" t="inlineStr">
        <is>
          <t xml:space="preserve">Depreciation
is calculated in equal annual rates according to the straight line method, throughout the asset’s useful lifetime, as follows: Schedule
of Depreciation Rate
%
Machinery
and equipment 7 15
Computers 33
Buildings
and greenhouses 10
Bearer
plants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xml:space="preserve"> Schedule of Cash and Cash Equivalents
2023 2022
December
31
2023 2022
NIS
in thousands
Cash 94,819 192,351
Short
term deposits 6,320 40,238
Total
cash and cash equivalents 101,139 232,589 The
currencies in which balances of cash and cash equivalents are denominated, or to which they are linked, are:
2023 2022
December
31
2023 2022
NIS
in thousands
EURO 24 -
USD 293 17,302
NIS 100,822 215,287
Total
cash and cash equivalents 101,139 232,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Schedule Of Inventory</t>
        </is>
      </c>
      <c r="B3" s="4" t="inlineStr">
        <is>
          <t xml:space="preserve"> </t>
        </is>
      </c>
    </row>
    <row r="4">
      <c r="A4" s="4" t="inlineStr">
        <is>
          <t>Schedule of Inventory</t>
        </is>
      </c>
      <c r="B4" s="4" t="inlineStr">
        <is>
          <t xml:space="preserve"> Schedule of Inventory
2023 2022
December
31
2023 2022
NIS
in thousands
Finished
goods 60,468 50,140
Goods
in process and dried inflorescence 45,001 89,993
Total
inventory 105,469 140,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iological Assets (Tables)</t>
        </is>
      </c>
      <c r="B1" s="2" t="inlineStr">
        <is>
          <t>12 Months Ended</t>
        </is>
      </c>
    </row>
    <row r="2">
      <c r="B2" s="2" t="inlineStr">
        <is>
          <t>Dec. 31, 2023</t>
        </is>
      </c>
    </row>
    <row r="3">
      <c r="A3" s="3" t="inlineStr">
        <is>
          <t>Disclosure of detailed information about biological assets [abstract]</t>
        </is>
      </c>
      <c r="B3" s="4" t="inlineStr">
        <is>
          <t xml:space="preserve"> </t>
        </is>
      </c>
    </row>
    <row r="4">
      <c r="A4" s="4" t="inlineStr">
        <is>
          <t>Schedule of Fair Value Assets</t>
        </is>
      </c>
      <c r="B4" s="4" t="inlineStr">
        <is>
          <t xml:space="preserve">The
table hereunder presents the biological assets that are measured at fair value, using a valuation method according to the fair value
levels. Schedule
of Fair Value Assets
Level
1 Level
2 Level
3 Total
December
31, 2023
Level
1 Level
2 Level
3 Total
NIS
thousands NIS
thousands NIS
thousands NIS
thousands
Biological
Assets - - 822 822
Level
1 Level
2 Level
3 Total
December
31, 2022
Level
1 Level
2 Level
3 Total
NIS
thousands NIS
thousands NIS
thousands NIS
thousands
Biological
Assets - - 6,365 6,365 </t>
        </is>
      </c>
    </row>
    <row r="5">
      <c r="A5" s="4" t="inlineStr">
        <is>
          <t>Schedule of Changes in Biological Assets</t>
        </is>
      </c>
      <c r="B5" s="4" t="inlineStr">
        <is>
          <t xml:space="preserve">The
Company’s biological assets are primarily comprised of medical cannabis seedlings and medical cannabis. Presented below are the
changes in biological assets during the reporting period: Schedule
of Changes in Biological Assets
2023 2022
NIS
in thousands
Balance
as of January 1 6,365 5,566
Costs
of growing medical cannabis plants 57,496 79,131
Change
in fair value less selling costs 261 13,054
Damaged
(See Note 1(2) and Note 12B) (8,885 ) -
Transfer
to inventory (54,415 ) (91,386 )
Balance
as of December 31 822 6,365 </t>
        </is>
      </c>
    </row>
    <row r="6">
      <c r="A6" s="4" t="inlineStr">
        <is>
          <t>Schedule of Assumptions in Biological Assets</t>
        </is>
      </c>
      <c r="B6" s="4" t="inlineStr">
        <is>
          <t xml:space="preserve"> Schedule of Assumptions in Biological Assets
31/12/2023 31/12/2022
Net
growing area (in thousands of square meters) 10.5 10.5
Estimate
net yield as of the reporting date (tons) (1) 0.2 1.9
Estimated
net selling price (NIS per gram) (2) 16.9 17.4
Estimated
growing cycle length (in weeks) (3) 13 13
Estimated
growing cycle completion rate (in percent) (4) 38 % 28 %
Proportion
of plants which do not reach the harvesting stage (5) 3 % 3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t>
        </is>
      </c>
    </row>
    <row r="7">
      <c r="A7" s="4" t="inlineStr">
        <is>
          <t>Schedule of Sensitivity Analysis of Biological Assets</t>
        </is>
      </c>
      <c r="B7" s="4" t="inlineStr">
        <is>
          <t>Schedule of Sensitivity Analysis of Biological Assets
31/12/2023 31/12/2022
Average
selling price 100 769
Proportion
of oil products 1 18
Proportion
of plants which do not reach the harvesting 2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ies (Tables)</t>
        </is>
      </c>
      <c r="B1" s="2" t="inlineStr">
        <is>
          <t>12 Months Ended</t>
        </is>
      </c>
    </row>
    <row r="2">
      <c r="B2" s="2" t="inlineStr">
        <is>
          <t>Dec. 31, 2023</t>
        </is>
      </c>
    </row>
    <row r="3">
      <c r="A3" s="3" t="inlineStr">
        <is>
          <t>Investment In Subsidiaries</t>
        </is>
      </c>
      <c r="B3" s="4" t="inlineStr">
        <is>
          <t xml:space="preserve"> </t>
        </is>
      </c>
    </row>
    <row r="4">
      <c r="A4" s="4" t="inlineStr">
        <is>
          <t>Schedule of Transferred Consideration</t>
        </is>
      </c>
      <c r="B4" s="4" t="inlineStr">
        <is>
          <t xml:space="preserve"> Schedule
of Transferred Consideration
NIS
in thousands
Consideration
paid in cash 24,304
Payable
in respect of shares 17,376
Deferred
consideration in cash 9,862
Contingent
consideration 18,668
Non-controlling
interests 1,178
Transferred
consideration 71,388
NIS
in thousands
Consideration
paid in cash -
Deferred
consideration in cash 4,352
Contingent
consideration 10,185
Non-controlling
interests (142 )
Transferred
consideration 14,395 </t>
        </is>
      </c>
    </row>
    <row r="5">
      <c r="A5" s="4" t="inlineStr">
        <is>
          <t>Schedule of Acquisition of Cash Flows</t>
        </is>
      </c>
      <c r="B5" s="4" t="inlineStr">
        <is>
          <t xml:space="preserve">Schedule of Acquisition of Cash Flows
NIS
in thousands
Consideration
paid in cash (24,304 )
Less
– acquired cash and cash equivalents 5,210
Total (19,094 )
NIS
in thousands
Consideration
paid in cash -
Less
– acquired cash and cash equivalents 1,560
Total 1,560 </t>
        </is>
      </c>
    </row>
    <row r="6">
      <c r="A6" s="4" t="inlineStr">
        <is>
          <t>Schedule of Amounts Recognized on Acquisition</t>
        </is>
      </c>
      <c r="B6" s="4" t="inlineStr">
        <is>
          <t xml:space="preserve"> Schedule
of Amounts Recognized on Acquisition
NIS
in thousands
Cash
and cash equivalents 5,210
Restricted
cash 586
Trade
and other receivables 20,452
Deferred
tax assets 1,056
Inventory 22,788
Property,
plant and equipment and right-of-use asset 6,267
Goodwill 329
Short
term loans (699 )
Current
maturities (93 )
Trade
and other payable (50,670 )
Financial
liabilities (3,583 )
Loan
from non-controlling interest (5,119 )
Liabilities
in respect of employee benefits (383 )
Lease
liability (2,650 )
Total
identifiable net assets (6,509 )
NIS
in thousands
Cash
and cash equivalents 1,560
Restricted
cash 196
Financial
assets measured at fair value through profit or loss 47
Trade
and other receivables 1,936
Inventory 2,631
Property,
plant and equipment and right-of-use asset 1,934
Goodwill 150
Overdraft (1,170 )
Current
maturities (75 )
Trade
and other payable (7,524 )
Financial
liabilities (3,237 )
Loan
to non-controlling interest 2,598
Liabilities
in respect of employee benefits (383 )
Total
identifiable net assets (1,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right of use assets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 and Right of use assets</t>
        </is>
      </c>
      <c r="B4" s="4" t="inlineStr">
        <is>
          <t xml:space="preserve"> Schedule
of Property, Plant and Equipment and Right of use assets 2023
Computers
Right-of-use
asset Machinery
Buildings
Total
NIS
in thousands
Cost
Balance
as of January 1, 2023 6,813 33,770 15,605 70,132 126,320
Disposals - (711 ) (55 ) (870 ) (1,636 )
Additions
during the year 789 2,976 257 8,937 12,959
Balance
as of December 31, 2023 7,602 36,035 15,807 78,199 137,643
Less
accumulated depreciation and impairment losses
Balance
as of January 1, 2023 1,490 7,364 3,131 11,202 23,187
Disposals - (284 ) (41 ) (447 ) (772 )
Impairment
loss - - 916 3,673 4,589
Additions
during the year 1,490 4,982 1,797 4,897 13,166
Balance
as of December 31, 2023 2,980 12,062 5,803 19,325 40,170
Property,
plant and equipment, net, as of December 31, 2023 4,622 23,973 10,004 58,874 97,473 Note
9 – Property, Plant and Equipment and right of use assets : 2022
Computers
Right-of-use
asset Machinery
Buildings
Total
NIS
in thousands
Cost
Balance
as of January 1, 2022 3,961 27,115 8,123 58,798 97,997
Acquisitions
as part of business combination 165 - 22 1,747 1,934
Additions
during the year 2,687 6,655 7,460 9,587 26,389
Balance
as of December 31, 2022 6,813 33,770 15,605 70,132 126,320
Less
accumulated depreciation
Balance
as of January 1, 2022 729 3,146 1,358 6,255 11,488
Additions
during the year 761 4,218 1,773 4,947 11,699
Balance
as of December 31, 2022 1,490 7,364 3,131 11,202 23,187
Property,
plant and equipment, net, as of December 31, 2022 5,323 26,406 12,474 58,930 103,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Assets Measured at Fair Value through Profit or Loss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Schedule of Investment in Assets Measured at Fair Value through Profit or Loss</t>
        </is>
      </c>
      <c r="B4" s="4" t="inlineStr">
        <is>
          <t xml:space="preserve">The
Company’s investments in biomed companies are revalued at fair value through profit and loss. The fair value is determined according
to valuations, which are mostly performed using the OPM method. Schedule
of Investment in Assets Measured at Fair Value through Profit or Loss
2023 2022
December
31
2023 2022
NIS
in thousands
Fair
value of the investment in Fore (A) 1,922 1,600
Fair
value of the investment in Cavnox (B) - 965
Fair
value of the investment 1,922 2,565 Note
11 – Investment in Assets Measured at Fair Value through Profit or Loss:
A. F.O.R.E
Biotherapeutics Ltd. (“Fore”) In
2015 the Company signed an investment agreement together with the PontifaVenture Capital and additional investors, for an investment
in F.O.R.E Biotherapeutics Ltd. (formerly known as NovellusDX Ltd.) (hereinafter: the “Agreement” and “Fore”). Fore
is developing an innovative technology which is intended to significantly improve the results of treatment of patients suffering from
various types of cancer, using designated biological drugs (hereinafter: the “Product”). In
October 2022, Fore had an investment round. The Company chose not to participate and as a result was diluted from 0.44 0.11 In
August 2023, Fore had another investment round of series D convertible preferred stock and raised USD 40 0.11 0.03 As
of December 31, 2023, the Company’s stake in Fore is approximately 0.03 0.03
B. Cavnox
Ltd. (“Cavnox”) In
October 2021, the Company signed an investment agreement with Cavnox Ltd. (hereinafter: “Cavnox”), a private Israeli company
that was established on the basis of knowledge developed at the Technion Institute for Research and Development Ltd. Which relates to
cannabis-based treatment for various types of cancer. The
Company invested in Cavnox a total of USD 300 As
of December 31, 2023, the fair value of Cavnox according to the valuation is immaterial. Therefore, the Company recorded a loss in the
amount of NIS 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ceivables and Pay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Receivables</t>
        </is>
      </c>
      <c r="B4" s="4" t="inlineStr">
        <is>
          <t xml:space="preserve"> Schedule
of Trade Receivables
2023 2022
December
31
2023 2022
NIS
in thousands
Open
accounts * 65,820 34,841
Credit
cards receivable 1,634 3,725
Provision
for discount (1,858 ) (753 )
Provision
for doubtful debts (5,185 ) (894 )
trade
receivables 60,411 36,919
* For additional
information, please see Note 13A(2) regarding factoring.</t>
        </is>
      </c>
    </row>
    <row r="5">
      <c r="A5" s="4" t="inlineStr">
        <is>
          <t>Schedule of Other Receivables</t>
        </is>
      </c>
      <c r="B5" s="4" t="inlineStr">
        <is>
          <t xml:space="preserve"> Schedule
of Other Receivables
B. Other
receivables:
2023 2022
December
31
2023 2022
NIS
in thousands
Institutions
(A) 61,325 6,384
Prepaid
expenses 1,285 3,132
Prepayments
to suppliers 29,464 1,212
Loans
to non-related parties, net (B) 40,532 64,352
Receivables
revenue 713 3,840
Loans
to related parties 3,416 16,087
Others 4,381 2,368
Other
Receivables 141,116 97,375
(A) As
of December 31, 2023, the Company received compensation from the Tax authorities due to Iron
Swords in a total amount of NIS 31.1 57.3 56 30 57
(B) The
balance as of December 31, 2023, is comprised mainly of debts and loans provided to non-related
parties as part of mergers and acquisitions processes which did not materialize and were
not completed, net of respective provision for impairment. Debts and loans of approximately
NIS 43.5 12.2</t>
        </is>
      </c>
    </row>
    <row r="6">
      <c r="A6" s="4" t="inlineStr">
        <is>
          <t>Schedule of Provision for Impairment</t>
        </is>
      </c>
      <c r="B6" s="4" t="inlineStr">
        <is>
          <t xml:space="preserve"> Schedule
of Provision for Impairment
Balance
before provision for impairment 52,761
Provision
for impairment (12,229 )
Balance
after provision for impairment 40,532 </t>
        </is>
      </c>
    </row>
    <row r="7">
      <c r="A7" s="4" t="inlineStr">
        <is>
          <t>Schedule of Other Payables</t>
        </is>
      </c>
      <c r="B7" s="4" t="inlineStr">
        <is>
          <t xml:space="preserve"> Schedule
of Other Payables
2023 2022
December
31
2023 2022
NIS
in thousands
Accrued
expenses 6,386 3,857
Institutions 27,351 21,236
Payroll
and related liabilities 6,113 6,732
Deferred
revenues - 8,060
Short
term Lease liability 4,640 4,349
Advanced
payments - 66
Deferred
consideration due to acquisitions 4,080 4,080
Contingent
liability (Note 16) 6,123 -
Others 459 17
Other
Payables 55,152 48,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24" customWidth="1" min="2" max="2"/>
    <col width="25" customWidth="1" min="3" max="3"/>
    <col width="55" customWidth="1" min="4" max="4"/>
    <col width="39" customWidth="1" min="5" max="5"/>
    <col width="27" customWidth="1" min="6" max="6"/>
    <col width="49" customWidth="1" min="7" max="7"/>
    <col width="35" customWidth="1" min="8" max="8"/>
    <col width="13" customWidth="1" min="9" max="9"/>
  </cols>
  <sheetData>
    <row r="1">
      <c r="A1" s="1" t="inlineStr">
        <is>
          <t>Consolidated Statements of Changes in Equity - ILS (₪) ₪ in Thousands</t>
        </is>
      </c>
      <c r="B1" s="2" t="inlineStr">
        <is>
          <t>Issued capital [member]</t>
        </is>
      </c>
      <c r="C1" s="2" t="inlineStr">
        <is>
          <t>Capital reserve [member]</t>
        </is>
      </c>
      <c r="D1" s="2" t="inlineStr">
        <is>
          <t>Capital Reserve With Non Controlling Interest [member]</t>
        </is>
      </c>
      <c r="E1" s="2" t="inlineStr">
        <is>
          <t>Receipts on Account of Share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As of January 1, 2021 at Dec. 31, 2020</t>
        </is>
      </c>
      <c r="B2" s="6" t="n">
        <v>452259</v>
      </c>
      <c r="C2" s="6" t="n">
        <v>2388</v>
      </c>
      <c r="D2" s="4" t="inlineStr">
        <is>
          <t xml:space="preserve"> </t>
        </is>
      </c>
      <c r="E2" s="6" t="n">
        <v>11017</v>
      </c>
      <c r="F2" s="6" t="n">
        <v>-191158</v>
      </c>
      <c r="G2" s="6" t="n">
        <v>274506</v>
      </c>
      <c r="H2" s="6" t="n">
        <v>17603</v>
      </c>
      <c r="I2" s="6" t="n">
        <v>29210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5" t="n">
        <v>4690</v>
      </c>
      <c r="G4" s="5" t="n">
        <v>4690</v>
      </c>
      <c r="H4" s="5" t="n">
        <v>2603</v>
      </c>
      <c r="I4" s="5" t="n">
        <v>7293</v>
      </c>
    </row>
    <row r="5">
      <c r="A5" s="4" t="inlineStr">
        <is>
          <t>Exercise of share options (Note 18D,F,G)</t>
        </is>
      </c>
      <c r="B5" s="5" t="n">
        <v>10974</v>
      </c>
      <c r="C5" s="4" t="inlineStr">
        <is>
          <t xml:space="preserve"> </t>
        </is>
      </c>
      <c r="D5" s="4" t="inlineStr">
        <is>
          <t xml:space="preserve"> </t>
        </is>
      </c>
      <c r="E5" s="5" t="n">
        <v>-2476</v>
      </c>
      <c r="F5" s="4" t="inlineStr">
        <is>
          <t xml:space="preserve"> </t>
        </is>
      </c>
      <c r="G5" s="5" t="n">
        <v>8498</v>
      </c>
      <c r="H5" s="4" t="inlineStr">
        <is>
          <t xml:space="preserve"> </t>
        </is>
      </c>
      <c r="I5" s="5" t="n">
        <v>8498</v>
      </c>
    </row>
    <row r="6">
      <c r="A6" s="4" t="inlineStr">
        <is>
          <t>Share-based payment (Note 18O)</t>
        </is>
      </c>
      <c r="B6" s="5" t="n">
        <v>6452</v>
      </c>
      <c r="C6" s="4" t="inlineStr">
        <is>
          <t xml:space="preserve"> </t>
        </is>
      </c>
      <c r="D6" s="4" t="inlineStr">
        <is>
          <t xml:space="preserve"> </t>
        </is>
      </c>
      <c r="E6" s="4" t="inlineStr">
        <is>
          <t xml:space="preserve"> </t>
        </is>
      </c>
      <c r="F6" s="4" t="inlineStr">
        <is>
          <t xml:space="preserve"> </t>
        </is>
      </c>
      <c r="G6" s="5" t="n">
        <v>6452</v>
      </c>
      <c r="H6" s="4" t="inlineStr">
        <is>
          <t xml:space="preserve"> </t>
        </is>
      </c>
      <c r="I6" s="5" t="n">
        <v>6452</v>
      </c>
    </row>
    <row r="7">
      <c r="A7" s="4" t="inlineStr">
        <is>
          <t>Issuance of shares, net (Note 18C)</t>
        </is>
      </c>
      <c r="B7" s="5" t="n">
        <v>136506</v>
      </c>
      <c r="C7" s="4" t="inlineStr">
        <is>
          <t xml:space="preserve"> </t>
        </is>
      </c>
      <c r="D7" s="4" t="inlineStr">
        <is>
          <t xml:space="preserve"> </t>
        </is>
      </c>
      <c r="E7" s="4" t="inlineStr">
        <is>
          <t xml:space="preserve"> </t>
        </is>
      </c>
      <c r="F7" s="4" t="inlineStr">
        <is>
          <t xml:space="preserve"> </t>
        </is>
      </c>
      <c r="G7" s="5" t="n">
        <v>136506</v>
      </c>
      <c r="H7" s="4" t="inlineStr">
        <is>
          <t xml:space="preserve"> </t>
        </is>
      </c>
      <c r="I7" s="5" t="n">
        <v>136506</v>
      </c>
    </row>
    <row r="8">
      <c r="A8" s="4" t="inlineStr">
        <is>
          <t>Issuance of shares in respect with acquisitions (Note 18H)</t>
        </is>
      </c>
      <c r="B8" s="5" t="n">
        <v>17376</v>
      </c>
      <c r="C8" s="4" t="inlineStr">
        <is>
          <t xml:space="preserve"> </t>
        </is>
      </c>
      <c r="D8" s="4" t="inlineStr">
        <is>
          <t xml:space="preserve"> </t>
        </is>
      </c>
      <c r="E8" s="4" t="inlineStr">
        <is>
          <t xml:space="preserve"> </t>
        </is>
      </c>
      <c r="F8" s="4" t="inlineStr">
        <is>
          <t xml:space="preserve"> </t>
        </is>
      </c>
      <c r="G8" s="5" t="n">
        <v>17376</v>
      </c>
      <c r="H8" s="5" t="n">
        <v>1178</v>
      </c>
      <c r="I8" s="5" t="n">
        <v>18554</v>
      </c>
    </row>
    <row r="9">
      <c r="A9" s="4" t="inlineStr">
        <is>
          <t>As of December 31, 2021 at Dec. 31, 2021</t>
        </is>
      </c>
      <c r="B9" s="5" t="n">
        <v>623567</v>
      </c>
      <c r="C9" s="5" t="n">
        <v>2388</v>
      </c>
      <c r="D9" s="4" t="inlineStr">
        <is>
          <t xml:space="preserve"> </t>
        </is>
      </c>
      <c r="E9" s="5" t="n">
        <v>8541</v>
      </c>
      <c r="F9" s="5" t="n">
        <v>-186468</v>
      </c>
      <c r="G9" s="5" t="n">
        <v>448028</v>
      </c>
      <c r="H9" s="5" t="n">
        <v>21384</v>
      </c>
      <c r="I9" s="5" t="n">
        <v>469412</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 for the year</t>
        </is>
      </c>
      <c r="B11" s="4" t="inlineStr">
        <is>
          <t xml:space="preserve"> </t>
        </is>
      </c>
      <c r="C11" s="4" t="inlineStr">
        <is>
          <t xml:space="preserve"> </t>
        </is>
      </c>
      <c r="D11" s="4" t="inlineStr">
        <is>
          <t xml:space="preserve"> </t>
        </is>
      </c>
      <c r="E11" s="4" t="inlineStr">
        <is>
          <t xml:space="preserve"> </t>
        </is>
      </c>
      <c r="F11" s="5" t="n">
        <v>44819</v>
      </c>
      <c r="G11" s="5" t="n">
        <v>44819</v>
      </c>
      <c r="H11" s="5" t="n">
        <v>-1070</v>
      </c>
      <c r="I11" s="5" t="n">
        <v>43749</v>
      </c>
    </row>
    <row r="12">
      <c r="A12" s="4" t="inlineStr">
        <is>
          <t>Share-based payment (Note 18O)</t>
        </is>
      </c>
      <c r="B12" s="5" t="n">
        <v>8907</v>
      </c>
      <c r="C12" s="4" t="inlineStr">
        <is>
          <t xml:space="preserve"> </t>
        </is>
      </c>
      <c r="D12" s="4" t="inlineStr">
        <is>
          <t xml:space="preserve"> </t>
        </is>
      </c>
      <c r="E12" s="4" t="inlineStr">
        <is>
          <t xml:space="preserve"> </t>
        </is>
      </c>
      <c r="F12" s="4" t="inlineStr">
        <is>
          <t xml:space="preserve"> </t>
        </is>
      </c>
      <c r="G12" s="5" t="n">
        <v>8907</v>
      </c>
      <c r="H12" s="4" t="inlineStr">
        <is>
          <t xml:space="preserve"> </t>
        </is>
      </c>
      <c r="I12" s="5" t="n">
        <v>8907</v>
      </c>
    </row>
    <row r="13">
      <c r="A13" s="4" t="inlineStr">
        <is>
          <t>Acquisitions of subsidiaries (Note 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2</v>
      </c>
      <c r="I13" s="5" t="n">
        <v>-142</v>
      </c>
    </row>
    <row r="14">
      <c r="A14" s="4" t="inlineStr">
        <is>
          <t>Settlement in cash of an obligation to issue shares</t>
        </is>
      </c>
      <c r="B14" s="5" t="n">
        <v>-449</v>
      </c>
      <c r="C14" s="4" t="inlineStr">
        <is>
          <t xml:space="preserve"> </t>
        </is>
      </c>
      <c r="D14" s="4" t="inlineStr">
        <is>
          <t xml:space="preserve"> </t>
        </is>
      </c>
      <c r="E14" s="4" t="inlineStr">
        <is>
          <t xml:space="preserve"> </t>
        </is>
      </c>
      <c r="F14" s="4" t="inlineStr">
        <is>
          <t xml:space="preserve"> </t>
        </is>
      </c>
      <c r="G14" s="5" t="n">
        <v>-449</v>
      </c>
      <c r="H14" s="4" t="inlineStr">
        <is>
          <t xml:space="preserve"> </t>
        </is>
      </c>
      <c r="I14" s="5" t="n">
        <v>-449</v>
      </c>
    </row>
    <row r="15">
      <c r="A15" s="4" t="inlineStr">
        <is>
          <t>As of December 31, 2021 at Dec. 31, 2022</t>
        </is>
      </c>
      <c r="B15" s="5" t="n">
        <v>632025</v>
      </c>
      <c r="C15" s="5" t="n">
        <v>2388</v>
      </c>
      <c r="D15" s="4" t="inlineStr">
        <is>
          <t xml:space="preserve"> </t>
        </is>
      </c>
      <c r="E15" s="5" t="n">
        <v>8541</v>
      </c>
      <c r="F15" s="5" t="n">
        <v>-141649</v>
      </c>
      <c r="G15" s="5" t="n">
        <v>501305</v>
      </c>
      <c r="H15" s="5" t="n">
        <v>20172</v>
      </c>
      <c r="I15" s="5" t="n">
        <v>521477</v>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it for the year</t>
        </is>
      </c>
      <c r="B17" s="4" t="inlineStr">
        <is>
          <t xml:space="preserve"> </t>
        </is>
      </c>
      <c r="C17" s="4" t="inlineStr">
        <is>
          <t xml:space="preserve"> </t>
        </is>
      </c>
      <c r="D17" s="4" t="inlineStr">
        <is>
          <t xml:space="preserve"> </t>
        </is>
      </c>
      <c r="E17" s="4" t="inlineStr">
        <is>
          <t xml:space="preserve"> </t>
        </is>
      </c>
      <c r="F17" s="5" t="n">
        <v>-61959</v>
      </c>
      <c r="G17" s="5" t="n">
        <v>-61959</v>
      </c>
      <c r="H17" s="5" t="n">
        <v>-1574</v>
      </c>
      <c r="I17" s="5" t="n">
        <v>-63533</v>
      </c>
    </row>
    <row r="18">
      <c r="A18" s="4" t="inlineStr">
        <is>
          <t>De-recognition of non-controlling interests (Note 16(6))</t>
        </is>
      </c>
      <c r="B18" s="4" t="inlineStr">
        <is>
          <t xml:space="preserve"> </t>
        </is>
      </c>
      <c r="C18" s="4" t="inlineStr">
        <is>
          <t xml:space="preserve"> </t>
        </is>
      </c>
      <c r="D18" s="5" t="n">
        <v>13561</v>
      </c>
      <c r="E18" s="4" t="inlineStr">
        <is>
          <t xml:space="preserve"> </t>
        </is>
      </c>
      <c r="F18" s="4" t="inlineStr">
        <is>
          <t xml:space="preserve"> </t>
        </is>
      </c>
      <c r="G18" s="5" t="n">
        <v>13561</v>
      </c>
      <c r="H18" s="5" t="n">
        <v>-13561</v>
      </c>
      <c r="I18" s="4" t="inlineStr">
        <is>
          <t xml:space="preserve"> </t>
        </is>
      </c>
    </row>
    <row r="19">
      <c r="A19" s="4" t="inlineStr">
        <is>
          <t>Dividends to non-controlling interests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74</v>
      </c>
      <c r="I19" s="5" t="n">
        <v>-3474</v>
      </c>
    </row>
    <row r="20">
      <c r="A20" s="4" t="inlineStr">
        <is>
          <t>Attribution of loss from non-controlling interest (Note 2C)</t>
        </is>
      </c>
      <c r="B20" s="4" t="inlineStr">
        <is>
          <t xml:space="preserve"> </t>
        </is>
      </c>
      <c r="C20" s="4" t="inlineStr">
        <is>
          <t xml:space="preserve"> </t>
        </is>
      </c>
      <c r="D20" s="4" t="inlineStr">
        <is>
          <t xml:space="preserve"> </t>
        </is>
      </c>
      <c r="E20" s="4" t="inlineStr">
        <is>
          <t xml:space="preserve"> </t>
        </is>
      </c>
      <c r="F20" s="5" t="n">
        <v>-387</v>
      </c>
      <c r="G20" s="5" t="n">
        <v>-387</v>
      </c>
      <c r="H20" s="5" t="n">
        <v>387</v>
      </c>
      <c r="I20" s="4" t="inlineStr">
        <is>
          <t xml:space="preserve"> </t>
        </is>
      </c>
    </row>
    <row r="21">
      <c r="A21" s="4" t="inlineStr">
        <is>
          <t>Exercise of share options (Note 18D,F,G)</t>
        </is>
      </c>
      <c r="B21" s="5" t="n">
        <v>8541</v>
      </c>
      <c r="C21" s="4" t="inlineStr">
        <is>
          <t xml:space="preserve"> </t>
        </is>
      </c>
      <c r="D21" s="4" t="inlineStr">
        <is>
          <t xml:space="preserve"> </t>
        </is>
      </c>
      <c r="E21" s="5" t="n">
        <v>-8541</v>
      </c>
      <c r="F21" s="4" t="inlineStr">
        <is>
          <t xml:space="preserve"> </t>
        </is>
      </c>
      <c r="G21" s="4" t="inlineStr">
        <is>
          <t xml:space="preserve"> </t>
        </is>
      </c>
      <c r="H21" s="4" t="inlineStr">
        <is>
          <t xml:space="preserve"> </t>
        </is>
      </c>
      <c r="I21" s="4" t="inlineStr">
        <is>
          <t xml:space="preserve"> </t>
        </is>
      </c>
    </row>
    <row r="22">
      <c r="A22" s="4" t="inlineStr">
        <is>
          <t>Share-based payment (Note 18O)</t>
        </is>
      </c>
      <c r="B22" s="5" t="n">
        <v>2592</v>
      </c>
      <c r="C22" s="4" t="inlineStr">
        <is>
          <t xml:space="preserve"> </t>
        </is>
      </c>
      <c r="D22" s="4" t="inlineStr">
        <is>
          <t xml:space="preserve"> </t>
        </is>
      </c>
      <c r="E22" s="4" t="inlineStr">
        <is>
          <t xml:space="preserve"> </t>
        </is>
      </c>
      <c r="F22" s="4" t="inlineStr">
        <is>
          <t xml:space="preserve"> </t>
        </is>
      </c>
      <c r="G22" s="5" t="n">
        <v>2592</v>
      </c>
      <c r="H22" s="4" t="inlineStr">
        <is>
          <t xml:space="preserve"> </t>
        </is>
      </c>
      <c r="I22" s="5" t="n">
        <v>2592</v>
      </c>
    </row>
    <row r="23">
      <c r="A23" s="4" t="inlineStr">
        <is>
          <t>As of December 31, 2021 at Dec. 31, 2023</t>
        </is>
      </c>
      <c r="B23" s="6" t="n">
        <v>643158</v>
      </c>
      <c r="C23" s="6" t="n">
        <v>2388</v>
      </c>
      <c r="D23" s="6" t="n">
        <v>13561</v>
      </c>
      <c r="E23" s="4" t="inlineStr">
        <is>
          <t xml:space="preserve"> </t>
        </is>
      </c>
      <c r="F23" s="6" t="n">
        <v>-203995</v>
      </c>
      <c r="G23" s="6" t="n">
        <v>455112</v>
      </c>
      <c r="H23" s="6" t="n">
        <v>1950</v>
      </c>
      <c r="I23" s="6" t="n">
        <v>4570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Management of Financial Risk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oreign Currency Financial Assets And Liabilities</t>
        </is>
      </c>
      <c r="B4" s="4" t="inlineStr">
        <is>
          <t xml:space="preserve">The
carrying amounts of the Group’s financial assets and liabilities which are denominated in foreign currency are as follows: Disclosure
Of Foreign Currency Financial Assets And Liabilities
2023 2022 2023 2022
Assets Liabilities
As
of December 31 As
of December 31
2023 2022 2023 2022
NIS
in thousands NIS
in thousands NIS
in thousands NIS
in thousands
Cash
– EURO 24 - - -
Cash
– USD 293 17,302 541 -
Cash
293 17,302 541 -
Investment
in Fore – USD 1,922 1,600 - -
Investment
in Cavnox – USD - 965 - -
Investment - 965 - -
Other
receivables – USD 1,111 2,899 - -
Trade
payables – USD - - 13,380 11,267
Trade
payables – CAD - - 921 208
Trade
- - 921 208 </t>
        </is>
      </c>
    </row>
    <row r="5">
      <c r="A5" s="4" t="inlineStr">
        <is>
          <t>Schedule of Financial Liabilities Contractual Terms, by Undiscounted Amounts</t>
        </is>
      </c>
      <c r="B5" s="4" t="inlineStr">
        <is>
          <t xml:space="preserve"> Schedule
of Financial Liabilities Contractual Terms, by Undiscounted Amounts
Up
to one year One
year or more Total
NIS
in thousands
Credit
from banking corporations ** 88,194 82,202 170,396
Trade
payables and other payables 128,952 - 128,952
Lease
liability (1) 4,640 20,641 25,281
Total
financial liabilities undiscounted amount 221,786 102,843 324,629 As
of December 31, 2022:
Up
to one year One
year or more Total
NIS
in thousands
Credit
from banking corporations ** 126,935 99,684 226,619
Trade
payables and other payables 174,463 - 174,463
Lease
liability (1) 4,349 23,102 27,451
Short
term loan from related party 1,090 - 1,090
Total
Financial Liabilities Undiscounted Amount 306,837 122,786 429,623
** The Company is
in compliance with the required financial covenants. Therefore, the liabilities are presented under non-current liabilities.
(1) The
company has lease agreements for the company’s offices in Herzliya and for the pharmacies located throughout Israel.
The
term of the lease agreements ends between 2025 – 2036, depending on the location.</t>
        </is>
      </c>
    </row>
    <row r="6">
      <c r="A6" s="4" t="inlineStr">
        <is>
          <t>Schedule of Financial Assets measured in Fair Value</t>
        </is>
      </c>
      <c r="B6" s="4" t="inlineStr">
        <is>
          <t xml:space="preserve">The
following table presents the Company’s financial assets and financial liabilities which are measured at fair value as of December
31, 2023: Schedule
of Financial Assets measured in Fair Value
Level
1 Level
2 Level
3 Total
NIS
in thousands
Assets:
Financial
assets measured at fair value through profit or loss:
Investments
in investees 53 - 1,922 1,974
Investment
in XTL stocks 134 - - 135
Total
assets 187 - 1,922 2,109 The
following table presents the Company’s financial assets and financial liabilities which are measured at fair value as of December
31, 2022:
Level
1 Level
2 Level
3 Total
NIS
in thousands
Assets:
Financial
assets measured at fair value through profit or loss:
Investments
in investees 48 - 2,565 2,613
Investment
in XTL stocks 157 - - 157
Total
assets 205 - 2,565 2,770 </t>
        </is>
      </c>
    </row>
    <row r="7">
      <c r="A7" s="4" t="inlineStr">
        <is>
          <t>Schedule of Financial Assets Measured at Fair Value through Profit or Loss</t>
        </is>
      </c>
      <c r="B7" s="4" t="inlineStr">
        <is>
          <t xml:space="preserve">Changes
in financial instruments whose fair value measurement was classified at level 3: Schedule
of Financial Assets Measured at Fair Value through Profit or Loss
Financial
assets measured at fair value through profit or loss in
2023 2022
NIS
in thousands
Opening
balance 2,565 2,565
Loss
which was recognized in the statement of income (643 ) -
Closing
balance 1,922 2,565 </t>
        </is>
      </c>
    </row>
    <row r="8">
      <c r="A8" s="4" t="inlineStr">
        <is>
          <t>Schedule of Sensitivity Analysis in Profit or Loss in Foreign Currency</t>
        </is>
      </c>
      <c r="B8" s="4" t="inlineStr">
        <is>
          <t xml:space="preserve"> Schedule of Sensitivity Analysis in Profit or Loss in Foreign Currency
Impact
of the USD
As
of December 31
2023
NIS
in thousands
Profit
or loss 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ies [abstract]</t>
        </is>
      </c>
      <c r="B3" s="4" t="inlineStr">
        <is>
          <t xml:space="preserve"> </t>
        </is>
      </c>
    </row>
    <row r="4">
      <c r="A4" s="4" t="inlineStr">
        <is>
          <t>Schedule of Maturity Analysis of Lease Liabilities</t>
        </is>
      </c>
      <c r="B4" s="4" t="inlineStr">
        <is>
          <t xml:space="preserve">Maturity
analysis of the Group’s lease liabilities Schedule of Maturity Analysis of Lease Liabilities
December
31,
2023
NIS
thousands
Less
than one year 4,640
One
to five years 12,133
More
than five years 8,508
Total 25,281
Current
maturities of lease liability 4,640
Long-term
lease liability 20,641
Payments
of lease liabilities 4,713 </t>
        </is>
      </c>
    </row>
    <row r="5">
      <c r="A5" s="4" t="inlineStr">
        <is>
          <t>Schedule of Recognized Profit or Loss</t>
        </is>
      </c>
      <c r="B5" s="4" t="inlineStr">
        <is>
          <t xml:space="preserve">Amounts
recognized in profit or loss Schedule of Recognized Profit or Loss
2023 2022 2021
NIS
thousands NIS
thousands NIS
thousands
Interest
expenses on lease liability 726 719 480
Variable
lease payments not included in the measurement of the lease liability 1,330 988 2,574
Total 2,056 1,707 3,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Deferred Tax Assets and Liabilities</t>
        </is>
      </c>
      <c r="B4" s="4" t="inlineStr">
        <is>
          <t xml:space="preserve">The
movement in deferred tax assets and liabilities is attributable to the following items: Schedule
of Deferred Tax Assets and Liabilities
Balance
of deferred tax asset
(liability)
as at January 1, 2023 20,635
Deferred
tax asset liability, beginning balance 20,635
Changes
recognized in biological assets 1,275
Changes
recognized in carryforward tax losses 1,786
Other
changes 985
Balance
of deferred tax asset
(liability)
as at December 31, 2023 24,681
Deferred
tax asset liability, ending balance 24,681 </t>
        </is>
      </c>
    </row>
    <row r="5">
      <c r="A5" s="4" t="inlineStr">
        <is>
          <t>Schedule of Components of Taxes</t>
        </is>
      </c>
      <c r="B5" s="4" t="inlineStr">
        <is>
          <t xml:space="preserve"> Schedule
of Components of Taxes
2023 2022 2021
NIS
in thousands NIS
in thousands NIS
in thousands
Current
tax expense 6,294 17,708 10,467
Deferred
tax (income) (4,046 ) (17,615 ) 974
Total
tax expense 2,248 93 11,441 </t>
        </is>
      </c>
    </row>
    <row r="6">
      <c r="A6" s="4" t="inlineStr">
        <is>
          <t>Schedule of Reconciliation Between Tax on Earnings Before Income and Tax Expenses</t>
        </is>
      </c>
      <c r="B6" s="4" t="inlineStr">
        <is>
          <t xml:space="preserve"> Schedule
of Reconciliation Between Tax on Earnings Before Income and Tax Expenses
2023 2022 2021
NIS
in thousands
Loss
(Profit) before taxes on income 61,285 (43,842 ) (18,734 )
tax
rate 23 % 23 % 23 %
Total
tax benefit (expense) at applicable tax rate 14,096 (10,084 ) (4,309 )
Nondeductible
expenses (482 ) (2,999 ) (419 )
Nondeductible
Share-based payment (596 ) (2,049 ) (1,484 )
Creation
of deferred taxes for tax losses from previous years for which deferred taxes were not created in the past - 12,837 (2,709 )
Change
in temporary differences for which deferred taxes are not recognized 529 (1,075 )
Impairment
losses on goodwill (14,513 ) - -
Other
permanent differences (1,282 ) 3,277 (2,520 )
Income
tax benefit (expense) (2,248 ) (93 ) (11,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 term loans (Tables)</t>
        </is>
      </c>
      <c r="B1" s="2" t="inlineStr">
        <is>
          <t>12 Months Ended</t>
        </is>
      </c>
    </row>
    <row r="2">
      <c r="B2" s="2" t="inlineStr">
        <is>
          <t>Dec. 31, 2023</t>
        </is>
      </c>
    </row>
    <row r="3">
      <c r="A3" s="4" t="inlineStr">
        <is>
          <t>Schedule of Long term Loans</t>
        </is>
      </c>
      <c r="B3" s="4" t="inlineStr">
        <is>
          <t xml:space="preserve"> Schedule
of Long term Loans
A. Composition
of long term loans from banks:
NIS
in thousands
Long-term
credit from banks 82,202
Current
maturities of long-term loans 50,266
Long
term loans from banks 132,468 </t>
        </is>
      </c>
    </row>
    <row r="4">
      <c r="A4" s="4" t="inlineStr">
        <is>
          <t>Schedule of Information on Material Loans</t>
        </is>
      </c>
      <c r="B4" s="4" t="inlineStr">
        <is>
          <t xml:space="preserve">B. Information
on material loans Schedule of Information on Material Loans
Original
loan Interest Loans
amount Rate Period
(years) December
31, 2023 December
31, 2022
NIS
thousands NIS
thousands
Long-term
material loans from bank 146,000 Prime
rate plus a spread of 1.5% - 2.56% 1.5-5 113,471 107,471
Less
current maturities (44,762 ) (26,202 )
Total
68,709 81,2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Composition of Share Capital</t>
        </is>
      </c>
      <c r="B4" s="4" t="inlineStr">
        <is>
          <t xml:space="preserve"> Schedule of Composition of Share Capital
December
31 December
31
2023 2022 2023 2022
Registered
Issued
and paid-up
Ordinary
shares with no par value 100,000,000 100,000,000 45,572,690 45,572,689 </t>
        </is>
      </c>
    </row>
    <row r="5">
      <c r="A5" s="4" t="inlineStr">
        <is>
          <t>Schedule of Share-based Payment Expenses</t>
        </is>
      </c>
      <c r="B5" s="4" t="inlineStr">
        <is>
          <t xml:space="preserve">The
expense which was recognized in the financial statements for received services is presented in the following table: Schedule
of Share-based Payment Expenses
For
the year ended December 31
2023 2022 2021
NIS
in thousands
Total
expenses recognized from share-based payment transactions 2,592 8,907 6,452 </t>
        </is>
      </c>
    </row>
    <row r="6">
      <c r="A6" s="4" t="inlineStr">
        <is>
          <t>Schedule of Share Options Activity</t>
        </is>
      </c>
      <c r="B6" s="4" t="inlineStr">
        <is>
          <t xml:space="preserve">Presented
below is a table listing the number of share options, the weighted average of their exercise prices, and the changes which were made
to the employee options plans during the current year: Schedule
of Share Options Activity
2023 2022 2021
Number
of options Weighted
average exercise price Number
of options Weighted
average exercise price Number
of options Weighted
average exercise price
NIS NIS NIS
Share
options at beginning of year 3,402,113 11.44 2,257,753 17.06 1,199,791 15.40
Share
options which were granted during the year - - 1,344,068 20.25 1,201,426 18.88
Share
options which were forfeited during the year 278,491 15.24 128,438 6.90 132,688 18.38
Share
options which expired during the year 103,791 6.87 71,270 4.84 674 18.38
Share
options which were exercised during the year - - - - 10,103 18.38
Share
options at end of year 3,019,831 11.59 3,402,113 11.44 2,257,753 17.06
Exercisable
share options at year end 2,386,907 9.14 1,923,260 6.86 1,413,615 1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xpenses (Tables)</t>
        </is>
      </c>
      <c r="B1" s="2" t="inlineStr">
        <is>
          <t>12 Months Ended</t>
        </is>
      </c>
    </row>
    <row r="2">
      <c r="B2" s="2" t="inlineStr">
        <is>
          <t>Dec. 31, 2023</t>
        </is>
      </c>
    </row>
    <row r="3">
      <c r="A3" s="3" t="inlineStr">
        <is>
          <t>Expenses by nature [abstract]</t>
        </is>
      </c>
      <c r="B3" s="4" t="inlineStr">
        <is>
          <t xml:space="preserve"> </t>
        </is>
      </c>
    </row>
    <row r="4">
      <c r="A4" s="4" t="inlineStr">
        <is>
          <t>Schedule of Cost of Revenue</t>
        </is>
      </c>
      <c r="B4" s="4" t="inlineStr">
        <is>
          <t xml:space="preserve"> Schedule of Cost of Revenue
2022 2021 2020
For
the year ended December 31
2023 2022 2021
NIS
in thousands
Payroll
and associated expenses 8,401 6,567 11,605
Farm
operating expenses 12,132 13,673 20,407
Purchases 240,765 282,029 115,952
Depreciation 5,295 4,780 3,163
Changes
in inventory (19,379 ) (77,322 ) (27,439 )
Total
cost of revenue 247,214 229,727 123,688 </t>
        </is>
      </c>
    </row>
    <row r="5">
      <c r="A5" s="4" t="inlineStr">
        <is>
          <t>Schedule of General and Administrative Expenses</t>
        </is>
      </c>
      <c r="B5" s="4" t="inlineStr">
        <is>
          <t xml:space="preserve"> Schedule
of General and Administrative Expenses
For
the year ended December 31
2023 2022 2021
NIS
in thousands
Payroll
and associated expenses 10,329 10,960 8,673
Consulting
and professional expenses 8,555 7,759 4,686
Directors’
fees 431 821 567
Insurance 1,749 2,147 2,661
Rent
and maintenance 5,958 5,997 2,837
Provision
for doubtful debts 4,363 (20 ) 477
Fees 680 302 337
Depreciation 7,871 4,224 2,931
Other 2,674 3,892 4,037
Total
General and administrative expense 42,610 36,082 27,206 </t>
        </is>
      </c>
    </row>
    <row r="6">
      <c r="A6" s="4" t="inlineStr">
        <is>
          <t>Schedule of Sales and Marketing Expenses</t>
        </is>
      </c>
      <c r="B6" s="4" t="inlineStr">
        <is>
          <t xml:space="preserve">Schedule
of Sales and Marketing Expenses
For
the year ended December 31
2023 2022 2021
NIS
in thousands
Payroll
and associated expenses 31,332 36,225 15,053
Commission
distribution 14,834 5,597 5,624
Other 7,103 14,711 2,537
Total
Sales and marketing expenses 53,269 56,533 23,214 </t>
        </is>
      </c>
    </row>
    <row r="7">
      <c r="A7" s="4" t="inlineStr">
        <is>
          <t>Schedule of Other Expenses (Income)</t>
        </is>
      </c>
      <c r="B7" s="4" t="inlineStr">
        <is>
          <t xml:space="preserve"> Schedule
of Other Expenses (Income)
For
the year ended December 31
A.
Other income 2023 2022 2021
NIS
in thousands
Remeasurement
of contingent consideration 897 10,572 -
Government
reimbursements (Note 1(2) and Note 12B(A)) 30,080 - -
Remeasurement
of provision for impairment 1,277 - -
Other 1,632 300 860
Total
other income 33,886 10,872 860
B.
Other expenses For
the year ended December 31
2023 2022 2021
NIS
in thousands
Remeasurement
of contingent consideration 1,964 - -
Impairment
losses on goodwill 63,101 - -
Impairment
losses on Property, plant and equipment 4,589 - -
Changes
in loan measured at fair value through profit or loss 2,330 - -
Issuance
expenses - - 3,504
Provision
for impairment (See Note 12B) - 11,729 -
Other 9,040 1,271 327
Total
Other expenses 81,024 13,000 3,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3</t>
        </is>
      </c>
    </row>
    <row r="3">
      <c r="A3" s="3" t="inlineStr">
        <is>
          <t>Finance Income</t>
        </is>
      </c>
      <c r="B3" s="4" t="inlineStr">
        <is>
          <t xml:space="preserve"> </t>
        </is>
      </c>
    </row>
    <row r="4">
      <c r="A4" s="4" t="inlineStr">
        <is>
          <t>Schedule of Finance income</t>
        </is>
      </c>
      <c r="B4" s="4" t="inlineStr">
        <is>
          <t xml:space="preserve"> Schedule
of Finance income
For
the year ended December 31
2023 2022 2021
NIS
in thousands
Income
from deposits 5,301 844 130
Interest
in respect of loan from related party 74 - -
Exchange
differences 508 7,326 -
Total
finance income 5,883 8,170 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3</t>
        </is>
      </c>
    </row>
    <row r="3">
      <c r="A3" s="3" t="inlineStr">
        <is>
          <t>Finance Expenses</t>
        </is>
      </c>
      <c r="B3" s="4" t="inlineStr">
        <is>
          <t xml:space="preserve"> </t>
        </is>
      </c>
    </row>
    <row r="4">
      <c r="A4" s="4" t="inlineStr">
        <is>
          <t>Schedule of Finance Expenses</t>
        </is>
      </c>
      <c r="B4" s="4" t="inlineStr">
        <is>
          <t xml:space="preserve"> Schedule of Finance Expenses
For
the year ended December 31
2023 2022 2021
NIS
in thousands
Interest
in respect of loan from related party - - 43
Expenses
in respect of fees and interest 23,493 14,059 4,627
Exchange
differences 554 - 4,536
Interest
expense in respect of lease liability 726 630 375
Other 828 266 -
Total
finance expenses 25,601 14,955 9,5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12 Months Ended</t>
        </is>
      </c>
    </row>
    <row r="2">
      <c r="B2" s="2" t="inlineStr">
        <is>
          <t>Dec. 31, 2023</t>
        </is>
      </c>
    </row>
    <row r="3">
      <c r="A3" s="3" t="inlineStr">
        <is>
          <t>Profit or loss [abstract]</t>
        </is>
      </c>
      <c r="B3" s="4" t="inlineStr">
        <is>
          <t xml:space="preserve"> </t>
        </is>
      </c>
    </row>
    <row r="4">
      <c r="A4" s="4" t="inlineStr">
        <is>
          <t>Schedule of Calculation of Loss Per Share</t>
        </is>
      </c>
      <c r="B4" s="4" t="inlineStr">
        <is>
          <t xml:space="preserve">Details
regarding the number of shares in the calculation of profit or (loss) per share Schedule of Calculation of Loss Per Share
For
the year ended December 31
2023 2022 2021
Profit
(loss) Profit
(loss) Profit
(loss)
Weighted
number
of shares NIS
in thousands Weighted
number
of shares NIS
in thousands Weighted
number
of shares NIS
in thousands
Number
of shares and profit (loss) for calculating basic profit (loss) per share 45,572,689 (61,959 ) 45,352,601 44,819 38,492,600 (4,690 )
Options
which could potentially be dilutive in the future, antidilutive in 2023, 2022 and 2021 - 54,271 2,346,5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Outstanding balances for related party transactions [abstract]</t>
        </is>
      </c>
      <c r="B3" s="4" t="inlineStr">
        <is>
          <t xml:space="preserve"> </t>
        </is>
      </c>
    </row>
    <row r="4">
      <c r="A4" s="4" t="inlineStr">
        <is>
          <t>Schedule of Transactions Between Related Parties</t>
        </is>
      </c>
      <c r="B4" s="4" t="inlineStr">
        <is>
          <t xml:space="preserve"> Schedule of Transactions Between Related Parties
A. Balances
with related parties (consolidated) Composition:
2023 2022
December
31
2023 2022
NIS
in thousands
Other
receivables (Note 12B) 3,429 16,087 </t>
        </is>
      </c>
    </row>
    <row r="5">
      <c r="A5" s="4" t="inlineStr">
        <is>
          <t>Schedule of Employed and Non Employed Employment Benefits</t>
        </is>
      </c>
      <c r="B5" s="4" t="inlineStr">
        <is>
          <t>Schedule of Employed and Non Employed Employment Benefits 1.
Benefits in respect of the employment of key management personnel (including directors) (*) who are employed in the Company:
For
the year ended December 31
2023 2022 2021
Amount Amount Amount
Number
of people NIS
in thousands Number
of people NIS
in thousands Number
of people NIS
in thousands
Short-term
employee benefits 4 2,628 4 2,198 3 946
Management
fees 1 781 1 675 1 606
Share-based
payment 4 1,346 4 6,362 1 3,023
4 4,755 4 9,235 3 4,575 (*)
The key management personnel include the Chairman of the Board, the Company’s CEO, CFO and the COO 2.
Benefits in respect of key management personnel (including directors) who are not employees of the Company:
For
the year ended December 31
2023 2022 2021
Amount Amount Amount
Number
of people NIS
in thousands Number
of people NIS
in thousands Number
of people NIS
in thousands
Management
fees 4 518 4 739 3 550
Share-based
payment - - 3 14 3 48
4 518 4 753 3 598 (*)
The key management personnel who are not employees of the Company include one director, two outside directors, and one independent directo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ILS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63533</v>
      </c>
      <c r="C4" s="6" t="n">
        <v>43749</v>
      </c>
      <c r="D4" s="6" t="n">
        <v>7293</v>
      </c>
    </row>
    <row r="5">
      <c r="A5" s="4" t="inlineStr">
        <is>
          <t>Taxes paid</t>
        </is>
      </c>
      <c r="B5" s="5" t="n">
        <v>-7611</v>
      </c>
      <c r="C5" s="5" t="n">
        <v>-7971</v>
      </c>
      <c r="D5" s="5" t="n">
        <v>-11796</v>
      </c>
    </row>
    <row r="6">
      <c r="A6" s="4" t="inlineStr">
        <is>
          <t>Adjustments required to present cash flows from operating activities (A)</t>
        </is>
      </c>
      <c r="B6" s="5" t="n">
        <v>17513</v>
      </c>
      <c r="C6" s="5" t="n">
        <v>15489</v>
      </c>
      <c r="D6" s="5" t="n">
        <v>34638</v>
      </c>
    </row>
    <row r="7">
      <c r="A7" s="4" t="inlineStr">
        <is>
          <t>Net cash provided by (used in) operating activities</t>
        </is>
      </c>
      <c r="B7" s="5" t="n">
        <v>-53631</v>
      </c>
      <c r="C7" s="5" t="n">
        <v>51267</v>
      </c>
      <c r="D7" s="5" t="n">
        <v>30135</v>
      </c>
    </row>
    <row r="8">
      <c r="A8" s="3" t="inlineStr">
        <is>
          <t>Cash flows from investing activities</t>
        </is>
      </c>
      <c r="B8" s="4" t="inlineStr">
        <is>
          <t xml:space="preserve"> </t>
        </is>
      </c>
      <c r="C8" s="4" t="inlineStr">
        <is>
          <t xml:space="preserve"> </t>
        </is>
      </c>
      <c r="D8" s="4" t="inlineStr">
        <is>
          <t xml:space="preserve"> </t>
        </is>
      </c>
    </row>
    <row r="9">
      <c r="A9" s="4" t="inlineStr">
        <is>
          <t>Purchase of property, plant and equipment</t>
        </is>
      </c>
      <c r="B9" s="5" t="n">
        <v>-2619</v>
      </c>
      <c r="C9" s="5" t="n">
        <v>-19742</v>
      </c>
      <c r="D9" s="5" t="n">
        <v>-14028</v>
      </c>
    </row>
    <row r="10">
      <c r="A10" s="4" t="inlineStr">
        <is>
          <t>Loans granted (Note 12B)</t>
        </is>
      </c>
      <c r="B10" s="5" t="n">
        <v>-5159</v>
      </c>
      <c r="C10" s="5" t="n">
        <v>-95226</v>
      </c>
      <c r="D10" s="5" t="n">
        <v>-7342</v>
      </c>
    </row>
    <row r="11">
      <c r="A11" s="4" t="inlineStr">
        <is>
          <t>Increase in restricted cash</t>
        </is>
      </c>
      <c r="B11" s="5" t="n">
        <v>-60</v>
      </c>
      <c r="C11" s="4" t="inlineStr">
        <is>
          <t xml:space="preserve"> </t>
        </is>
      </c>
      <c r="D11" s="5" t="n">
        <v>-20000</v>
      </c>
    </row>
    <row r="12">
      <c r="A12" s="4" t="inlineStr">
        <is>
          <t>Decrease in restricted cash</t>
        </is>
      </c>
      <c r="B12" s="5" t="n">
        <v>4650</v>
      </c>
      <c r="C12" s="5" t="n">
        <v>7404</v>
      </c>
      <c r="D12" s="4" t="inlineStr">
        <is>
          <t xml:space="preserve"> </t>
        </is>
      </c>
    </row>
    <row r="13">
      <c r="A13" s="4" t="inlineStr">
        <is>
          <t>Payment of deferred consideration for acquisitions</t>
        </is>
      </c>
      <c r="B13" s="4" t="inlineStr">
        <is>
          <t xml:space="preserve"> </t>
        </is>
      </c>
      <c r="C13" s="5" t="n">
        <v>-9876</v>
      </c>
      <c r="D13" s="4" t="inlineStr">
        <is>
          <t xml:space="preserve"> </t>
        </is>
      </c>
    </row>
    <row r="14">
      <c r="A14" s="4" t="inlineStr">
        <is>
          <t>Acquisition of Subsidiaries, net of cash acquired (Note 8)</t>
        </is>
      </c>
      <c r="B14" s="4" t="inlineStr">
        <is>
          <t xml:space="preserve"> </t>
        </is>
      </c>
      <c r="C14" s="5" t="n">
        <v>1560</v>
      </c>
      <c r="D14" s="5" t="n">
        <v>-19094</v>
      </c>
    </row>
    <row r="15">
      <c r="A15" s="4" t="inlineStr">
        <is>
          <t>Grant of loan measured at fair value through profit or loss (Note 8)</t>
        </is>
      </c>
      <c r="B15" s="4" t="inlineStr">
        <is>
          <t xml:space="preserve"> </t>
        </is>
      </c>
      <c r="C15" s="5" t="n">
        <v>-20000</v>
      </c>
      <c r="D15" s="4" t="inlineStr">
        <is>
          <t xml:space="preserve"> </t>
        </is>
      </c>
    </row>
    <row r="16">
      <c r="A16" s="4" t="inlineStr">
        <is>
          <t>Settlement of obligation to issue shares</t>
        </is>
      </c>
      <c r="B16" s="4" t="inlineStr">
        <is>
          <t xml:space="preserve"> </t>
        </is>
      </c>
      <c r="C16" s="5" t="n">
        <v>-449</v>
      </c>
      <c r="D16" s="4" t="inlineStr">
        <is>
          <t xml:space="preserve"> </t>
        </is>
      </c>
    </row>
    <row r="17">
      <c r="A17" s="4" t="inlineStr">
        <is>
          <t>Investment in assets measured at fair value through profit or loss</t>
        </is>
      </c>
      <c r="B17" s="4" t="inlineStr">
        <is>
          <t xml:space="preserve"> </t>
        </is>
      </c>
      <c r="C17" s="4" t="inlineStr">
        <is>
          <t xml:space="preserve"> </t>
        </is>
      </c>
      <c r="D17" s="5" t="n">
        <v>-1246</v>
      </c>
    </row>
    <row r="18">
      <c r="A18" s="4" t="inlineStr">
        <is>
          <t>Repayment of loans granted</t>
        </is>
      </c>
      <c r="B18" s="5" t="n">
        <v>11291</v>
      </c>
      <c r="C18" s="4" t="inlineStr">
        <is>
          <t xml:space="preserve"> </t>
        </is>
      </c>
      <c r="D18" s="4" t="inlineStr">
        <is>
          <t xml:space="preserve"> </t>
        </is>
      </c>
    </row>
    <row r="19">
      <c r="A19" s="4" t="inlineStr">
        <is>
          <t>Proceeds from sales of property, plant and equipment</t>
        </is>
      </c>
      <c r="B19" s="5" t="n">
        <v>25</v>
      </c>
      <c r="C19" s="4" t="inlineStr">
        <is>
          <t xml:space="preserve"> </t>
        </is>
      </c>
      <c r="D19" s="4" t="inlineStr">
        <is>
          <t xml:space="preserve"> </t>
        </is>
      </c>
    </row>
    <row r="20">
      <c r="A20" s="4" t="inlineStr">
        <is>
          <t>Interest received</t>
        </is>
      </c>
      <c r="B20" s="5" t="n">
        <v>845</v>
      </c>
      <c r="C20" s="4" t="inlineStr">
        <is>
          <t xml:space="preserve"> </t>
        </is>
      </c>
      <c r="D20" s="4" t="inlineStr">
        <is>
          <t xml:space="preserve"> </t>
        </is>
      </c>
    </row>
    <row r="21">
      <c r="A21" s="4" t="inlineStr">
        <is>
          <t>Payments of contingent consideration</t>
        </is>
      </c>
      <c r="B21" s="5" t="n">
        <v>-4200</v>
      </c>
      <c r="C21" s="5" t="n">
        <v>-6168</v>
      </c>
      <c r="D21" s="5" t="n">
        <v>-3500</v>
      </c>
    </row>
    <row r="22">
      <c r="A22" s="4" t="inlineStr">
        <is>
          <t>Net cash provided by (used in) investing activities</t>
        </is>
      </c>
      <c r="B22" s="5" t="n">
        <v>4773</v>
      </c>
      <c r="C22" s="5" t="n">
        <v>-142497</v>
      </c>
      <c r="D22" s="5" t="n">
        <v>-6521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hares as part of private issuance, net</t>
        </is>
      </c>
      <c r="B24" s="4" t="inlineStr">
        <is>
          <t xml:space="preserve"> </t>
        </is>
      </c>
      <c r="C24" s="4" t="inlineStr">
        <is>
          <t xml:space="preserve"> </t>
        </is>
      </c>
      <c r="D24" s="5" t="n">
        <v>128730</v>
      </c>
    </row>
    <row r="25">
      <c r="A25" s="4" t="inlineStr">
        <is>
          <t>Exercise of share options (Note 18)</t>
        </is>
      </c>
      <c r="B25" s="4" t="inlineStr">
        <is>
          <t xml:space="preserve"> </t>
        </is>
      </c>
      <c r="C25" s="4" t="inlineStr">
        <is>
          <t xml:space="preserve"> </t>
        </is>
      </c>
      <c r="D25" s="5" t="n">
        <v>8498</v>
      </c>
    </row>
    <row r="26">
      <c r="A26" s="4" t="inlineStr">
        <is>
          <t>Lease payments</t>
        </is>
      </c>
      <c r="B26" s="5" t="n">
        <v>-4713</v>
      </c>
      <c r="C26" s="5" t="n">
        <v>-3883</v>
      </c>
      <c r="D26" s="5" t="n">
        <v>-2574</v>
      </c>
    </row>
    <row r="27">
      <c r="A27" s="4" t="inlineStr">
        <is>
          <t>Receipt of loans from banks</t>
        </is>
      </c>
      <c r="B27" s="5" t="n">
        <v>62726</v>
      </c>
      <c r="C27" s="5" t="n">
        <v>263474</v>
      </c>
      <c r="D27" s="5" t="n">
        <v>75458</v>
      </c>
    </row>
    <row r="28">
      <c r="A28" s="4" t="inlineStr">
        <is>
          <t>Repayment of loans from banks</t>
        </is>
      </c>
      <c r="B28" s="5" t="n">
        <v>-119919</v>
      </c>
      <c r="C28" s="5" t="n">
        <v>-120521</v>
      </c>
      <c r="D28" s="5" t="n">
        <v>-3416</v>
      </c>
    </row>
    <row r="29">
      <c r="A29" s="4" t="inlineStr">
        <is>
          <t>Repayment of loan from related party</t>
        </is>
      </c>
      <c r="B29" s="5" t="n">
        <v>-76</v>
      </c>
      <c r="C29" s="5" t="n">
        <v>-1340</v>
      </c>
      <c r="D29" s="5" t="n">
        <v>-3640</v>
      </c>
    </row>
    <row r="30">
      <c r="A30" s="4" t="inlineStr">
        <is>
          <t>Interest paid</t>
        </is>
      </c>
      <c r="B30" s="5" t="n">
        <v>-20907</v>
      </c>
      <c r="C30" s="5" t="n">
        <v>-17284</v>
      </c>
      <c r="D30" s="5" t="n">
        <v>-5116</v>
      </c>
    </row>
    <row r="31">
      <c r="A31" s="4" t="inlineStr">
        <is>
          <t>Net cash provided by (used in) financing activities</t>
        </is>
      </c>
      <c r="B31" s="5" t="n">
        <v>-82889</v>
      </c>
      <c r="C31" s="5" t="n">
        <v>120446</v>
      </c>
      <c r="D31" s="5" t="n">
        <v>197940</v>
      </c>
    </row>
    <row r="32">
      <c r="A32" s="4" t="inlineStr">
        <is>
          <t>Increase (decrease) in cash and cash equivalents</t>
        </is>
      </c>
      <c r="B32" s="5" t="n">
        <v>-131747</v>
      </c>
      <c r="C32" s="5" t="n">
        <v>29216</v>
      </c>
      <c r="D32" s="5" t="n">
        <v>162865</v>
      </c>
    </row>
    <row r="33">
      <c r="A33" s="4" t="inlineStr">
        <is>
          <t>Exchange differences in respect of balances of cash and cash equivalents</t>
        </is>
      </c>
      <c r="B33" s="5" t="n">
        <v>297</v>
      </c>
      <c r="C33" s="5" t="n">
        <v>7156</v>
      </c>
      <c r="D33" s="5" t="n">
        <v>-4536</v>
      </c>
    </row>
    <row r="34">
      <c r="A34" s="4" t="inlineStr">
        <is>
          <t>Balance of cash and cash equivalents at beginning of year</t>
        </is>
      </c>
      <c r="B34" s="5" t="n">
        <v>232589</v>
      </c>
      <c r="C34" s="5" t="n">
        <v>196217</v>
      </c>
      <c r="D34" s="5" t="n">
        <v>37888</v>
      </c>
    </row>
    <row r="35">
      <c r="A35" s="4" t="inlineStr">
        <is>
          <t>Balance of cash and cash equivalents at end of year</t>
        </is>
      </c>
      <c r="B35" s="5" t="n">
        <v>101139</v>
      </c>
      <c r="C35" s="5" t="n">
        <v>232589</v>
      </c>
      <c r="D35" s="5" t="n">
        <v>196217</v>
      </c>
    </row>
    <row r="36">
      <c r="A36" s="3" t="inlineStr">
        <is>
          <t>Adjustments to items in the Consolidated Statements of Profit or Loss and Other Comprehensive Income:</t>
        </is>
      </c>
      <c r="B36" s="4" t="inlineStr">
        <is>
          <t xml:space="preserve"> </t>
        </is>
      </c>
      <c r="C36" s="4" t="inlineStr">
        <is>
          <t xml:space="preserve"> </t>
        </is>
      </c>
      <c r="D36" s="4" t="inlineStr">
        <is>
          <t xml:space="preserve"> </t>
        </is>
      </c>
    </row>
    <row r="37">
      <c r="A37" s="4" t="inlineStr">
        <is>
          <t>Impairment losses on property, plant and equipment</t>
        </is>
      </c>
      <c r="B37" s="5" t="n">
        <v>4589</v>
      </c>
      <c r="C37" s="4" t="inlineStr">
        <is>
          <t xml:space="preserve"> </t>
        </is>
      </c>
      <c r="D37" s="4" t="inlineStr">
        <is>
          <t xml:space="preserve"> </t>
        </is>
      </c>
    </row>
    <row r="38">
      <c r="A38" s="4" t="inlineStr">
        <is>
          <t>Impairment losses on goodwill</t>
        </is>
      </c>
      <c r="B38" s="5" t="n">
        <v>63101</v>
      </c>
      <c r="C38" s="4" t="inlineStr">
        <is>
          <t xml:space="preserve"> </t>
        </is>
      </c>
      <c r="D38" s="4" t="inlineStr">
        <is>
          <t xml:space="preserve"> </t>
        </is>
      </c>
    </row>
    <row r="39">
      <c r="A39" s="4" t="inlineStr">
        <is>
          <t>Changes in loan measured at fair value through profit or loss</t>
        </is>
      </c>
      <c r="B39" s="5" t="n">
        <v>2330</v>
      </c>
      <c r="C39" s="4" t="inlineStr">
        <is>
          <t xml:space="preserve"> </t>
        </is>
      </c>
      <c r="D39" s="4" t="inlineStr">
        <is>
          <t xml:space="preserve"> </t>
        </is>
      </c>
    </row>
    <row r="40">
      <c r="A40" s="4" t="inlineStr">
        <is>
          <t>Depreciation</t>
        </is>
      </c>
      <c r="B40" s="5" t="n">
        <v>13166</v>
      </c>
      <c r="C40" s="5" t="n">
        <v>11699</v>
      </c>
      <c r="D40" s="5" t="n">
        <v>7393</v>
      </c>
    </row>
    <row r="41">
      <c r="A41" s="4" t="inlineStr">
        <is>
          <t>Share-based payment (Note 18O)</t>
        </is>
      </c>
      <c r="B41" s="5" t="n">
        <v>2592</v>
      </c>
      <c r="C41" s="5" t="n">
        <v>8907</v>
      </c>
      <c r="D41" s="5" t="n">
        <v>6452</v>
      </c>
    </row>
    <row r="42">
      <c r="A42" s="4" t="inlineStr">
        <is>
          <t>Changes in the fair value of financial assets through profit or loss, net</t>
        </is>
      </c>
      <c r="B42" s="5" t="n">
        <v>661</v>
      </c>
      <c r="C42" s="5" t="n">
        <v>172</v>
      </c>
      <c r="D42" s="5" t="n">
        <v>1868</v>
      </c>
    </row>
    <row r="43">
      <c r="A43" s="4" t="inlineStr">
        <is>
          <t>Finance expenses, net</t>
        </is>
      </c>
      <c r="B43" s="5" t="n">
        <v>19718</v>
      </c>
      <c r="C43" s="5" t="n">
        <v>6785</v>
      </c>
      <c r="D43" s="5" t="n">
        <v>9451</v>
      </c>
    </row>
    <row r="44">
      <c r="A44" s="4" t="inlineStr">
        <is>
          <t>Remeasurement of contingent consideration</t>
        </is>
      </c>
      <c r="B44" s="5" t="n">
        <v>1067</v>
      </c>
      <c r="C44" s="5" t="n">
        <v>-9567</v>
      </c>
      <c r="D44" s="4" t="inlineStr">
        <is>
          <t xml:space="preserve"> </t>
        </is>
      </c>
    </row>
    <row r="45">
      <c r="A45" s="4" t="inlineStr">
        <is>
          <t>Tax expense</t>
        </is>
      </c>
      <c r="B45" s="5" t="n">
        <v>2248</v>
      </c>
      <c r="C45" s="5" t="n">
        <v>93</v>
      </c>
      <c r="D45" s="5" t="n">
        <v>11441</v>
      </c>
    </row>
    <row r="46">
      <c r="A46" s="4" t="inlineStr">
        <is>
          <t>Loss on sale of property, plant and equipment</t>
        </is>
      </c>
      <c r="B46" s="5" t="n">
        <v>412</v>
      </c>
      <c r="C46" s="4" t="inlineStr">
        <is>
          <t xml:space="preserve"> </t>
        </is>
      </c>
      <c r="D46" s="4" t="inlineStr">
        <is>
          <t xml:space="preserve"> </t>
        </is>
      </c>
    </row>
    <row r="47">
      <c r="A47" s="4" t="inlineStr">
        <is>
          <t>Changes in loan from non controlling interest</t>
        </is>
      </c>
      <c r="B47" s="5" t="n">
        <v>-1014</v>
      </c>
      <c r="C47" s="4" t="inlineStr">
        <is>
          <t xml:space="preserve"> </t>
        </is>
      </c>
      <c r="D47" s="4" t="inlineStr">
        <is>
          <t xml:space="preserve"> </t>
        </is>
      </c>
    </row>
    <row r="48">
      <c r="A48" s="4" t="inlineStr">
        <is>
          <t>Change in liabilities in respect of employee benefits, net</t>
        </is>
      </c>
      <c r="B48" s="5" t="n">
        <v>-184</v>
      </c>
      <c r="C48" s="5" t="n">
        <v>418</v>
      </c>
      <c r="D48" s="5" t="n">
        <v>-314</v>
      </c>
    </row>
    <row r="49">
      <c r="A49" s="4" t="inlineStr">
        <is>
          <t xml:space="preserve"> Total Adjustments of comprehensive income</t>
        </is>
      </c>
      <c r="B49" s="5" t="n">
        <v>108686</v>
      </c>
      <c r="C49" s="5" t="n">
        <v>18507</v>
      </c>
      <c r="D49" s="5" t="n">
        <v>36291</v>
      </c>
    </row>
    <row r="50">
      <c r="A50" s="3" t="inlineStr">
        <is>
          <t>Changes in assets and liabilities items:</t>
        </is>
      </c>
      <c r="B50" s="4" t="inlineStr">
        <is>
          <t xml:space="preserve"> </t>
        </is>
      </c>
      <c r="C50" s="4" t="inlineStr">
        <is>
          <t xml:space="preserve"> </t>
        </is>
      </c>
      <c r="D50" s="4" t="inlineStr">
        <is>
          <t xml:space="preserve"> </t>
        </is>
      </c>
    </row>
    <row r="51">
      <c r="A51" s="4" t="inlineStr">
        <is>
          <t>Decrease (increase) in trade receivables</t>
        </is>
      </c>
      <c r="B51" s="5" t="n">
        <v>-23492</v>
      </c>
      <c r="C51" s="5" t="n">
        <v>-18286</v>
      </c>
      <c r="D51" s="5" t="n">
        <v>8391</v>
      </c>
    </row>
    <row r="52">
      <c r="A52" s="4" t="inlineStr">
        <is>
          <t>Decrease (increase) in other receivables</t>
        </is>
      </c>
      <c r="B52" s="5" t="n">
        <v>-64918</v>
      </c>
      <c r="C52" s="5" t="n">
        <v>35035</v>
      </c>
      <c r="D52" s="5" t="n">
        <v>-4338</v>
      </c>
    </row>
    <row r="53">
      <c r="A53" s="4" t="inlineStr">
        <is>
          <t>Increase (decrease) in inventory</t>
        </is>
      </c>
      <c r="B53" s="5" t="n">
        <v>34664</v>
      </c>
      <c r="C53" s="5" t="n">
        <v>-75189</v>
      </c>
      <c r="D53" s="5" t="n">
        <v>-15475</v>
      </c>
    </row>
    <row r="54">
      <c r="A54" s="4" t="inlineStr">
        <is>
          <t>Increase (decrease) in biological assets</t>
        </is>
      </c>
      <c r="B54" s="5" t="n">
        <v>5543</v>
      </c>
      <c r="C54" s="5" t="n">
        <v>-799</v>
      </c>
      <c r="D54" s="5" t="n">
        <v>-2413</v>
      </c>
    </row>
    <row r="55">
      <c r="A55" s="4" t="inlineStr">
        <is>
          <t>Increase (decrease) in trade payables</t>
        </is>
      </c>
      <c r="B55" s="5" t="n">
        <v>-47627</v>
      </c>
      <c r="C55" s="5" t="n">
        <v>57033</v>
      </c>
      <c r="D55" s="5" t="n">
        <v>2787</v>
      </c>
    </row>
    <row r="56">
      <c r="A56" s="4" t="inlineStr">
        <is>
          <t>Increase (decrease) in other payables</t>
        </is>
      </c>
      <c r="B56" s="5" t="n">
        <v>4657</v>
      </c>
      <c r="C56" s="5" t="n">
        <v>-812</v>
      </c>
      <c r="D56" s="5" t="n">
        <v>9395</v>
      </c>
    </row>
    <row r="57">
      <c r="A57" s="4" t="inlineStr">
        <is>
          <t>Total of changes in assets and liabilities</t>
        </is>
      </c>
      <c r="B57" s="5" t="n">
        <v>-91173</v>
      </c>
      <c r="C57" s="5" t="n">
        <v>-3018</v>
      </c>
      <c r="D57" s="5" t="n">
        <v>-1653</v>
      </c>
    </row>
    <row r="58">
      <c r="A58" s="4" t="inlineStr">
        <is>
          <t xml:space="preserve"> Total Adjustments to reconcile profit (loss) </t>
        </is>
      </c>
      <c r="B58" s="5" t="n">
        <v>17513</v>
      </c>
      <c r="C58" s="5" t="n">
        <v>15489</v>
      </c>
      <c r="D58" s="5" t="n">
        <v>34638</v>
      </c>
    </row>
    <row r="59">
      <c r="A59" s="4" t="inlineStr">
        <is>
          <t>Acquisition of subsidiary, net of cash against share issuance (Note 8)</t>
        </is>
      </c>
      <c r="B59" s="4" t="inlineStr">
        <is>
          <t xml:space="preserve"> </t>
        </is>
      </c>
      <c r="C59" s="4" t="inlineStr">
        <is>
          <t xml:space="preserve"> </t>
        </is>
      </c>
      <c r="D59" s="5" t="n">
        <v>17376</v>
      </c>
    </row>
    <row r="60">
      <c r="A60" s="4" t="inlineStr">
        <is>
          <t>Purchase of property, plant and equipment</t>
        </is>
      </c>
      <c r="B60" s="5" t="n">
        <v>7364</v>
      </c>
      <c r="C60" s="4" t="inlineStr">
        <is>
          <t xml:space="preserve"> </t>
        </is>
      </c>
      <c r="D60" s="4" t="inlineStr">
        <is>
          <t xml:space="preserve"> </t>
        </is>
      </c>
    </row>
    <row r="61">
      <c r="A61" s="4" t="inlineStr">
        <is>
          <t>Additions to right-of-use assets</t>
        </is>
      </c>
      <c r="B61" s="5" t="n">
        <v>2976</v>
      </c>
      <c r="C61" s="4" t="inlineStr">
        <is>
          <t xml:space="preserve"> </t>
        </is>
      </c>
      <c r="D61" s="4" t="inlineStr">
        <is>
          <t xml:space="preserve"> </t>
        </is>
      </c>
    </row>
    <row r="62">
      <c r="A62" s="4" t="inlineStr">
        <is>
          <t>De-recognition of non-controlling interests (Note 16(6))</t>
        </is>
      </c>
      <c r="B62" s="5" t="n">
        <v>13561</v>
      </c>
      <c r="C62" s="4" t="inlineStr">
        <is>
          <t xml:space="preserve"> </t>
        </is>
      </c>
      <c r="D62" s="4" t="inlineStr">
        <is>
          <t xml:space="preserve"> </t>
        </is>
      </c>
    </row>
    <row r="63">
      <c r="A63" s="4" t="inlineStr">
        <is>
          <t>Trade and other receivables</t>
        </is>
      </c>
      <c r="B63" s="5" t="n">
        <v>-1936</v>
      </c>
      <c r="C63" s="5" t="n">
        <v>20927</v>
      </c>
      <c r="D63" s="4" t="inlineStr">
        <is>
          <t xml:space="preserve"> </t>
        </is>
      </c>
    </row>
    <row r="64">
      <c r="A64" s="4" t="inlineStr">
        <is>
          <t>Inventory and biological assets</t>
        </is>
      </c>
      <c r="B64" s="5" t="n">
        <v>-2631</v>
      </c>
      <c r="C64" s="5" t="n">
        <v>22788</v>
      </c>
      <c r="D64" s="4" t="inlineStr">
        <is>
          <t xml:space="preserve"> </t>
        </is>
      </c>
    </row>
    <row r="65">
      <c r="A65" s="4" t="inlineStr">
        <is>
          <t>Property, plant, equipment and right-of-use asset</t>
        </is>
      </c>
      <c r="B65" s="5" t="n">
        <v>-1934</v>
      </c>
      <c r="C65" s="5" t="n">
        <v>6268</v>
      </c>
      <c r="D65" s="4" t="inlineStr">
        <is>
          <t xml:space="preserve"> </t>
        </is>
      </c>
    </row>
    <row r="66">
      <c r="A66" s="4" t="inlineStr">
        <is>
          <t>Trade and other payables</t>
        </is>
      </c>
      <c r="B66" s="5" t="n">
        <v>7907</v>
      </c>
      <c r="C66" s="5" t="n">
        <v>-51053</v>
      </c>
      <c r="D66" s="4" t="inlineStr">
        <is>
          <t xml:space="preserve"> </t>
        </is>
      </c>
    </row>
    <row r="67">
      <c r="A67" s="4" t="inlineStr">
        <is>
          <t>Short term loan</t>
        </is>
      </c>
      <c r="B67" s="5" t="n">
        <v>4286</v>
      </c>
      <c r="C67" s="5" t="n">
        <v>-4265</v>
      </c>
      <c r="D67" s="4" t="inlineStr">
        <is>
          <t xml:space="preserve"> </t>
        </is>
      </c>
    </row>
    <row r="68">
      <c r="A68" s="4" t="inlineStr">
        <is>
          <t>Short term loan to related parties</t>
        </is>
      </c>
      <c r="B68" s="5" t="n">
        <v>-2598</v>
      </c>
      <c r="C68" s="5" t="n">
        <v>-5119</v>
      </c>
      <c r="D68" s="4" t="inlineStr">
        <is>
          <t xml:space="preserve"> </t>
        </is>
      </c>
    </row>
    <row r="69">
      <c r="A69" s="4" t="inlineStr">
        <is>
          <t>Lease liability</t>
        </is>
      </c>
      <c r="B69" s="4" t="inlineStr">
        <is>
          <t xml:space="preserve"> </t>
        </is>
      </c>
      <c r="C69" s="5" t="n">
        <v>-2650</v>
      </c>
      <c r="D69" s="4" t="inlineStr">
        <is>
          <t xml:space="preserve"> </t>
        </is>
      </c>
    </row>
    <row r="70">
      <c r="A70" s="4" t="inlineStr">
        <is>
          <t>Goodwill</t>
        </is>
      </c>
      <c r="B70" s="5" t="n">
        <v>-15882</v>
      </c>
      <c r="C70" s="5" t="n">
        <v>68005</v>
      </c>
      <c r="D70" s="4" t="inlineStr">
        <is>
          <t xml:space="preserve"> </t>
        </is>
      </c>
    </row>
    <row r="71">
      <c r="A71" s="4" t="inlineStr">
        <is>
          <t>Issuance of shares</t>
        </is>
      </c>
      <c r="B71" s="4" t="inlineStr">
        <is>
          <t xml:space="preserve"> </t>
        </is>
      </c>
      <c r="C71" s="5" t="n">
        <v>-17376</v>
      </c>
      <c r="D71" s="4" t="inlineStr">
        <is>
          <t xml:space="preserve"> </t>
        </is>
      </c>
    </row>
    <row r="72">
      <c r="A72" s="4" t="inlineStr">
        <is>
          <t>Non-controlling interests</t>
        </is>
      </c>
      <c r="B72" s="5" t="n">
        <v>-142</v>
      </c>
      <c r="C72" s="5" t="n">
        <v>9043</v>
      </c>
      <c r="D72" s="4" t="inlineStr">
        <is>
          <t xml:space="preserve"> </t>
        </is>
      </c>
    </row>
    <row r="73">
      <c r="A73" s="4" t="inlineStr">
        <is>
          <t>Contingent consideration</t>
        </is>
      </c>
      <c r="B73" s="5" t="n">
        <v>10185</v>
      </c>
      <c r="C73" s="5" t="n">
        <v>-18668</v>
      </c>
      <c r="D73" s="4" t="inlineStr">
        <is>
          <t xml:space="preserve"> </t>
        </is>
      </c>
    </row>
    <row r="74">
      <c r="A74" s="4" t="inlineStr">
        <is>
          <t>Deferred consideration</t>
        </is>
      </c>
      <c r="B74" s="5" t="n">
        <v>4352</v>
      </c>
      <c r="C74" s="5" t="n">
        <v>-9862</v>
      </c>
      <c r="D74" s="4" t="inlineStr">
        <is>
          <t xml:space="preserve"> </t>
        </is>
      </c>
    </row>
    <row r="75">
      <c r="A75" s="4" t="inlineStr">
        <is>
          <t>Deferred tax assets (liabilities)</t>
        </is>
      </c>
      <c r="B75" s="4" t="inlineStr">
        <is>
          <t xml:space="preserve"> </t>
        </is>
      </c>
      <c r="C75" s="5" t="n">
        <v>1056</v>
      </c>
      <c r="D75" s="4" t="inlineStr">
        <is>
          <t xml:space="preserve"> </t>
        </is>
      </c>
    </row>
    <row r="76">
      <c r="A76" s="4" t="inlineStr">
        <is>
          <t>Financial assets measured at fair value through profit or loss</t>
        </is>
      </c>
      <c r="B76" s="5" t="n">
        <v>-47</v>
      </c>
      <c r="C76" s="4" t="inlineStr">
        <is>
          <t xml:space="preserve"> </t>
        </is>
      </c>
      <c r="D76" s="4" t="inlineStr">
        <is>
          <t xml:space="preserve"> </t>
        </is>
      </c>
    </row>
    <row r="77">
      <c r="A77" s="4" t="inlineStr">
        <is>
          <t>Total acquisition of subsidiary, net of cash</t>
        </is>
      </c>
      <c r="B77" s="6" t="n">
        <v>1560</v>
      </c>
      <c r="C77" s="6" t="n">
        <v>-19094</v>
      </c>
      <c r="D7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geographical areas [abstract]</t>
        </is>
      </c>
      <c r="B3" s="4" t="inlineStr">
        <is>
          <t xml:space="preserve"> </t>
        </is>
      </c>
    </row>
    <row r="4">
      <c r="A4" s="4" t="inlineStr">
        <is>
          <t>Schedule of Financial Data Regarding Segment</t>
        </is>
      </c>
      <c r="B4" s="4" t="inlineStr">
        <is>
          <t xml:space="preserve">Presented
below are financial data regarding the segment: Schedule
of Financial Data Regarding Segment
2023 2022
NIS
in thousands
Loss
from investment in XTL 22 174
Loss
from investment in Cavnox 965 -
Gain
from investment in Fore (322 ) -
Gain
(Loss) from investment 665 174
2023 2022
NIS
in thousands
Fair
value of the investment in XTL 134 156
Fair
value of the investment in Cavnox - 965
Fair
value of the investment in Fore 1,922 1,600
Fair
value of the investment 2,056 2,721 </t>
        </is>
      </c>
    </row>
    <row r="5">
      <c r="A5" s="4" t="inlineStr">
        <is>
          <t>Schedule of Operating Segments</t>
        </is>
      </c>
      <c r="B5" s="4" t="inlineStr">
        <is>
          <t xml:space="preserve">Reconciliation
of operating segment data include addition of assets and liabilities which were not attributed to segments. Schedule of Operating Segments
Cannabis
segment Biomed
segment Reconciliations Total
NIS
in thousands
Cannabis
segment Biomed
segment Reconciliations Total
Year
ended December 31, 2023
External
revenue 355,553 - - 355,553
Segment
profit (loss) 44,460 (665 ) - 43,795
General
and administrative expenses not attributable to segments (38,224 )
Other
expenses, net (47,138 )
Operating
Loss (41,567 )
Segment
assets 755,209 2,056 29,349 786,614
Segment
liabilities 392,381 - (62,829 ) 329,552
Cannabis segment Biomed segment Reconciliations Total
NIS
in thousands
Cannabis
segment Biomed
segment Reconciliations Total
Year
ended December 31, 2022
External
revenue 388,684 - - 388,684
Segment
profit (loss) 68,552 (174 ) - 68,378
General
and administrative expenses not attributable to segments (15,623 )
Other
expenses, net (2,128 )
Operating
Profit 50,627
Segment
assets 886,184 2,770 69,053 958,007
Segment
liabilities 526,285 - (89,755 ) 436,530
Cannabis segment Biomed segment Reconciliations Total
NIS
in thousands
Cannabis
segment Biomed
segment Reconciliations Total
Year
ended December 31, 2021
External
revenue 219,677 - - 219,677
Segment
profit (loss) 44,646 (1,868 ) - 42,778
General
and administrative expenses not attributable to segments (11,620 )
Other
expenses, net (2,971 )
Operating
Profit 28,187
Segment
assets 551,435 2,895 131,994 686,324
Segment
liabilities 132,562 - 94,571 227,1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33" customWidth="1" min="3" max="3"/>
    <col width="13" customWidth="1" min="4" max="4"/>
    <col width="22" customWidth="1" min="5" max="5"/>
    <col width="40" customWidth="1" min="6" max="6"/>
    <col width="29" customWidth="1" min="7" max="7"/>
    <col width="29" customWidth="1" min="8" max="8"/>
    <col width="14" customWidth="1" min="9" max="9"/>
    <col width="21" customWidth="1" min="10" max="10"/>
    <col width="13" customWidth="1" min="11" max="11"/>
    <col width="21" customWidth="1" min="12" max="12"/>
  </cols>
  <sheetData>
    <row r="1">
      <c r="A1" s="1" t="inlineStr">
        <is>
          <t>General (Details Narrative) ₪ / shares in Units, $ / shares in Units, ₪ in Thousands, $ in Millions</t>
        </is>
      </c>
      <c r="E1" s="2" t="inlineStr">
        <is>
          <t>12 Months Ended</t>
        </is>
      </c>
    </row>
    <row r="2">
      <c r="B2" s="2" t="inlineStr">
        <is>
          <t>Sep. 15, 2023</t>
        </is>
      </c>
      <c r="C2" s="2" t="inlineStr">
        <is>
          <t>Feb. 16, 2022 USD ($) $ / shares</t>
        </is>
      </c>
      <c r="D2" s="2" t="inlineStr">
        <is>
          <t>May 14, 2020</t>
        </is>
      </c>
      <c r="E2" s="2" t="inlineStr">
        <is>
          <t>Dec. 31, 2023 USD ($)</t>
        </is>
      </c>
      <c r="F2" s="2" t="inlineStr">
        <is>
          <t>Dec. 31, 2023 ILS (₪) ₪ / shares shares</t>
        </is>
      </c>
      <c r="G2" s="2" t="inlineStr">
        <is>
          <t>Dec. 31, 2022 ILS (₪) shares</t>
        </is>
      </c>
      <c r="H2" s="2" t="inlineStr">
        <is>
          <t>Dec. 31, 2021 ILS (₪) shares</t>
        </is>
      </c>
      <c r="I2" s="2" t="inlineStr">
        <is>
          <t>Jan. 31, 2023</t>
        </is>
      </c>
      <c r="J2" s="2" t="inlineStr">
        <is>
          <t>Oct. 13, 2021 shares</t>
        </is>
      </c>
      <c r="K2" s="2" t="inlineStr">
        <is>
          <t>May 18, 2021</t>
        </is>
      </c>
      <c r="L2" s="2" t="inlineStr">
        <is>
          <t>Apr. 23,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438745</v>
      </c>
      <c r="H4" s="5" t="n">
        <v>139966</v>
      </c>
      <c r="I4" s="4" t="inlineStr">
        <is>
          <t xml:space="preserve"> </t>
        </is>
      </c>
      <c r="J4" s="4" t="inlineStr">
        <is>
          <t xml:space="preserve"> </t>
        </is>
      </c>
      <c r="K4" s="4" t="inlineStr">
        <is>
          <t xml:space="preserve"> </t>
        </is>
      </c>
      <c r="L4" s="4" t="inlineStr">
        <is>
          <t xml:space="preserve"> </t>
        </is>
      </c>
    </row>
    <row r="5">
      <c r="A5" s="4" t="inlineStr">
        <is>
          <t>Issu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6506</v>
      </c>
      <c r="I5" s="4" t="inlineStr">
        <is>
          <t xml:space="preserve"> </t>
        </is>
      </c>
      <c r="J5" s="4" t="inlineStr">
        <is>
          <t xml:space="preserve"> </t>
        </is>
      </c>
      <c r="K5" s="4" t="inlineStr">
        <is>
          <t xml:space="preserve"> </t>
        </is>
      </c>
      <c r="L5" s="4" t="inlineStr">
        <is>
          <t xml:space="preserve"> </t>
        </is>
      </c>
    </row>
    <row r="6">
      <c r="A6" s="4" t="inlineStr">
        <is>
          <t>Other receivables</t>
        </is>
      </c>
      <c r="B6" s="4" t="inlineStr">
        <is>
          <t xml:space="preserve"> </t>
        </is>
      </c>
      <c r="C6" s="4" t="inlineStr">
        <is>
          <t xml:space="preserve"> </t>
        </is>
      </c>
      <c r="D6" s="4" t="inlineStr">
        <is>
          <t xml:space="preserve"> </t>
        </is>
      </c>
      <c r="E6" s="4" t="inlineStr">
        <is>
          <t xml:space="preserve"> </t>
        </is>
      </c>
      <c r="F6" s="6" t="n">
        <v>141116</v>
      </c>
      <c r="G6" s="6" t="n">
        <v>9737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5" t="n">
        <v>8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f profits from property, plant and equipment</t>
        </is>
      </c>
      <c r="B8" s="4" t="inlineStr">
        <is>
          <t xml:space="preserve"> </t>
        </is>
      </c>
      <c r="C8" s="4" t="inlineStr">
        <is>
          <t xml:space="preserve"> </t>
        </is>
      </c>
      <c r="D8" s="4" t="inlineStr">
        <is>
          <t xml:space="preserve"> </t>
        </is>
      </c>
      <c r="E8" s="4" t="inlineStr">
        <is>
          <t xml:space="preserve"> </t>
        </is>
      </c>
      <c r="F8" s="5" t="n">
        <v>45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nn pharmaceutical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voting equity interests acquired</t>
        </is>
      </c>
      <c r="B11" s="4" t="inlineStr">
        <is>
          <t xml:space="preserve"> </t>
        </is>
      </c>
      <c r="C11" s="8" t="n">
        <v>1</v>
      </c>
      <c r="D11" s="4" t="inlineStr">
        <is>
          <t xml:space="preserve"> </t>
        </is>
      </c>
      <c r="E11" s="4" t="inlineStr">
        <is>
          <t xml:space="preserve"> </t>
        </is>
      </c>
      <c r="F11" s="4" t="inlineStr">
        <is>
          <t xml:space="preserve"> </t>
        </is>
      </c>
      <c r="G11" s="4" t="inlineStr">
        <is>
          <t xml:space="preserve"> </t>
        </is>
      </c>
      <c r="H11" s="4" t="inlineStr">
        <is>
          <t xml:space="preserve"> </t>
        </is>
      </c>
      <c r="I11" s="8" t="n">
        <v>1</v>
      </c>
      <c r="J11" s="4" t="inlineStr">
        <is>
          <t xml:space="preserve"> </t>
        </is>
      </c>
      <c r="K11" s="4" t="inlineStr">
        <is>
          <t xml:space="preserve"> </t>
        </is>
      </c>
      <c r="L11" s="4" t="inlineStr">
        <is>
          <t xml:space="preserve"> </t>
        </is>
      </c>
    </row>
    <row r="12">
      <c r="A12" s="4" t="inlineStr">
        <is>
          <t>Issue of equity | $</t>
        </is>
      </c>
      <c r="B12" s="4" t="inlineStr">
        <is>
          <t xml:space="preserve"> </t>
        </is>
      </c>
      <c r="C12" s="9" t="n">
        <v>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ce per share | $ / shares</t>
        </is>
      </c>
      <c r="B13" s="4" t="inlineStr">
        <is>
          <t xml:space="preserve"> </t>
        </is>
      </c>
      <c r="C13" s="9"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iological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f profits from property, plant and equipment</t>
        </is>
      </c>
      <c r="B16" s="4" t="inlineStr">
        <is>
          <t xml:space="preserve"> </t>
        </is>
      </c>
      <c r="C16" s="4" t="inlineStr">
        <is>
          <t xml:space="preserve"> </t>
        </is>
      </c>
      <c r="D16" s="4" t="inlineStr">
        <is>
          <t xml:space="preserve"> </t>
        </is>
      </c>
      <c r="E16" s="4" t="inlineStr">
        <is>
          <t xml:space="preserve"> </t>
        </is>
      </c>
      <c r="F16" s="5" t="n">
        <v>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harmac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of profits from property, plant and equipment</t>
        </is>
      </c>
      <c r="B19" s="4" t="inlineStr">
        <is>
          <t xml:space="preserve"> </t>
        </is>
      </c>
      <c r="C19" s="4" t="inlineStr">
        <is>
          <t xml:space="preserve"> </t>
        </is>
      </c>
      <c r="D19" s="4" t="inlineStr">
        <is>
          <t xml:space="preserve"> </t>
        </is>
      </c>
      <c r="E19" s="4" t="inlineStr">
        <is>
          <t xml:space="preserve"> </t>
        </is>
      </c>
      <c r="F19" s="6" t="n">
        <v>2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vate plac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5"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and fully paid | shares</t>
        </is>
      </c>
      <c r="B25" s="4" t="inlineStr">
        <is>
          <t xml:space="preserve"> </t>
        </is>
      </c>
      <c r="C25" s="4" t="inlineStr">
        <is>
          <t xml:space="preserve"> </t>
        </is>
      </c>
      <c r="D25" s="4" t="inlineStr">
        <is>
          <t xml:space="preserve"> </t>
        </is>
      </c>
      <c r="E25" s="4" t="inlineStr">
        <is>
          <t xml:space="preserve"> </t>
        </is>
      </c>
      <c r="F25" s="5" t="n">
        <v>45572690</v>
      </c>
      <c r="G25" s="5" t="n">
        <v>4557268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nndoc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portion of ownership interest in subsidiary</t>
        </is>
      </c>
      <c r="B28" s="4" t="inlineStr">
        <is>
          <t xml:space="preserve"> </t>
        </is>
      </c>
      <c r="C28" s="4" t="inlineStr">
        <is>
          <t xml:space="preserve"> </t>
        </is>
      </c>
      <c r="D28" s="4" t="inlineStr">
        <is>
          <t xml:space="preserve"> </t>
        </is>
      </c>
      <c r="E28" s="8" t="n">
        <v>1</v>
      </c>
      <c r="F28" s="8"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nnolam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ortion of ownership interest in subsidiary</t>
        </is>
      </c>
      <c r="B31" s="8" t="n">
        <v>1</v>
      </c>
      <c r="C31" s="4" t="inlineStr">
        <is>
          <t xml:space="preserve"> </t>
        </is>
      </c>
      <c r="D31" s="10" t="n">
        <v>0.5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harmazon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voting equity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v>
      </c>
      <c r="L34" s="4" t="inlineStr">
        <is>
          <t xml:space="preserve"> </t>
        </is>
      </c>
    </row>
    <row r="35">
      <c r="A35" s="4" t="inlineStr">
        <is>
          <t>SPAC transa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e of equity</t>
        </is>
      </c>
      <c r="B37" s="4" t="inlineStr">
        <is>
          <t xml:space="preserve"> </t>
        </is>
      </c>
      <c r="C37" s="4" t="inlineStr">
        <is>
          <t xml:space="preserve"> </t>
        </is>
      </c>
      <c r="D37" s="4" t="inlineStr">
        <is>
          <t xml:space="preserve"> </t>
        </is>
      </c>
      <c r="E37" s="9" t="n">
        <v>50</v>
      </c>
      <c r="F37" s="4" t="inlineStr">
        <is>
          <t xml:space="preserve"> </t>
        </is>
      </c>
      <c r="G37" s="6" t="n">
        <v>162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receivables</t>
        </is>
      </c>
      <c r="B38" s="4" t="inlineStr">
        <is>
          <t xml:space="preserve"> </t>
        </is>
      </c>
      <c r="C38" s="4" t="inlineStr">
        <is>
          <t xml:space="preserve"> </t>
        </is>
      </c>
      <c r="D38" s="4" t="inlineStr">
        <is>
          <t xml:space="preserve"> </t>
        </is>
      </c>
      <c r="E38" s="4" t="inlineStr">
        <is>
          <t xml:space="preserve"> </t>
        </is>
      </c>
      <c r="F38" s="6" t="n">
        <v>84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PAC transaction [member] | Private plac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receivables</t>
        </is>
      </c>
      <c r="B41" s="4" t="inlineStr">
        <is>
          <t xml:space="preserve"> </t>
        </is>
      </c>
      <c r="C41" s="4" t="inlineStr">
        <is>
          <t xml:space="preserve"> </t>
        </is>
      </c>
      <c r="D41" s="4" t="inlineStr">
        <is>
          <t xml:space="preserve"> </t>
        </is>
      </c>
      <c r="E41" s="4" t="inlineStr">
        <is>
          <t xml:space="preserve"> </t>
        </is>
      </c>
      <c r="F41" s="6" t="n">
        <v>182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AC transaction [member] |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 shares</t>
        </is>
      </c>
      <c r="B44" s="4" t="inlineStr">
        <is>
          <t xml:space="preserve"> </t>
        </is>
      </c>
      <c r="C44" s="4" t="inlineStr">
        <is>
          <t xml:space="preserve"> </t>
        </is>
      </c>
      <c r="D44" s="4" t="inlineStr">
        <is>
          <t xml:space="preserve"> </t>
        </is>
      </c>
      <c r="E44" s="4" t="inlineStr">
        <is>
          <t xml:space="preserve"> </t>
        </is>
      </c>
      <c r="F44" s="5" t="n">
        <v>15650280</v>
      </c>
      <c r="G44" s="4" t="inlineStr">
        <is>
          <t xml:space="preserve"> </t>
        </is>
      </c>
      <c r="H44" s="4" t="inlineStr">
        <is>
          <t xml:space="preserve"> </t>
        </is>
      </c>
      <c r="I44" s="4" t="inlineStr">
        <is>
          <t xml:space="preserve"> </t>
        </is>
      </c>
      <c r="J44" s="4" t="inlineStr">
        <is>
          <t xml:space="preserve"> </t>
        </is>
      </c>
      <c r="K44" s="4" t="inlineStr">
        <is>
          <t xml:space="preserve"> </t>
        </is>
      </c>
      <c r="L44" s="5" t="n">
        <v>15650280</v>
      </c>
    </row>
    <row r="45">
      <c r="A45" s="4" t="inlineStr">
        <is>
          <t>Number of shares issued and fully paid | shares</t>
        </is>
      </c>
      <c r="B45" s="4" t="inlineStr">
        <is>
          <t xml:space="preserve"> </t>
        </is>
      </c>
      <c r="C45" s="4" t="inlineStr">
        <is>
          <t xml:space="preserve"> </t>
        </is>
      </c>
      <c r="D45" s="4" t="inlineStr">
        <is>
          <t xml:space="preserve"> </t>
        </is>
      </c>
      <c r="E45" s="4" t="inlineStr">
        <is>
          <t xml:space="preserve"> </t>
        </is>
      </c>
      <c r="F45" s="5" t="n">
        <v>524361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ce per share | ₪ / shares</t>
        </is>
      </c>
      <c r="B46" s="4" t="inlineStr">
        <is>
          <t xml:space="preserve"> </t>
        </is>
      </c>
      <c r="C46" s="4" t="inlineStr">
        <is>
          <t xml:space="preserve"> </t>
        </is>
      </c>
      <c r="D46" s="4" t="inlineStr">
        <is>
          <t xml:space="preserve"> </t>
        </is>
      </c>
      <c r="E46" s="4" t="inlineStr">
        <is>
          <t xml:space="preserve"> </t>
        </is>
      </c>
      <c r="F46" s="6" t="n">
        <v>1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PAC transaction [member] | Forfeiture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ed but not fully pai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243616</v>
      </c>
      <c r="K49" s="4" t="inlineStr">
        <is>
          <t xml:space="preserve"> </t>
        </is>
      </c>
      <c r="L49" s="4" t="inlineStr">
        <is>
          <t xml:space="preserve"> </t>
        </is>
      </c>
    </row>
  </sheetData>
  <mergeCells count="2">
    <mergeCell ref="A1:A2"/>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16" customWidth="1" min="2" max="2"/>
  </cols>
  <sheetData>
    <row r="1">
      <c r="A1" s="1" t="inlineStr">
        <is>
          <t>Schedule of Depreciation Rate (Details)</t>
        </is>
      </c>
      <c r="B1" s="2" t="inlineStr">
        <is>
          <t>12 Months Ended</t>
        </is>
      </c>
    </row>
    <row r="2">
      <c r="B2" s="2" t="inlineStr">
        <is>
          <t>Dec. 31, 2023</t>
        </is>
      </c>
    </row>
    <row r="3">
      <c r="A3" s="4" t="inlineStr">
        <is>
          <t>Machinery [member] | Bottom of range [member]</t>
        </is>
      </c>
      <c r="B3" s="4" t="inlineStr">
        <is>
          <t xml:space="preserve"> </t>
        </is>
      </c>
    </row>
    <row r="4">
      <c r="A4" s="3" t="inlineStr">
        <is>
          <t>IfrsStatementLineItems [Line Items]</t>
        </is>
      </c>
      <c r="B4" s="4" t="inlineStr">
        <is>
          <t xml:space="preserve"> </t>
        </is>
      </c>
    </row>
    <row r="5">
      <c r="A5" s="4" t="inlineStr">
        <is>
          <t>Depreciation rate</t>
        </is>
      </c>
      <c r="B5" s="8" t="n">
        <v>0.07000000000000001</v>
      </c>
    </row>
    <row r="6">
      <c r="A6" s="4" t="inlineStr">
        <is>
          <t>Machinery [member] | Top of range [member]</t>
        </is>
      </c>
      <c r="B6" s="4" t="inlineStr">
        <is>
          <t xml:space="preserve"> </t>
        </is>
      </c>
    </row>
    <row r="7">
      <c r="A7" s="3" t="inlineStr">
        <is>
          <t>IfrsStatementLineItems [Line Items]</t>
        </is>
      </c>
      <c r="B7" s="4" t="inlineStr">
        <is>
          <t xml:space="preserve"> </t>
        </is>
      </c>
    </row>
    <row r="8">
      <c r="A8" s="4" t="inlineStr">
        <is>
          <t>Depreciation rate</t>
        </is>
      </c>
      <c r="B8" s="8" t="n">
        <v>0.15</v>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rate</t>
        </is>
      </c>
      <c r="B11" s="8" t="n">
        <v>0.33</v>
      </c>
    </row>
    <row r="12">
      <c r="A12" s="4" t="inlineStr">
        <is>
          <t>Land and buildings [member]</t>
        </is>
      </c>
      <c r="B12" s="4" t="inlineStr">
        <is>
          <t xml:space="preserve"> </t>
        </is>
      </c>
    </row>
    <row r="13">
      <c r="A13" s="3" t="inlineStr">
        <is>
          <t>IfrsStatementLineItems [Line Items]</t>
        </is>
      </c>
      <c r="B13" s="4" t="inlineStr">
        <is>
          <t xml:space="preserve"> </t>
        </is>
      </c>
    </row>
    <row r="14">
      <c r="A14" s="4" t="inlineStr">
        <is>
          <t>Depreciation rate</t>
        </is>
      </c>
      <c r="B14" s="8" t="n">
        <v>0.1</v>
      </c>
    </row>
    <row r="15">
      <c r="A15" s="4" t="inlineStr">
        <is>
          <t>Bearer plants [member]</t>
        </is>
      </c>
      <c r="B15" s="4" t="inlineStr">
        <is>
          <t xml:space="preserve"> </t>
        </is>
      </c>
    </row>
    <row r="16">
      <c r="A16" s="3" t="inlineStr">
        <is>
          <t>IfrsStatementLineItems [Line Items]</t>
        </is>
      </c>
      <c r="B16" s="4" t="inlineStr">
        <is>
          <t xml:space="preserve"> </t>
        </is>
      </c>
    </row>
    <row r="17">
      <c r="A17" s="4" t="inlineStr">
        <is>
          <t>Depreciation rate</t>
        </is>
      </c>
      <c r="B17" s="8" t="n">
        <v>0.070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terial Accounting Policies (Details Narrative)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sets held for sale current</t>
        </is>
      </c>
      <c r="B4" s="4" t="inlineStr">
        <is>
          <t xml:space="preserve"> </t>
        </is>
      </c>
      <c r="C4" s="6" t="n">
        <v>20000</v>
      </c>
    </row>
    <row r="5">
      <c r="A5" s="4" t="inlineStr">
        <is>
          <t>Buildings [member] | 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seful life measured as period of time, property, plant and equipment</t>
        </is>
      </c>
      <c r="B7" s="4" t="inlineStr">
        <is>
          <t>5 years</t>
        </is>
      </c>
      <c r="C7" s="4" t="inlineStr">
        <is>
          <t xml:space="preserve"> </t>
        </is>
      </c>
    </row>
    <row r="8">
      <c r="A8" s="4" t="inlineStr">
        <is>
          <t>Buildings [member] | 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Useful life measured as period of time, property, plant and equipment</t>
        </is>
      </c>
      <c r="B10" s="4" t="inlineStr">
        <is>
          <t>10 year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ILS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6" t="n">
        <v>94819</v>
      </c>
      <c r="C3" s="6" t="n">
        <v>192351</v>
      </c>
      <c r="D3" s="4" t="inlineStr">
        <is>
          <t xml:space="preserve"> </t>
        </is>
      </c>
      <c r="E3" s="4" t="inlineStr">
        <is>
          <t xml:space="preserve"> </t>
        </is>
      </c>
    </row>
    <row r="4">
      <c r="A4" s="4" t="inlineStr">
        <is>
          <t>Short term deposits</t>
        </is>
      </c>
      <c r="B4" s="5" t="n">
        <v>6320</v>
      </c>
      <c r="C4" s="5" t="n">
        <v>40238</v>
      </c>
      <c r="D4" s="4" t="inlineStr">
        <is>
          <t xml:space="preserve"> </t>
        </is>
      </c>
      <c r="E4" s="4" t="inlineStr">
        <is>
          <t xml:space="preserve"> </t>
        </is>
      </c>
    </row>
    <row r="5">
      <c r="A5" s="4" t="inlineStr">
        <is>
          <t>Total cash and cash equivalents</t>
        </is>
      </c>
      <c r="B5" s="5" t="n">
        <v>101139</v>
      </c>
      <c r="C5" s="5" t="n">
        <v>232589</v>
      </c>
      <c r="D5" s="6" t="n">
        <v>196217</v>
      </c>
      <c r="E5" s="6" t="n">
        <v>37888</v>
      </c>
    </row>
    <row r="6">
      <c r="A6" s="4" t="inlineStr">
        <is>
          <t>NIS</t>
        </is>
      </c>
      <c r="B6" s="5" t="n">
        <v>101139</v>
      </c>
      <c r="C6" s="5" t="n">
        <v>232589</v>
      </c>
      <c r="D6" s="6" t="n">
        <v>196217</v>
      </c>
      <c r="E6" s="6" t="n">
        <v>37888</v>
      </c>
    </row>
    <row r="7">
      <c r="A7" s="4" t="inlineStr">
        <is>
          <t>Euro Member Countries, Euro</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24</v>
      </c>
      <c r="C9" s="4" t="inlineStr">
        <is>
          <t xml:space="preserve"> </t>
        </is>
      </c>
      <c r="D9" s="4" t="inlineStr">
        <is>
          <t xml:space="preserve"> </t>
        </is>
      </c>
      <c r="E9" s="4" t="inlineStr">
        <is>
          <t xml:space="preserve"> </t>
        </is>
      </c>
    </row>
    <row r="10">
      <c r="A10" s="4" t="inlineStr">
        <is>
          <t>NIS</t>
        </is>
      </c>
      <c r="B10" s="5" t="n">
        <v>24</v>
      </c>
      <c r="C10" s="4" t="inlineStr">
        <is>
          <t xml:space="preserve"> </t>
        </is>
      </c>
      <c r="D10" s="4" t="inlineStr">
        <is>
          <t xml:space="preserve"> </t>
        </is>
      </c>
      <c r="E10" s="4" t="inlineStr">
        <is>
          <t xml:space="preserve"> </t>
        </is>
      </c>
    </row>
    <row r="11">
      <c r="A11" s="4" t="inlineStr">
        <is>
          <t>United States of America, Dollars</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5" t="n">
        <v>293</v>
      </c>
      <c r="C13" s="5" t="n">
        <v>17302</v>
      </c>
      <c r="D13" s="4" t="inlineStr">
        <is>
          <t xml:space="preserve"> </t>
        </is>
      </c>
      <c r="E13" s="4" t="inlineStr">
        <is>
          <t xml:space="preserve"> </t>
        </is>
      </c>
    </row>
    <row r="14">
      <c r="A14" s="4" t="inlineStr">
        <is>
          <t>NIS</t>
        </is>
      </c>
      <c r="B14" s="5" t="n">
        <v>293</v>
      </c>
      <c r="C14" s="5" t="n">
        <v>17302</v>
      </c>
      <c r="D14" s="4" t="inlineStr">
        <is>
          <t xml:space="preserve"> </t>
        </is>
      </c>
      <c r="E14" s="4" t="inlineStr">
        <is>
          <t xml:space="preserve"> </t>
        </is>
      </c>
    </row>
    <row r="15">
      <c r="A15" s="4" t="inlineStr">
        <is>
          <t>Israel, New Shekels</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cash and cash equivalents</t>
        </is>
      </c>
      <c r="B17" s="5" t="n">
        <v>100822</v>
      </c>
      <c r="C17" s="5" t="n">
        <v>215287</v>
      </c>
      <c r="D17" s="4" t="inlineStr">
        <is>
          <t xml:space="preserve"> </t>
        </is>
      </c>
      <c r="E17" s="4" t="inlineStr">
        <is>
          <t xml:space="preserve"> </t>
        </is>
      </c>
    </row>
    <row r="18">
      <c r="A18" s="4" t="inlineStr">
        <is>
          <t>NIS</t>
        </is>
      </c>
      <c r="B18" s="6" t="n">
        <v>100822</v>
      </c>
      <c r="C18" s="6" t="n">
        <v>215287</v>
      </c>
      <c r="D18" s="4" t="inlineStr">
        <is>
          <t xml:space="preserve"> </t>
        </is>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ILS (₪) ₪ in Thousands</t>
        </is>
      </c>
      <c r="B1" s="2" t="inlineStr">
        <is>
          <t>Dec. 31, 2023</t>
        </is>
      </c>
      <c r="C1" s="2" t="inlineStr">
        <is>
          <t>Dec. 31, 2022</t>
        </is>
      </c>
    </row>
    <row r="2">
      <c r="A2" s="3" t="inlineStr">
        <is>
          <t>Schedule Of Inventory</t>
        </is>
      </c>
      <c r="B2" s="4" t="inlineStr">
        <is>
          <t xml:space="preserve"> </t>
        </is>
      </c>
      <c r="C2" s="4" t="inlineStr">
        <is>
          <t xml:space="preserve"> </t>
        </is>
      </c>
    </row>
    <row r="3">
      <c r="A3" s="4" t="inlineStr">
        <is>
          <t>Finished goods</t>
        </is>
      </c>
      <c r="B3" s="6" t="n">
        <v>60468</v>
      </c>
      <c r="C3" s="6" t="n">
        <v>50140</v>
      </c>
    </row>
    <row r="4">
      <c r="A4" s="4" t="inlineStr">
        <is>
          <t>Goods in process and dried inflorescence</t>
        </is>
      </c>
      <c r="B4" s="5" t="n">
        <v>45001</v>
      </c>
      <c r="C4" s="5" t="n">
        <v>89993</v>
      </c>
    </row>
    <row r="5">
      <c r="A5" s="4" t="inlineStr">
        <is>
          <t>Total inventory</t>
        </is>
      </c>
      <c r="B5" s="6" t="n">
        <v>105469</v>
      </c>
      <c r="C5" s="6" t="n">
        <v>140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Fair Value Assets (Details) - ILS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Biological Assets</t>
        </is>
      </c>
      <c r="B3" s="6" t="n">
        <v>822</v>
      </c>
      <c r="C3" s="6" t="n">
        <v>6365</v>
      </c>
      <c r="D3" s="6" t="n">
        <v>5566</v>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iological Assets</t>
        </is>
      </c>
      <c r="B6" s="4" t="inlineStr">
        <is>
          <t xml:space="preserve"> </t>
        </is>
      </c>
      <c r="C6" s="4" t="inlineStr">
        <is>
          <t xml:space="preserve"> </t>
        </is>
      </c>
      <c r="D6" s="4" t="inlineStr">
        <is>
          <t xml:space="preserve"> </t>
        </is>
      </c>
    </row>
    <row r="7">
      <c r="A7" s="4" t="inlineStr">
        <is>
          <t>Level 2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iological Assets</t>
        </is>
      </c>
      <c r="B9" s="4" t="inlineStr">
        <is>
          <t xml:space="preserve"> </t>
        </is>
      </c>
      <c r="C9" s="4" t="inlineStr">
        <is>
          <t xml:space="preserve"> </t>
        </is>
      </c>
      <c r="D9" s="4" t="inlineStr">
        <is>
          <t xml:space="preserve"> </t>
        </is>
      </c>
    </row>
    <row r="10">
      <c r="A10" s="4" t="inlineStr">
        <is>
          <t>Level 3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iological Assets</t>
        </is>
      </c>
      <c r="B12" s="6" t="n">
        <v>822</v>
      </c>
      <c r="C12" s="6" t="n">
        <v>6365</v>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Biological Assets (Details) - ILS (₪) ₪ in Thousands</t>
        </is>
      </c>
      <c r="B1" s="2" t="inlineStr">
        <is>
          <t>12 Months Ended</t>
        </is>
      </c>
    </row>
    <row r="2">
      <c r="B2" s="2" t="inlineStr">
        <is>
          <t>Dec. 31, 2023</t>
        </is>
      </c>
      <c r="C2" s="2" t="inlineStr">
        <is>
          <t>Dec. 31, 2022</t>
        </is>
      </c>
    </row>
    <row r="3">
      <c r="A3" s="3" t="inlineStr">
        <is>
          <t>Disclosure of detailed information about biological assets [abstract]</t>
        </is>
      </c>
      <c r="B3" s="4" t="inlineStr">
        <is>
          <t xml:space="preserve"> </t>
        </is>
      </c>
      <c r="C3" s="4" t="inlineStr">
        <is>
          <t xml:space="preserve"> </t>
        </is>
      </c>
    </row>
    <row r="4">
      <c r="A4" s="4" t="inlineStr">
        <is>
          <t>Balance as of January 1</t>
        </is>
      </c>
      <c r="B4" s="6" t="n">
        <v>6365</v>
      </c>
      <c r="C4" s="6" t="n">
        <v>5566</v>
      </c>
    </row>
    <row r="5">
      <c r="A5" s="4" t="inlineStr">
        <is>
          <t>Costs of growing medical cannabis plants</t>
        </is>
      </c>
      <c r="B5" s="5" t="n">
        <v>57496</v>
      </c>
      <c r="C5" s="5" t="n">
        <v>79131</v>
      </c>
    </row>
    <row r="6">
      <c r="A6" s="4" t="inlineStr">
        <is>
          <t>Change in fair value less selling costs</t>
        </is>
      </c>
      <c r="B6" s="5" t="n">
        <v>261</v>
      </c>
      <c r="C6" s="5" t="n">
        <v>13054</v>
      </c>
    </row>
    <row r="7">
      <c r="A7" s="4" t="inlineStr">
        <is>
          <t>Damaged (See Note 1(2) and Note 12B)</t>
        </is>
      </c>
      <c r="B7" s="5" t="n">
        <v>-8885</v>
      </c>
      <c r="C7" s="4" t="inlineStr">
        <is>
          <t xml:space="preserve"> </t>
        </is>
      </c>
    </row>
    <row r="8">
      <c r="A8" s="4" t="inlineStr">
        <is>
          <t>Transfer to inventory</t>
        </is>
      </c>
      <c r="B8" s="5" t="n">
        <v>-54415</v>
      </c>
      <c r="C8" s="5" t="n">
        <v>-91386</v>
      </c>
    </row>
    <row r="9">
      <c r="A9" s="4" t="inlineStr">
        <is>
          <t>Balance as of December 31</t>
        </is>
      </c>
      <c r="B9" s="6" t="n">
        <v>822</v>
      </c>
      <c r="C9" s="6" t="n">
        <v>63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Schedule of Assumptions in Biological Assets (Details)</t>
        </is>
      </c>
      <c r="C1" s="2" t="inlineStr">
        <is>
          <t>12 Months Ended</t>
        </is>
      </c>
    </row>
    <row r="2">
      <c r="C2" s="2" t="inlineStr">
        <is>
          <t>Dec. 31, 2023 T ₪ / shares</t>
        </is>
      </c>
      <c r="D2" s="2" t="inlineStr">
        <is>
          <t>Dec. 31, 2022 T ₪ / shares</t>
        </is>
      </c>
    </row>
    <row r="3">
      <c r="A3" s="3" t="inlineStr">
        <is>
          <t>Disclosure of detailed information about biological assets [abstract]</t>
        </is>
      </c>
      <c r="C3" s="4" t="inlineStr">
        <is>
          <t xml:space="preserve"> </t>
        </is>
      </c>
      <c r="D3" s="4" t="inlineStr">
        <is>
          <t xml:space="preserve"> </t>
        </is>
      </c>
    </row>
    <row r="4">
      <c r="A4" s="4" t="inlineStr">
        <is>
          <t>Net growing area (in thousands of square meters)</t>
        </is>
      </c>
      <c r="C4" s="11" t="n">
        <v>10.5</v>
      </c>
      <c r="D4" s="11" t="n">
        <v>10.5</v>
      </c>
    </row>
    <row r="5">
      <c r="A5" s="4" t="inlineStr">
        <is>
          <t>Estimate net yield as of the reporting date (tons) | T</t>
        </is>
      </c>
      <c r="B5" s="4" t="inlineStr">
        <is>
          <t>[1]</t>
        </is>
      </c>
      <c r="C5" s="11" t="n">
        <v>0.2</v>
      </c>
      <c r="D5" s="11" t="n">
        <v>1.9</v>
      </c>
    </row>
    <row r="6">
      <c r="A6" s="4" t="inlineStr">
        <is>
          <t>Estimated net selling price (NIS per gram) | ₪ / shares</t>
        </is>
      </c>
      <c r="B6" s="4" t="inlineStr">
        <is>
          <t>[2]</t>
        </is>
      </c>
      <c r="C6" s="12" t="n">
        <v>16.9</v>
      </c>
      <c r="D6" s="12" t="n">
        <v>17.4</v>
      </c>
    </row>
    <row r="7">
      <c r="A7" s="4" t="inlineStr">
        <is>
          <t>Estimated growing cycle length (in weeks) (4)</t>
        </is>
      </c>
      <c r="B7" s="4" t="inlineStr">
        <is>
          <t>[3]</t>
        </is>
      </c>
      <c r="C7" s="4" t="inlineStr">
        <is>
          <t>91 days</t>
        </is>
      </c>
      <c r="D7" s="4" t="inlineStr">
        <is>
          <t>91 days</t>
        </is>
      </c>
    </row>
    <row r="8">
      <c r="A8" s="4" t="inlineStr">
        <is>
          <t>Estimated growing cycle completion rate (in percent)</t>
        </is>
      </c>
      <c r="B8" s="4" t="inlineStr">
        <is>
          <t>[4]</t>
        </is>
      </c>
      <c r="C8" s="5" t="n">
        <v>38</v>
      </c>
      <c r="D8" s="5" t="n">
        <v>28</v>
      </c>
    </row>
    <row r="9">
      <c r="A9" s="4" t="inlineStr">
        <is>
          <t>Proportion of plants which do not reach the harvesting stage</t>
        </is>
      </c>
      <c r="B9" s="4" t="inlineStr">
        <is>
          <t>[5]</t>
        </is>
      </c>
      <c r="C9" s="5" t="n">
        <v>3</v>
      </c>
      <c r="D9" s="5" t="n">
        <v>3</v>
      </c>
    </row>
    <row r="10"/>
    <row r="11">
      <c r="A11" s="4" t="inlineStr">
        <is>
          <t>[1]According
                                            to the number of seedlings as of the end of the reporting period[2]According
                                            to the price range of the Company’s existing products as of the end of the reporting
                                            period[3]In
                                            accordance with the Company’s experience, and according to the strains which exist
                                            as of the reporting date[4]By
                                            planting date vs. growing cycle length[5]According
                                            to the final product net weight</t>
        </is>
      </c>
    </row>
  </sheetData>
  <mergeCells count="4">
    <mergeCell ref="A1:B2"/>
    <mergeCell ref="C1:D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of Biological Assets (Details) - ILS (₪) ₪ in Thousands</t>
        </is>
      </c>
      <c r="B1" s="2" t="inlineStr">
        <is>
          <t>Dec. 31, 2023</t>
        </is>
      </c>
      <c r="C1" s="2" t="inlineStr">
        <is>
          <t>Dec. 31, 2022</t>
        </is>
      </c>
    </row>
    <row r="2">
      <c r="A2" s="3" t="inlineStr">
        <is>
          <t>Disclosure of detailed information about biological assets [abstract]</t>
        </is>
      </c>
      <c r="B2" s="4" t="inlineStr">
        <is>
          <t xml:space="preserve"> </t>
        </is>
      </c>
      <c r="C2" s="4" t="inlineStr">
        <is>
          <t xml:space="preserve"> </t>
        </is>
      </c>
    </row>
    <row r="3">
      <c r="A3" s="4" t="inlineStr">
        <is>
          <t>Average selling price</t>
        </is>
      </c>
      <c r="B3" s="6" t="n">
        <v>100</v>
      </c>
      <c r="C3" s="6" t="n">
        <v>769</v>
      </c>
    </row>
    <row r="4">
      <c r="A4" s="4" t="inlineStr">
        <is>
          <t>Proportion of oil products</t>
        </is>
      </c>
      <c r="B4" s="5" t="n">
        <v>1</v>
      </c>
      <c r="C4" s="5" t="n">
        <v>18</v>
      </c>
    </row>
    <row r="5">
      <c r="A5" s="4" t="inlineStr">
        <is>
          <t>Proportion of plants which do not reach the harvesting</t>
        </is>
      </c>
      <c r="B5" s="6" t="n">
        <v>2</v>
      </c>
      <c r="C5"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 xml:space="preserve">Note
1 -
A. The
Company’s activity Intercure
Ltd. (hereinafter: the “Company”) is a public company which is listed on the Tel Aviv Stock Exchange and Nasdaq, domiciled
in Israel. Its offices are located in Herzliya. The Company is engaged in the medical cannabis sector mainly through its holdings of
the entirely issued and paid-up capital of Canndoc Ltd. (hereinafter: “Canndoc”), Pharmazone Ltd. (hereinafter: “Pharmazone”)
and Cannolam Ltd. The Company also has additional holdings in the biomed sector. Canndoc: The
Company holds 100 Canndoc
has partnered with Kibbutz Beit HaEmek and Kibbuutz Nir-Oz (the “Kibbutzim”) for the purpose of breeding, cultivating and
harvesting of pharmaceutical-grade cannabis. Until the end of 2022, the activities of these collaborative arrangements with the Kibbutzim
were not conducted through separate legal entities and therefore the Company recognized its share in the assets, liabilities and results
of operations of each activity according to the Company’s rights and obligations according to the contractual agreements with the
Kibbutzim. On
January 1, 2023, Separate legal entities were established, and from this date, the activity of the Kibbutzim is executed under these
entities. The
Company, through Canndoc, is engaged in research, marketing, cultivation, production and distribution of medical cannabis products in
Israel and around the world. Cannolam: On
May 14, 2021, the Company’s board of directors approved the engagement in a series of agreements for the acquisition of a 50.1 100 Pharmazone: On
May 18, 2022, the Company’s board of directors approved the engagement in a series of agreements for the acquisition of a 100 Note
1 - General Other
Holdings: During
2022, the Company engaged in a series of agreements for the acquisition or opening of 6 pharmacies. See also Note 8. Investments
in the biomed sector: The
Company invested in two companies in the biomed sector: F.O.R.E Biotherapeutics Ltd. (formerly known as NovellusDX Ltd., hereinafter:
“Fore”) and Cavnox Ltd. (hereinafter: “Cavnox”). For additional details regarding investments in the biomed sector,
see Note 11.
B. Other
Significant Events During the Reporting Period
1. On
January 3, 2021, the Company engaged in a merger agreement (hereinafter: the “Prior
Agreement”) with Subversive Real Estate Acquisition REIT LP, a third party unrelated
to the Company and/or to its controlling shareholders, which is listed on the Canadian stock
exchange NEO (NEO:SVX.U). On February 9, 2021, the parties engaged in an amended and definitive
agreement with Subversive Real Estate Acquisition REIT LP (formerly Subversive Real Estate
Acquisition REIT LP) (“SVX”) a special purpose acquisition company (SPAC), pursuant
to which the Company, through a wholly-owned subsidiary, will acquire all of the outstanding
limited partnership units of SVX in exchange for the issuance of the company ordinary shares
by way of a plan of arrangement (the “SPAC Transaction”). Concurrently
with the SPAC Transaction, Subversive conducted a non-brokered private placement of 5.0 50 162 15,650,280 15,650,280 5,243,616 13.00 5,243,616 Note
1 - General Since
the subversive’s sponsors shares were an integral part of the transaction with the SPAC and constituted a conditional issue for
the amount of funds raised in the transaction and its success, the shares issue is presented together with all of SPAC units holders
and PIPE investors and not in fair value. Total
funds raised from the SPAC Transaction, after redemptions, and the private placement equaled approximately NIS 182 8.4 Since
Subversive was not considered a business, as defined by IFRS 3, the Company recorded the SPAC Transaction proceeds as a respective increase
in equity. On
April 23, 2021, the Company shares were listed on the TSX and the first trade of the common shares on the TSX occurred on April 26, 2021. On
September 1, 2021, the Company shares were listed and the first trade of the ordinary shares on the Nasdaq Global Market under the ticker
symbol “INCR”. On
August 14, 2023, the Company’s common shares were delisted from trading on the TSX, following approval by the TSX of the Company’s
request.
2. Following
the brutal attacks on Israel, the mobilization of army reserves and the Government declaring
a state of war (“Iron Swords” war) in October 2023,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New Israeli Shekel. Since
the beginning of the war, the Southern facility has been damaged, including its Inventory, property, plant and equipment and biological
assets. In addition, the southern facility has been designated by the Israeli authorities as a closed military area and there is a limited
access to the site. As of this date, the Company has begun the process of restoring the Southern facility. The
Company is working diligently with the Tax authorities to obtain full compensation for the damages caused to the Company. As of December
31, 2023, the Company submitted applications to the Tax authorities to receive compensations in the amount of NIS 81 5 2 Note
1 - General
3. On
February 16, 2022, the Company engaged in an agreement with Cann Pharmaceutical Ltd. (“Better”),
an Israeli medical cannabis multi-national operator known as “Better” to acquire
100 35 10
4. On
March 1, 2022, the company signed a definitive agreement (hereinafter: “Agreement”)
with Altman Health LP (“Altman Health”), the market leader of OTC and nutritional
supplements in over 1,700 points of sale, including all major pharmacies across Israel. A
new company will be formed that will focus on the new Israeli CBD product market, following
the Israeli Minister of Health’s announcement On February 28, 2022, that CBD will be
removed from the Dangerous Drugs Act.
5. On
April 26, 2023, a lawsuit was filed against the Company in Tel Aviv-Jaffa District Court
in Israel by minority shareholders of Cannolam. The lawsuit relates to disagreements concerning
the ongoing management of Cannolam. Regarding the lawsuit, see Note 16(6).
C. Definitions: In
these consolidated financial statements:
Company - Intercure
Ltd.
Group - The
Company and its subsidiaries.
Related
Parties - As
defined in IAS 24.
USD - U.S.
dollars.
NIS New
Israeli shekel.
Subsidiaries - Companies
which are controlled by the Company (as defined in IFRS 10), directly or indirectly, and whose financial statements are fully consolidated
with the Company’s reports.
Investee
companies - Subsidiaries
and companies, including a partnership or joint venture, the Company’s investment in which is stated, directly or indirectly,
on the equity basis.
Controlling
shareholder - As
defined under the Israeli Companies Law.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ial Assets Measured at Fair Value Through Profit or Loss: (Details Narrative) - XTL biopharmaceuticals ltd [member] - share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hares hold</t>
        </is>
      </c>
      <c r="B3" s="5" t="n">
        <v>3840617</v>
      </c>
      <c r="C3" s="5" t="n">
        <v>3840617</v>
      </c>
    </row>
    <row r="4">
      <c r="A4" s="4" t="inlineStr">
        <is>
          <t>Issued and paid up percentage</t>
        </is>
      </c>
      <c r="B4" s="10" t="n">
        <v>0.007</v>
      </c>
      <c r="C4" s="10" t="n">
        <v>0.007</v>
      </c>
    </row>
    <row r="5">
      <c r="A5" s="4" t="inlineStr">
        <is>
          <t>Controlling shareholders holds percentage</t>
        </is>
      </c>
      <c r="B5" s="10" t="n">
        <v>0.2354</v>
      </c>
      <c r="C5" s="10" t="n">
        <v>0.2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ransferred Consideration (Details) - ILS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nsideration paid in cash</t>
        </is>
      </c>
      <c r="B3" s="4" t="inlineStr">
        <is>
          <t xml:space="preserve"> </t>
        </is>
      </c>
      <c r="C3" s="4" t="inlineStr">
        <is>
          <t xml:space="preserve"> </t>
        </is>
      </c>
    </row>
    <row r="4">
      <c r="A4" s="4" t="inlineStr">
        <is>
          <t>Deferred consideration in cash</t>
        </is>
      </c>
      <c r="B4" s="5" t="n">
        <v>4352</v>
      </c>
      <c r="C4" s="4" t="inlineStr">
        <is>
          <t xml:space="preserve"> </t>
        </is>
      </c>
    </row>
    <row r="5">
      <c r="A5" s="4" t="inlineStr">
        <is>
          <t>Contingent consideration</t>
        </is>
      </c>
      <c r="B5" s="5" t="n">
        <v>10185</v>
      </c>
      <c r="C5" s="4" t="inlineStr">
        <is>
          <t xml:space="preserve"> </t>
        </is>
      </c>
    </row>
    <row r="6">
      <c r="A6" s="4" t="inlineStr">
        <is>
          <t>Non-controlling interests</t>
        </is>
      </c>
      <c r="B6" s="5" t="n">
        <v>142</v>
      </c>
      <c r="C6" s="4" t="inlineStr">
        <is>
          <t xml:space="preserve"> </t>
        </is>
      </c>
    </row>
    <row r="7">
      <c r="A7" s="4" t="inlineStr">
        <is>
          <t xml:space="preserve">Transferred consideration </t>
        </is>
      </c>
      <c r="B7" s="5" t="n">
        <v>14395</v>
      </c>
      <c r="C7" s="4" t="inlineStr">
        <is>
          <t xml:space="preserve"> </t>
        </is>
      </c>
    </row>
    <row r="8">
      <c r="A8" s="4" t="inlineStr">
        <is>
          <t>Non-controlling interests</t>
        </is>
      </c>
      <c r="B8" s="6" t="n">
        <v>-142</v>
      </c>
      <c r="C8" s="4" t="inlineStr">
        <is>
          <t xml:space="preserve"> </t>
        </is>
      </c>
    </row>
    <row r="9">
      <c r="A9" s="4" t="inlineStr">
        <is>
          <t>Cannolam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sideration paid in cash</t>
        </is>
      </c>
      <c r="B11" s="4" t="inlineStr">
        <is>
          <t xml:space="preserve"> </t>
        </is>
      </c>
      <c r="C11" s="6" t="n">
        <v>24304</v>
      </c>
    </row>
    <row r="12">
      <c r="A12" s="4" t="inlineStr">
        <is>
          <t>Payable in respect of shares</t>
        </is>
      </c>
      <c r="B12" s="4" t="inlineStr">
        <is>
          <t xml:space="preserve"> </t>
        </is>
      </c>
      <c r="C12" s="5" t="n">
        <v>17376</v>
      </c>
    </row>
    <row r="13">
      <c r="A13" s="4" t="inlineStr">
        <is>
          <t>Deferred consideration in cash</t>
        </is>
      </c>
      <c r="B13" s="4" t="inlineStr">
        <is>
          <t xml:space="preserve"> </t>
        </is>
      </c>
      <c r="C13" s="5" t="n">
        <v>9862</v>
      </c>
    </row>
    <row r="14">
      <c r="A14" s="4" t="inlineStr">
        <is>
          <t>Contingent consideration</t>
        </is>
      </c>
      <c r="B14" s="4" t="inlineStr">
        <is>
          <t xml:space="preserve"> </t>
        </is>
      </c>
      <c r="C14" s="5" t="n">
        <v>18668</v>
      </c>
    </row>
    <row r="15">
      <c r="A15" s="4" t="inlineStr">
        <is>
          <t>Non-controlling interests</t>
        </is>
      </c>
      <c r="B15" s="4" t="inlineStr">
        <is>
          <t xml:space="preserve"> </t>
        </is>
      </c>
      <c r="C15" s="5" t="n">
        <v>1178</v>
      </c>
    </row>
    <row r="16">
      <c r="A16" s="4" t="inlineStr">
        <is>
          <t xml:space="preserve">Transferred consideration </t>
        </is>
      </c>
      <c r="B16" s="4" t="inlineStr">
        <is>
          <t xml:space="preserve"> </t>
        </is>
      </c>
      <c r="C16" s="5" t="n">
        <v>71388</v>
      </c>
    </row>
    <row r="17">
      <c r="A17" s="4" t="inlineStr">
        <is>
          <t>Non-controlling interests</t>
        </is>
      </c>
      <c r="B17" s="4" t="inlineStr">
        <is>
          <t xml:space="preserve"> </t>
        </is>
      </c>
      <c r="C17" s="6" t="n">
        <v>-11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quisition of Cash Flows (Details) - ILS (₪) ₪ in Thousands</t>
        </is>
      </c>
      <c r="B1" s="2" t="inlineStr">
        <is>
          <t>Dec. 31, 2022</t>
        </is>
      </c>
      <c r="C1" s="2" t="inlineStr">
        <is>
          <t>Dec. 31, 2021</t>
        </is>
      </c>
    </row>
    <row r="2">
      <c r="A2" s="3" t="inlineStr">
        <is>
          <t>Investment In Subsidiaries</t>
        </is>
      </c>
      <c r="B2" s="4" t="inlineStr">
        <is>
          <t xml:space="preserve"> </t>
        </is>
      </c>
      <c r="C2" s="4" t="inlineStr">
        <is>
          <t xml:space="preserve"> </t>
        </is>
      </c>
    </row>
    <row r="3">
      <c r="A3" s="4" t="inlineStr">
        <is>
          <t>Consideration paid in cash</t>
        </is>
      </c>
      <c r="B3" s="4" t="inlineStr">
        <is>
          <t xml:space="preserve"> </t>
        </is>
      </c>
      <c r="C3" s="6" t="n">
        <v>-24304</v>
      </c>
    </row>
    <row r="4">
      <c r="A4" s="4" t="inlineStr">
        <is>
          <t>Less – acquired cash and cash equivalents</t>
        </is>
      </c>
      <c r="B4" s="5" t="n">
        <v>1560</v>
      </c>
      <c r="C4" s="5" t="n">
        <v>5210</v>
      </c>
    </row>
    <row r="5">
      <c r="A5" s="4" t="inlineStr">
        <is>
          <t>Total</t>
        </is>
      </c>
      <c r="B5" s="6" t="n">
        <v>1560</v>
      </c>
      <c r="C5" s="6" t="n">
        <v>-190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on Acquisition (Details) - ILS (₪) ₪ in Thousands</t>
        </is>
      </c>
      <c r="B1" s="2" t="inlineStr">
        <is>
          <t>Dec. 31, 2022</t>
        </is>
      </c>
      <c r="C1" s="2" t="inlineStr">
        <is>
          <t>Dec. 31, 2021</t>
        </is>
      </c>
    </row>
    <row r="2">
      <c r="A2" s="3" t="inlineStr">
        <is>
          <t>Investment In Subsidiaries</t>
        </is>
      </c>
      <c r="B2" s="4" t="inlineStr">
        <is>
          <t xml:space="preserve"> </t>
        </is>
      </c>
      <c r="C2" s="4" t="inlineStr">
        <is>
          <t xml:space="preserve"> </t>
        </is>
      </c>
    </row>
    <row r="3">
      <c r="A3" s="4" t="inlineStr">
        <is>
          <t>Cash and cash equivalents</t>
        </is>
      </c>
      <c r="B3" s="6" t="n">
        <v>1560</v>
      </c>
      <c r="C3" s="6" t="n">
        <v>5210</v>
      </c>
    </row>
    <row r="4">
      <c r="A4" s="4" t="inlineStr">
        <is>
          <t>Restricted cash</t>
        </is>
      </c>
      <c r="B4" s="5" t="n">
        <v>196</v>
      </c>
      <c r="C4" s="5" t="n">
        <v>586</v>
      </c>
    </row>
    <row r="5">
      <c r="A5" s="4" t="inlineStr">
        <is>
          <t>Trade and other receivables</t>
        </is>
      </c>
      <c r="B5" s="5" t="n">
        <v>1936</v>
      </c>
      <c r="C5" s="5" t="n">
        <v>20452</v>
      </c>
    </row>
    <row r="6">
      <c r="A6" s="4" t="inlineStr">
        <is>
          <t>Deferred tax assets</t>
        </is>
      </c>
      <c r="B6" s="4" t="inlineStr">
        <is>
          <t xml:space="preserve"> </t>
        </is>
      </c>
      <c r="C6" s="5" t="n">
        <v>1056</v>
      </c>
    </row>
    <row r="7">
      <c r="A7" s="4" t="inlineStr">
        <is>
          <t>Inventory</t>
        </is>
      </c>
      <c r="B7" s="5" t="n">
        <v>2631</v>
      </c>
      <c r="C7" s="5" t="n">
        <v>22788</v>
      </c>
    </row>
    <row r="8">
      <c r="A8" s="4" t="inlineStr">
        <is>
          <t>Property, plant and equipment and right-of-use asset</t>
        </is>
      </c>
      <c r="B8" s="5" t="n">
        <v>1934</v>
      </c>
      <c r="C8" s="5" t="n">
        <v>6267</v>
      </c>
    </row>
    <row r="9">
      <c r="A9" s="4" t="inlineStr">
        <is>
          <t>Goodwill</t>
        </is>
      </c>
      <c r="B9" s="5" t="n">
        <v>150</v>
      </c>
      <c r="C9" s="5" t="n">
        <v>329</v>
      </c>
    </row>
    <row r="10">
      <c r="A10" s="4" t="inlineStr">
        <is>
          <t>Short term loans</t>
        </is>
      </c>
      <c r="B10" s="4" t="inlineStr">
        <is>
          <t xml:space="preserve"> </t>
        </is>
      </c>
      <c r="C10" s="5" t="n">
        <v>-699</v>
      </c>
    </row>
    <row r="11">
      <c r="A11" s="4" t="inlineStr">
        <is>
          <t>Current maturities</t>
        </is>
      </c>
      <c r="B11" s="5" t="n">
        <v>-75</v>
      </c>
      <c r="C11" s="5" t="n">
        <v>-93</v>
      </c>
    </row>
    <row r="12">
      <c r="A12" s="4" t="inlineStr">
        <is>
          <t>Trade and other payable</t>
        </is>
      </c>
      <c r="B12" s="5" t="n">
        <v>-7524</v>
      </c>
      <c r="C12" s="5" t="n">
        <v>-50670</v>
      </c>
    </row>
    <row r="13">
      <c r="A13" s="4" t="inlineStr">
        <is>
          <t>Financial liabilities</t>
        </is>
      </c>
      <c r="B13" s="5" t="n">
        <v>-3237</v>
      </c>
      <c r="C13" s="5" t="n">
        <v>-3583</v>
      </c>
    </row>
    <row r="14">
      <c r="A14" s="4" t="inlineStr">
        <is>
          <t>Loan to non-controlling interest</t>
        </is>
      </c>
      <c r="B14" s="5" t="n">
        <v>2598</v>
      </c>
      <c r="C14" s="5" t="n">
        <v>5119</v>
      </c>
    </row>
    <row r="15">
      <c r="A15" s="4" t="inlineStr">
        <is>
          <t>Liabilities in respect of employee benefits</t>
        </is>
      </c>
      <c r="B15" s="5" t="n">
        <v>-383</v>
      </c>
      <c r="C15" s="5" t="n">
        <v>-383</v>
      </c>
    </row>
    <row r="16">
      <c r="A16" s="4" t="inlineStr">
        <is>
          <t>Lease liability</t>
        </is>
      </c>
      <c r="B16" s="4" t="inlineStr">
        <is>
          <t xml:space="preserve"> </t>
        </is>
      </c>
      <c r="C16" s="5" t="n">
        <v>-2650</v>
      </c>
    </row>
    <row r="17">
      <c r="A17" s="4" t="inlineStr">
        <is>
          <t>Total identifiable net assets</t>
        </is>
      </c>
      <c r="B17" s="5" t="n">
        <v>-1337</v>
      </c>
      <c r="C17" s="6" t="n">
        <v>-6509</v>
      </c>
    </row>
    <row r="18">
      <c r="A18" s="4" t="inlineStr">
        <is>
          <t>Financial assets measured at fair value through profit or loss</t>
        </is>
      </c>
      <c r="B18" s="5" t="n">
        <v>47</v>
      </c>
      <c r="C18" s="4" t="inlineStr">
        <is>
          <t xml:space="preserve"> </t>
        </is>
      </c>
    </row>
    <row r="19">
      <c r="A19" s="4" t="inlineStr">
        <is>
          <t>Overdraft</t>
        </is>
      </c>
      <c r="B19" s="6" t="n">
        <v>-1170</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6" customWidth="1" min="12" max="12"/>
    <col width="14" customWidth="1" min="13" max="13"/>
    <col width="14" customWidth="1" min="14" max="14"/>
    <col width="14" customWidth="1" min="15" max="15"/>
    <col width="13" customWidth="1" min="16" max="16"/>
  </cols>
  <sheetData>
    <row r="1">
      <c r="A1" s="1" t="inlineStr">
        <is>
          <t>Investment in Subsidiaries (Details Narrative) - ILS (₪) ₪ in Thousands</t>
        </is>
      </c>
      <c r="J1" s="2" t="inlineStr">
        <is>
          <t>1 Months Ended</t>
        </is>
      </c>
      <c r="L1" s="2" t="inlineStr">
        <is>
          <t>12 Months Ended</t>
        </is>
      </c>
    </row>
    <row r="2">
      <c r="B2" s="2" t="inlineStr">
        <is>
          <t>Dec. 19, 2022</t>
        </is>
      </c>
      <c r="C2" s="2" t="inlineStr">
        <is>
          <t>Jul. 27, 2022</t>
        </is>
      </c>
      <c r="D2" s="2" t="inlineStr">
        <is>
          <t>Apr. 24, 2022</t>
        </is>
      </c>
      <c r="E2" s="2" t="inlineStr">
        <is>
          <t>Feb. 05, 2022</t>
        </is>
      </c>
      <c r="F2" s="2" t="inlineStr">
        <is>
          <t>Jan. 19, 2022</t>
        </is>
      </c>
      <c r="G2" s="2" t="inlineStr">
        <is>
          <t>Oct. 20, 2021</t>
        </is>
      </c>
      <c r="H2" s="2" t="inlineStr">
        <is>
          <t>Aug. 08, 2021</t>
        </is>
      </c>
      <c r="I2" s="2" t="inlineStr">
        <is>
          <t>May 18, 2021</t>
        </is>
      </c>
      <c r="J2" s="2" t="inlineStr">
        <is>
          <t>Oct. 31, 2022</t>
        </is>
      </c>
      <c r="K2" s="2" t="inlineStr">
        <is>
          <t>Mar. 31, 2021</t>
        </is>
      </c>
      <c r="L2" s="2" t="inlineStr">
        <is>
          <t>Dec. 31, 2023</t>
        </is>
      </c>
      <c r="M2" s="2" t="inlineStr">
        <is>
          <t>Dec. 31, 2022</t>
        </is>
      </c>
      <c r="N2" s="2" t="inlineStr">
        <is>
          <t>Dec. 31, 2021</t>
        </is>
      </c>
      <c r="O2" s="2" t="inlineStr">
        <is>
          <t>Sep. 18, 2023</t>
        </is>
      </c>
      <c r="P2" s="2" t="inlineStr">
        <is>
          <t>May 14,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quisition description</t>
        </is>
      </c>
      <c r="B4" s="4" t="inlineStr">
        <is>
          <t xml:space="preserve"> </t>
        </is>
      </c>
      <c r="C4" s="4" t="inlineStr">
        <is>
          <t>On
    July 27, 2022, the Company engaged in an agreement to purchase 51% of “Refua Center” pharmacy located in Bnei Brak.</t>
        </is>
      </c>
      <c r="D4" s="4" t="inlineStr">
        <is>
          <t>On
    April 24, 2022, the Company engaged in an agreement to purchase 51% of “Amidar” pharmacy located in Naharia.</t>
        </is>
      </c>
      <c r="E4" s="4" t="inlineStr">
        <is>
          <t>On
    February 5, 2022, the Company engaged in an agreement to purchase 100% of “Maayan Haim” pharmacy located in Ashdod.</t>
        </is>
      </c>
      <c r="F4" s="4" t="inlineStr">
        <is>
          <t>On
    January 19, 2022, the Company engaged in an agreement to purchase 51% of “Orni” pharmacy located in Tel Aviv.</t>
        </is>
      </c>
      <c r="G4" s="4" t="inlineStr">
        <is>
          <t>On
                                            October 20, 2021, the company engaged in an agreement to purchase 51% of “Maayan Haim”
                                            pharmacy located in Bet Dagan which has a license to sell Medical cannabis.</t>
        </is>
      </c>
      <c r="H4" s="4" t="inlineStr">
        <is>
          <t>On
                                            August 8, 2021, the Company engaged in an agreement to purchase 51% of “Club Pharm
                                            Shely” pharmacy located in Binyamina.</t>
        </is>
      </c>
      <c r="I4" s="4" t="inlineStr">
        <is>
          <t>On
                                            May 18, 2021, the Company acquired 100% of “Pharmazone” trading house, “Doron”
                                            pharmacy and “Ahuza” pharmacy located in Raanana.</t>
        </is>
      </c>
      <c r="J4" s="4" t="inlineStr">
        <is>
          <t>In
    October 2022, the Company purchase 51% of “Amirim Pharm” pharmacy located in Hadera.</t>
        </is>
      </c>
      <c r="K4" s="4" t="inlineStr">
        <is>
          <t>In
                                            March 2021, the Company acquired, through Cannolam, four pharmacies located in Dimona (51%),
                                            Tel Aviv (100%), Kfar Hasidim (100%) and Ashdod (51%).</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ingent consideration provis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18</v>
      </c>
      <c r="M5" s="6" t="n">
        <v>5060</v>
      </c>
      <c r="N5" s="6" t="n">
        <v>15780</v>
      </c>
      <c r="O5" s="4" t="inlineStr">
        <is>
          <t xml:space="preserve"> </t>
        </is>
      </c>
      <c r="P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882</v>
      </c>
      <c r="N6" s="5" t="n">
        <v>67690</v>
      </c>
      <c r="O6" s="4" t="inlineStr">
        <is>
          <t xml:space="preserve"> </t>
        </is>
      </c>
      <c r="P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2</v>
      </c>
      <c r="N7" s="5" t="n">
        <v>9043</v>
      </c>
      <c r="O7" s="4" t="inlineStr">
        <is>
          <t xml:space="preserve"> </t>
        </is>
      </c>
      <c r="P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55553</v>
      </c>
      <c r="M8" s="5" t="n">
        <v>388684</v>
      </c>
      <c r="N8" s="5" t="n">
        <v>219677</v>
      </c>
      <c r="O8" s="4" t="inlineStr">
        <is>
          <t xml:space="preserve"> </t>
        </is>
      </c>
      <c r="P8" s="4" t="inlineStr">
        <is>
          <t xml:space="preserve"> </t>
        </is>
      </c>
    </row>
    <row r="9">
      <c r="A9" s="4" t="inlineStr">
        <is>
          <t>Loans received from partners</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86614</v>
      </c>
      <c r="M10" s="5" t="n">
        <v>958007</v>
      </c>
      <c r="N10" s="4" t="inlineStr">
        <is>
          <t xml:space="preserve"> </t>
        </is>
      </c>
      <c r="O10" s="4" t="inlineStr">
        <is>
          <t xml:space="preserve"> </t>
        </is>
      </c>
      <c r="P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29552</v>
      </c>
      <c r="M11" s="5" t="n">
        <v>436530</v>
      </c>
      <c r="N11" s="4" t="inlineStr">
        <is>
          <t xml:space="preserve"> </t>
        </is>
      </c>
      <c r="O11" s="4" t="inlineStr">
        <is>
          <t xml:space="preserve"> </t>
        </is>
      </c>
      <c r="P11" s="4" t="inlineStr">
        <is>
          <t xml:space="preserve"> </t>
        </is>
      </c>
    </row>
    <row r="12">
      <c r="A12" s="4" t="inlineStr">
        <is>
          <t>Los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3533</v>
      </c>
      <c r="M12" s="5" t="n">
        <v>43749</v>
      </c>
      <c r="N12" s="5" t="n">
        <v>7293</v>
      </c>
      <c r="O12" s="4" t="inlineStr">
        <is>
          <t xml:space="preserve"> </t>
        </is>
      </c>
      <c r="P12" s="4" t="inlineStr">
        <is>
          <t xml:space="preserve"> </t>
        </is>
      </c>
    </row>
    <row r="13">
      <c r="A13" s="4" t="inlineStr">
        <is>
          <t>Proceeds from partner inventory income</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3</v>
      </c>
      <c r="M14" s="4" t="inlineStr">
        <is>
          <t xml:space="preserve"> </t>
        </is>
      </c>
      <c r="N14" s="4" t="inlineStr">
        <is>
          <t xml:space="preserve"> </t>
        </is>
      </c>
      <c r="O14" s="4" t="inlineStr">
        <is>
          <t xml:space="preserve"> </t>
        </is>
      </c>
      <c r="P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5469</v>
      </c>
      <c r="M15" s="5" t="n">
        <v>140133</v>
      </c>
      <c r="N15" s="4" t="inlineStr">
        <is>
          <t xml:space="preserve"> </t>
        </is>
      </c>
      <c r="O15" s="4" t="inlineStr">
        <is>
          <t xml:space="preserve"> </t>
        </is>
      </c>
      <c r="P15" s="4" t="inlineStr">
        <is>
          <t xml:space="preserve"> </t>
        </is>
      </c>
    </row>
    <row r="16">
      <c r="A16" s="4" t="inlineStr">
        <is>
          <t>Partnership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700</v>
      </c>
      <c r="M18" s="4" t="inlineStr">
        <is>
          <t xml:space="preserve"> </t>
        </is>
      </c>
      <c r="N18" s="4" t="inlineStr">
        <is>
          <t xml:space="preserve"> </t>
        </is>
      </c>
      <c r="O18" s="4" t="inlineStr">
        <is>
          <t xml:space="preserve"> </t>
        </is>
      </c>
      <c r="P18" s="4" t="inlineStr">
        <is>
          <t xml:space="preserve"> </t>
        </is>
      </c>
    </row>
    <row r="19">
      <c r="A19" s="4"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6900</v>
      </c>
      <c r="M19" s="4" t="inlineStr">
        <is>
          <t xml:space="preserve"> </t>
        </is>
      </c>
      <c r="N19" s="4" t="inlineStr">
        <is>
          <t xml:space="preserve"> </t>
        </is>
      </c>
      <c r="O19" s="4" t="inlineStr">
        <is>
          <t xml:space="preserve"> </t>
        </is>
      </c>
      <c r="P19" s="4" t="inlineStr">
        <is>
          <t xml:space="preserve"> </t>
        </is>
      </c>
    </row>
    <row r="20">
      <c r="A20" s="4" t="inlineStr">
        <is>
          <t>Los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400</v>
      </c>
      <c r="M20" s="4" t="inlineStr">
        <is>
          <t xml:space="preserve"> </t>
        </is>
      </c>
      <c r="N20" s="4" t="inlineStr">
        <is>
          <t xml:space="preserve"> </t>
        </is>
      </c>
      <c r="O20" s="4" t="inlineStr">
        <is>
          <t xml:space="preserve"> </t>
        </is>
      </c>
      <c r="P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200</v>
      </c>
      <c r="M21" s="4" t="inlineStr">
        <is>
          <t xml:space="preserve"> </t>
        </is>
      </c>
      <c r="N21" s="4" t="inlineStr">
        <is>
          <t xml:space="preserve"> </t>
        </is>
      </c>
      <c r="O21" s="4" t="inlineStr">
        <is>
          <t xml:space="preserve"> </t>
        </is>
      </c>
      <c r="P21" s="4" t="inlineStr">
        <is>
          <t xml:space="preserve"> </t>
        </is>
      </c>
    </row>
    <row r="22">
      <c r="A22" s="4"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600</v>
      </c>
      <c r="M22" s="4" t="inlineStr">
        <is>
          <t xml:space="preserve"> </t>
        </is>
      </c>
      <c r="N22" s="4" t="inlineStr">
        <is>
          <t xml:space="preserve"> </t>
        </is>
      </c>
      <c r="O22" s="4" t="inlineStr">
        <is>
          <t xml:space="preserve"> </t>
        </is>
      </c>
      <c r="P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400</v>
      </c>
      <c r="M23" s="4" t="inlineStr">
        <is>
          <t xml:space="preserve"> </t>
        </is>
      </c>
      <c r="N23" s="4" t="inlineStr">
        <is>
          <t xml:space="preserve"> </t>
        </is>
      </c>
      <c r="O23" s="4" t="inlineStr">
        <is>
          <t xml:space="preserve"> </t>
        </is>
      </c>
      <c r="P23" s="4" t="inlineStr">
        <is>
          <t xml:space="preserve"> </t>
        </is>
      </c>
    </row>
    <row r="24">
      <c r="A24" s="4" t="inlineStr">
        <is>
          <t>Interest cost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0</v>
      </c>
      <c r="M24" s="4" t="inlineStr">
        <is>
          <t xml:space="preserve"> </t>
        </is>
      </c>
      <c r="N24" s="4" t="inlineStr">
        <is>
          <t xml:space="preserve"> </t>
        </is>
      </c>
      <c r="O24" s="4" t="inlineStr">
        <is>
          <t xml:space="preserve"> </t>
        </is>
      </c>
      <c r="P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partner income</t>
        </is>
      </c>
      <c r="B27" s="6"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asurement of fair valu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2460</v>
      </c>
      <c r="N30" s="5" t="n">
        <v>54609</v>
      </c>
      <c r="O30" s="4" t="inlineStr">
        <is>
          <t xml:space="preserve"> </t>
        </is>
      </c>
      <c r="P30" s="4" t="inlineStr">
        <is>
          <t xml:space="preserve"> </t>
        </is>
      </c>
    </row>
    <row r="31">
      <c r="A31" s="4" t="inlineStr">
        <is>
          <t>Total comprehensive profit (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78</v>
      </c>
      <c r="N31" s="5" t="n">
        <v>3153</v>
      </c>
      <c r="O31" s="4" t="inlineStr">
        <is>
          <t xml:space="preserve"> </t>
        </is>
      </c>
      <c r="P31" s="4" t="inlineStr">
        <is>
          <t xml:space="preserve"> </t>
        </is>
      </c>
    </row>
    <row r="32">
      <c r="A32" s="4" t="inlineStr">
        <is>
          <t>Acquisition-related costs for transaction recognised separately from acquisition of assets and assumption of liabilities in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25</v>
      </c>
      <c r="N32" s="5" t="n">
        <v>356</v>
      </c>
      <c r="O32" s="4" t="inlineStr">
        <is>
          <t xml:space="preserve"> </t>
        </is>
      </c>
      <c r="P32" s="4" t="inlineStr">
        <is>
          <t xml:space="preserve"> </t>
        </is>
      </c>
    </row>
    <row r="33">
      <c r="A33" s="4" t="inlineStr">
        <is>
          <t>Measurement of fair values [member] |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62164</v>
      </c>
      <c r="O35" s="4" t="inlineStr">
        <is>
          <t xml:space="preserve"> </t>
        </is>
      </c>
      <c r="P35" s="4" t="inlineStr">
        <is>
          <t xml:space="preserve"> </t>
        </is>
      </c>
    </row>
    <row r="36">
      <c r="A36" s="4" t="inlineStr">
        <is>
          <t>Total comprehensive profit (loss)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4876</v>
      </c>
      <c r="N36" s="6" t="n">
        <v>3068</v>
      </c>
      <c r="O36" s="4" t="inlineStr">
        <is>
          <t xml:space="preserve"> </t>
        </is>
      </c>
      <c r="P36" s="4" t="inlineStr">
        <is>
          <t xml:space="preserve"> </t>
        </is>
      </c>
    </row>
    <row r="37">
      <c r="A37" s="4" t="inlineStr">
        <is>
          <t>Canndo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voting equity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1</v>
      </c>
      <c r="M39" s="4" t="inlineStr">
        <is>
          <t xml:space="preserve"> </t>
        </is>
      </c>
      <c r="N39" s="4" t="inlineStr">
        <is>
          <t xml:space="preserve"> </t>
        </is>
      </c>
      <c r="O39" s="4" t="inlineStr">
        <is>
          <t xml:space="preserve"> </t>
        </is>
      </c>
      <c r="P39" s="4" t="inlineStr">
        <is>
          <t xml:space="preserve"> </t>
        </is>
      </c>
    </row>
    <row r="40">
      <c r="A40" s="4" t="inlineStr">
        <is>
          <t>Pharmaz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v>
      </c>
      <c r="M42" s="4" t="inlineStr">
        <is>
          <t xml:space="preserve"> </t>
        </is>
      </c>
      <c r="N42" s="4" t="inlineStr">
        <is>
          <t xml:space="preserve"> </t>
        </is>
      </c>
      <c r="O42" s="4" t="inlineStr">
        <is>
          <t xml:space="preserve"> </t>
        </is>
      </c>
      <c r="P42" s="4" t="inlineStr">
        <is>
          <t xml:space="preserve"> </t>
        </is>
      </c>
    </row>
    <row r="43">
      <c r="A43" s="4" t="inlineStr">
        <is>
          <t>Cannolam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v>
      </c>
      <c r="M45" s="4" t="inlineStr">
        <is>
          <t xml:space="preserve"> </t>
        </is>
      </c>
      <c r="N45" s="4" t="inlineStr">
        <is>
          <t xml:space="preserve"> </t>
        </is>
      </c>
      <c r="O45" s="8" t="n">
        <v>1</v>
      </c>
      <c r="P45" s="8" t="n">
        <v>1</v>
      </c>
    </row>
    <row r="46">
      <c r="A46" s="4" t="inlineStr">
        <is>
          <t>Acquisitions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tingent consideration provis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264</v>
      </c>
      <c r="M48" s="6" t="n">
        <v>5170</v>
      </c>
      <c r="N48" s="4" t="inlineStr">
        <is>
          <t xml:space="preserve"> </t>
        </is>
      </c>
      <c r="O48" s="4" t="inlineStr">
        <is>
          <t xml:space="preserve"> </t>
        </is>
      </c>
      <c r="P48" s="4" t="inlineStr">
        <is>
          <t xml:space="preserve"> </t>
        </is>
      </c>
    </row>
    <row r="49">
      <c r="A49" s="4" t="inlineStr">
        <is>
          <t>Eilat pharmacy and trading hou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ans received from part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500</v>
      </c>
      <c r="M51" s="4" t="inlineStr">
        <is>
          <t xml:space="preserve"> </t>
        </is>
      </c>
      <c r="N51" s="4" t="inlineStr">
        <is>
          <t xml:space="preserve"> </t>
        </is>
      </c>
      <c r="O51" s="4" t="inlineStr">
        <is>
          <t xml:space="preserve"> </t>
        </is>
      </c>
      <c r="P51" s="4" t="inlineStr">
        <is>
          <t xml:space="preserve"> </t>
        </is>
      </c>
    </row>
    <row r="52">
      <c r="A52" s="4"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00</v>
      </c>
      <c r="M52" s="4" t="inlineStr">
        <is>
          <t xml:space="preserve"> </t>
        </is>
      </c>
      <c r="N52" s="4" t="inlineStr">
        <is>
          <t xml:space="preserve"> </t>
        </is>
      </c>
      <c r="O52" s="4" t="inlineStr">
        <is>
          <t xml:space="preserve"> </t>
        </is>
      </c>
      <c r="P52" s="4" t="inlineStr">
        <is>
          <t xml:space="preserve"> </t>
        </is>
      </c>
    </row>
    <row r="53">
      <c r="A53" s="4"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300</v>
      </c>
      <c r="M53" s="4" t="inlineStr">
        <is>
          <t xml:space="preserve"> </t>
        </is>
      </c>
      <c r="N53" s="4" t="inlineStr">
        <is>
          <t xml:space="preserve"> </t>
        </is>
      </c>
      <c r="O53" s="4" t="inlineStr">
        <is>
          <t xml:space="preserve"> </t>
        </is>
      </c>
      <c r="P53" s="4" t="inlineStr">
        <is>
          <t xml:space="preserve"> </t>
        </is>
      </c>
    </row>
    <row r="54">
      <c r="A54" s="4" t="inlineStr">
        <is>
          <t>Los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v>
      </c>
      <c r="M54" s="4" t="inlineStr">
        <is>
          <t xml:space="preserve"> </t>
        </is>
      </c>
      <c r="N54" s="4" t="inlineStr">
        <is>
          <t xml:space="preserve"> </t>
        </is>
      </c>
      <c r="O54" s="4" t="inlineStr">
        <is>
          <t xml:space="preserve"> </t>
        </is>
      </c>
      <c r="P54" s="4" t="inlineStr">
        <is>
          <t xml:space="preserve"> </t>
        </is>
      </c>
    </row>
  </sheetData>
  <mergeCells count="3">
    <mergeCell ref="A1:A2"/>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and Right of use assets (Details)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103133</v>
      </c>
      <c r="C4" s="4" t="inlineStr">
        <is>
          <t xml:space="preserve"> </t>
        </is>
      </c>
    </row>
    <row r="5">
      <c r="A5" s="4" t="inlineStr">
        <is>
          <t>Ending balance</t>
        </is>
      </c>
      <c r="B5" s="5" t="n">
        <v>97473</v>
      </c>
      <c r="C5" s="6" t="n">
        <v>103133</v>
      </c>
    </row>
    <row r="6">
      <c r="A6" s="4" t="inlineStr">
        <is>
          <t>Right-of-us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6406</v>
      </c>
      <c r="C8" s="4" t="inlineStr">
        <is>
          <t xml:space="preserve"> </t>
        </is>
      </c>
    </row>
    <row r="9">
      <c r="A9" s="4" t="inlineStr">
        <is>
          <t>Ending balance</t>
        </is>
      </c>
      <c r="B9" s="5" t="n">
        <v>23973</v>
      </c>
      <c r="C9" s="5" t="n">
        <v>26406</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126320</v>
      </c>
      <c r="C12" s="5" t="n">
        <v>97997</v>
      </c>
    </row>
    <row r="13">
      <c r="A13" s="4" t="inlineStr">
        <is>
          <t>Disposals</t>
        </is>
      </c>
      <c r="B13" s="5" t="n">
        <v>-1636</v>
      </c>
      <c r="C13" s="4" t="inlineStr">
        <is>
          <t xml:space="preserve"> </t>
        </is>
      </c>
    </row>
    <row r="14">
      <c r="A14" s="4" t="inlineStr">
        <is>
          <t>Additions during the year</t>
        </is>
      </c>
      <c r="B14" s="5" t="n">
        <v>12959</v>
      </c>
      <c r="C14" s="5" t="n">
        <v>26389</v>
      </c>
    </row>
    <row r="15">
      <c r="A15" s="4" t="inlineStr">
        <is>
          <t>Ending balance</t>
        </is>
      </c>
      <c r="B15" s="5" t="n">
        <v>137643</v>
      </c>
      <c r="C15" s="5" t="n">
        <v>126320</v>
      </c>
    </row>
    <row r="16">
      <c r="A16" s="4" t="inlineStr">
        <is>
          <t>Acquisitions as part of business combination</t>
        </is>
      </c>
      <c r="B16" s="4" t="inlineStr">
        <is>
          <t xml:space="preserve"> </t>
        </is>
      </c>
      <c r="C16" s="5" t="n">
        <v>1934</v>
      </c>
    </row>
    <row r="17">
      <c r="A17" s="4" t="inlineStr">
        <is>
          <t>Gross carrying amount [member] | Right-of-use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33770</v>
      </c>
      <c r="C19" s="5" t="n">
        <v>27115</v>
      </c>
    </row>
    <row r="20">
      <c r="A20" s="4" t="inlineStr">
        <is>
          <t>Disposals</t>
        </is>
      </c>
      <c r="B20" s="5" t="n">
        <v>-711</v>
      </c>
      <c r="C20" s="4" t="inlineStr">
        <is>
          <t xml:space="preserve"> </t>
        </is>
      </c>
    </row>
    <row r="21">
      <c r="A21" s="4" t="inlineStr">
        <is>
          <t>Additions during the year</t>
        </is>
      </c>
      <c r="B21" s="5" t="n">
        <v>2976</v>
      </c>
      <c r="C21" s="5" t="n">
        <v>6655</v>
      </c>
    </row>
    <row r="22">
      <c r="A22" s="4" t="inlineStr">
        <is>
          <t>Ending balance</t>
        </is>
      </c>
      <c r="B22" s="5" t="n">
        <v>36035</v>
      </c>
      <c r="C22" s="5" t="n">
        <v>33770</v>
      </c>
    </row>
    <row r="23">
      <c r="A23" s="4" t="inlineStr">
        <is>
          <t>Acquisitions as part of business combination</t>
        </is>
      </c>
      <c r="B23" s="4" t="inlineStr">
        <is>
          <t xml:space="preserve"> </t>
        </is>
      </c>
      <c r="C23" s="4" t="inlineStr">
        <is>
          <t xml:space="preserve"> </t>
        </is>
      </c>
    </row>
    <row r="24">
      <c r="A24" s="4" t="inlineStr">
        <is>
          <t>Accumulated depreciation, amortisation and impair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23187</v>
      </c>
      <c r="C26" s="5" t="n">
        <v>11488</v>
      </c>
    </row>
    <row r="27">
      <c r="A27" s="4" t="inlineStr">
        <is>
          <t>Disposals</t>
        </is>
      </c>
      <c r="B27" s="5" t="n">
        <v>-772</v>
      </c>
      <c r="C27" s="4" t="inlineStr">
        <is>
          <t xml:space="preserve"> </t>
        </is>
      </c>
    </row>
    <row r="28">
      <c r="A28" s="4" t="inlineStr">
        <is>
          <t>Additions during the year</t>
        </is>
      </c>
      <c r="B28" s="5" t="n">
        <v>13166</v>
      </c>
      <c r="C28" s="5" t="n">
        <v>11699</v>
      </c>
    </row>
    <row r="29">
      <c r="A29" s="4" t="inlineStr">
        <is>
          <t>Ending balance</t>
        </is>
      </c>
      <c r="B29" s="5" t="n">
        <v>40170</v>
      </c>
      <c r="C29" s="5" t="n">
        <v>23187</v>
      </c>
    </row>
    <row r="30">
      <c r="A30" s="4" t="inlineStr">
        <is>
          <t>Impairment loss</t>
        </is>
      </c>
      <c r="B30" s="5" t="n">
        <v>4589</v>
      </c>
      <c r="C30" s="4" t="inlineStr">
        <is>
          <t xml:space="preserve"> </t>
        </is>
      </c>
    </row>
    <row r="31">
      <c r="A31" s="4" t="inlineStr">
        <is>
          <t>Accumulated depreciation, amortisation and impairment [member] | Right-of-use asse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7364</v>
      </c>
      <c r="C33" s="5" t="n">
        <v>3146</v>
      </c>
    </row>
    <row r="34">
      <c r="A34" s="4" t="inlineStr">
        <is>
          <t>Disposals</t>
        </is>
      </c>
      <c r="B34" s="5" t="n">
        <v>-284</v>
      </c>
      <c r="C34" s="4" t="inlineStr">
        <is>
          <t xml:space="preserve"> </t>
        </is>
      </c>
    </row>
    <row r="35">
      <c r="A35" s="4" t="inlineStr">
        <is>
          <t>Additions during the year</t>
        </is>
      </c>
      <c r="B35" s="5" t="n">
        <v>4982</v>
      </c>
      <c r="C35" s="5" t="n">
        <v>4218</v>
      </c>
    </row>
    <row r="36">
      <c r="A36" s="4" t="inlineStr">
        <is>
          <t>Ending balance</t>
        </is>
      </c>
      <c r="B36" s="5" t="n">
        <v>12062</v>
      </c>
      <c r="C36" s="5" t="n">
        <v>7364</v>
      </c>
    </row>
    <row r="37">
      <c r="A37" s="4" t="inlineStr">
        <is>
          <t>Impairment loss</t>
        </is>
      </c>
      <c r="B37" s="4" t="inlineStr">
        <is>
          <t xml:space="preserve"> </t>
        </is>
      </c>
      <c r="C37" s="4" t="inlineStr">
        <is>
          <t xml:space="preserve"> </t>
        </is>
      </c>
    </row>
    <row r="38">
      <c r="A38" s="4" t="inlineStr">
        <is>
          <t>Accumulated depreciation, amortisation and impairment [member] | Computer equip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dditions during the year</t>
        </is>
      </c>
      <c r="B40" s="4" t="inlineStr">
        <is>
          <t xml:space="preserve"> </t>
        </is>
      </c>
      <c r="C40" s="5" t="n">
        <v>761</v>
      </c>
    </row>
    <row r="41">
      <c r="A41" s="4" t="inlineStr">
        <is>
          <t>Computer equipm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eginning balance</t>
        </is>
      </c>
      <c r="B43" s="5" t="n">
        <v>5323</v>
      </c>
      <c r="C43" s="4" t="inlineStr">
        <is>
          <t xml:space="preserve"> </t>
        </is>
      </c>
    </row>
    <row r="44">
      <c r="A44" s="4" t="inlineStr">
        <is>
          <t>Ending balance</t>
        </is>
      </c>
      <c r="B44" s="5" t="n">
        <v>4622</v>
      </c>
      <c r="C44" s="5" t="n">
        <v>5323</v>
      </c>
    </row>
    <row r="45">
      <c r="A45" s="4" t="inlineStr">
        <is>
          <t>Computer equipment [member] | Gross carrying amou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eginning balance</t>
        </is>
      </c>
      <c r="B47" s="5" t="n">
        <v>6813</v>
      </c>
      <c r="C47" s="5" t="n">
        <v>3961</v>
      </c>
    </row>
    <row r="48">
      <c r="A48" s="4" t="inlineStr">
        <is>
          <t>Disposals</t>
        </is>
      </c>
      <c r="B48" s="4" t="inlineStr">
        <is>
          <t xml:space="preserve"> </t>
        </is>
      </c>
      <c r="C48" s="4" t="inlineStr">
        <is>
          <t xml:space="preserve"> </t>
        </is>
      </c>
    </row>
    <row r="49">
      <c r="A49" s="4" t="inlineStr">
        <is>
          <t>Additions during the year</t>
        </is>
      </c>
      <c r="B49" s="5" t="n">
        <v>789</v>
      </c>
      <c r="C49" s="5" t="n">
        <v>2687</v>
      </c>
    </row>
    <row r="50">
      <c r="A50" s="4" t="inlineStr">
        <is>
          <t>Ending balance</t>
        </is>
      </c>
      <c r="B50" s="5" t="n">
        <v>7602</v>
      </c>
      <c r="C50" s="5" t="n">
        <v>6813</v>
      </c>
    </row>
    <row r="51">
      <c r="A51" s="4" t="inlineStr">
        <is>
          <t>Acquisitions as part of business combination</t>
        </is>
      </c>
      <c r="B51" s="4" t="inlineStr">
        <is>
          <t xml:space="preserve"> </t>
        </is>
      </c>
      <c r="C51" s="5" t="n">
        <v>165</v>
      </c>
    </row>
    <row r="52">
      <c r="A52" s="4" t="inlineStr">
        <is>
          <t>Computer equipment [member] | Accumulated depreciation, amortisation and impairm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eginning balance</t>
        </is>
      </c>
      <c r="B54" s="5" t="n">
        <v>1490</v>
      </c>
      <c r="C54" s="4" t="inlineStr">
        <is>
          <t xml:space="preserve"> </t>
        </is>
      </c>
    </row>
    <row r="55">
      <c r="A55" s="4" t="inlineStr">
        <is>
          <t>Disposals</t>
        </is>
      </c>
      <c r="B55" s="4" t="inlineStr">
        <is>
          <t xml:space="preserve"> </t>
        </is>
      </c>
      <c r="C55" s="4" t="inlineStr">
        <is>
          <t xml:space="preserve"> </t>
        </is>
      </c>
    </row>
    <row r="56">
      <c r="A56" s="4" t="inlineStr">
        <is>
          <t>Additions during the year</t>
        </is>
      </c>
      <c r="B56" s="5" t="n">
        <v>1490</v>
      </c>
      <c r="C56" s="5" t="n">
        <v>729</v>
      </c>
    </row>
    <row r="57">
      <c r="A57" s="4" t="inlineStr">
        <is>
          <t>Ending balance</t>
        </is>
      </c>
      <c r="B57" s="5" t="n">
        <v>2980</v>
      </c>
      <c r="C57" s="5" t="n">
        <v>1490</v>
      </c>
    </row>
    <row r="58">
      <c r="A58" s="4" t="inlineStr">
        <is>
          <t>Impairment loss</t>
        </is>
      </c>
      <c r="B58" s="4" t="inlineStr">
        <is>
          <t xml:space="preserve"> </t>
        </is>
      </c>
      <c r="C58" s="4" t="inlineStr">
        <is>
          <t xml:space="preserve"> </t>
        </is>
      </c>
    </row>
    <row r="59">
      <c r="A59" s="4" t="inlineStr">
        <is>
          <t>Machinery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eginning balance</t>
        </is>
      </c>
      <c r="B61" s="5" t="n">
        <v>12474</v>
      </c>
      <c r="C61" s="4" t="inlineStr">
        <is>
          <t xml:space="preserve"> </t>
        </is>
      </c>
    </row>
    <row r="62">
      <c r="A62" s="4" t="inlineStr">
        <is>
          <t>Ending balance</t>
        </is>
      </c>
      <c r="B62" s="5" t="n">
        <v>10004</v>
      </c>
      <c r="C62" s="5" t="n">
        <v>12474</v>
      </c>
    </row>
    <row r="63">
      <c r="A63" s="4" t="inlineStr">
        <is>
          <t>Machinery [member] | Gross carrying amoun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eginning balance</t>
        </is>
      </c>
      <c r="B65" s="5" t="n">
        <v>15605</v>
      </c>
      <c r="C65" s="5" t="n">
        <v>8123</v>
      </c>
    </row>
    <row r="66">
      <c r="A66" s="4" t="inlineStr">
        <is>
          <t>Disposals</t>
        </is>
      </c>
      <c r="B66" s="5" t="n">
        <v>-55</v>
      </c>
      <c r="C66" s="4" t="inlineStr">
        <is>
          <t xml:space="preserve"> </t>
        </is>
      </c>
    </row>
    <row r="67">
      <c r="A67" s="4" t="inlineStr">
        <is>
          <t>Additions during the year</t>
        </is>
      </c>
      <c r="B67" s="5" t="n">
        <v>257</v>
      </c>
      <c r="C67" s="5" t="n">
        <v>7460</v>
      </c>
    </row>
    <row r="68">
      <c r="A68" s="4" t="inlineStr">
        <is>
          <t>Ending balance</t>
        </is>
      </c>
      <c r="B68" s="5" t="n">
        <v>15807</v>
      </c>
      <c r="C68" s="5" t="n">
        <v>15605</v>
      </c>
    </row>
    <row r="69">
      <c r="A69" s="4" t="inlineStr">
        <is>
          <t>Acquisitions as part of business combination</t>
        </is>
      </c>
      <c r="B69" s="4" t="inlineStr">
        <is>
          <t xml:space="preserve"> </t>
        </is>
      </c>
      <c r="C69" s="5" t="n">
        <v>22</v>
      </c>
    </row>
    <row r="70">
      <c r="A70" s="4" t="inlineStr">
        <is>
          <t>Machinery [member] | Accumulated depreciation, amortisation and impairmen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t>
        </is>
      </c>
      <c r="B72" s="5" t="n">
        <v>3131</v>
      </c>
      <c r="C72" s="5" t="n">
        <v>1358</v>
      </c>
    </row>
    <row r="73">
      <c r="A73" s="4" t="inlineStr">
        <is>
          <t>Disposals</t>
        </is>
      </c>
      <c r="B73" s="5" t="n">
        <v>-41</v>
      </c>
      <c r="C73" s="4" t="inlineStr">
        <is>
          <t xml:space="preserve"> </t>
        </is>
      </c>
    </row>
    <row r="74">
      <c r="A74" s="4" t="inlineStr">
        <is>
          <t>Additions during the year</t>
        </is>
      </c>
      <c r="B74" s="5" t="n">
        <v>1797</v>
      </c>
      <c r="C74" s="5" t="n">
        <v>1773</v>
      </c>
    </row>
    <row r="75">
      <c r="A75" s="4" t="inlineStr">
        <is>
          <t>Ending balance</t>
        </is>
      </c>
      <c r="B75" s="5" t="n">
        <v>5803</v>
      </c>
      <c r="C75" s="5" t="n">
        <v>3131</v>
      </c>
    </row>
    <row r="76">
      <c r="A76" s="4" t="inlineStr">
        <is>
          <t>Impairment loss</t>
        </is>
      </c>
      <c r="B76" s="5" t="n">
        <v>916</v>
      </c>
      <c r="C76" s="4" t="inlineStr">
        <is>
          <t xml:space="preserve"> </t>
        </is>
      </c>
    </row>
    <row r="77">
      <c r="A77" s="4" t="inlineStr">
        <is>
          <t>Building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Beginning balance</t>
        </is>
      </c>
      <c r="B79" s="5" t="n">
        <v>58930</v>
      </c>
      <c r="C79" s="4" t="inlineStr">
        <is>
          <t xml:space="preserve"> </t>
        </is>
      </c>
    </row>
    <row r="80">
      <c r="A80" s="4" t="inlineStr">
        <is>
          <t>Ending balance</t>
        </is>
      </c>
      <c r="B80" s="5" t="n">
        <v>58874</v>
      </c>
      <c r="C80" s="5" t="n">
        <v>58930</v>
      </c>
    </row>
    <row r="81">
      <c r="A81" s="4" t="inlineStr">
        <is>
          <t>Buildings [member] | Gross carrying amount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Beginning balance</t>
        </is>
      </c>
      <c r="B83" s="5" t="n">
        <v>70132</v>
      </c>
      <c r="C83" s="5" t="n">
        <v>58798</v>
      </c>
    </row>
    <row r="84">
      <c r="A84" s="4" t="inlineStr">
        <is>
          <t>Disposals</t>
        </is>
      </c>
      <c r="B84" s="5" t="n">
        <v>-870</v>
      </c>
      <c r="C84" s="4" t="inlineStr">
        <is>
          <t xml:space="preserve"> </t>
        </is>
      </c>
    </row>
    <row r="85">
      <c r="A85" s="4" t="inlineStr">
        <is>
          <t>Additions during the year</t>
        </is>
      </c>
      <c r="B85" s="5" t="n">
        <v>8937</v>
      </c>
      <c r="C85" s="5" t="n">
        <v>9587</v>
      </c>
    </row>
    <row r="86">
      <c r="A86" s="4" t="inlineStr">
        <is>
          <t>Ending balance</t>
        </is>
      </c>
      <c r="B86" s="5" t="n">
        <v>78199</v>
      </c>
      <c r="C86" s="5" t="n">
        <v>70132</v>
      </c>
    </row>
    <row r="87">
      <c r="A87" s="4" t="inlineStr">
        <is>
          <t>Acquisitions as part of business combination</t>
        </is>
      </c>
      <c r="B87" s="4" t="inlineStr">
        <is>
          <t xml:space="preserve"> </t>
        </is>
      </c>
      <c r="C87" s="5" t="n">
        <v>1747</v>
      </c>
    </row>
    <row r="88">
      <c r="A88" s="4" t="inlineStr">
        <is>
          <t>Buildings [member] | Accumulated depreciation, amortisation and impairment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eginning balance</t>
        </is>
      </c>
      <c r="B90" s="5" t="n">
        <v>11202</v>
      </c>
      <c r="C90" s="5" t="n">
        <v>6255</v>
      </c>
    </row>
    <row r="91">
      <c r="A91" s="4" t="inlineStr">
        <is>
          <t>Disposals</t>
        </is>
      </c>
      <c r="B91" s="5" t="n">
        <v>-447</v>
      </c>
      <c r="C91" s="4" t="inlineStr">
        <is>
          <t xml:space="preserve"> </t>
        </is>
      </c>
    </row>
    <row r="92">
      <c r="A92" s="4" t="inlineStr">
        <is>
          <t>Additions during the year</t>
        </is>
      </c>
      <c r="B92" s="5" t="n">
        <v>4897</v>
      </c>
      <c r="C92" s="5" t="n">
        <v>4947</v>
      </c>
    </row>
    <row r="93">
      <c r="A93" s="4" t="inlineStr">
        <is>
          <t>Ending balance</t>
        </is>
      </c>
      <c r="B93" s="5" t="n">
        <v>19325</v>
      </c>
      <c r="C93" s="6" t="n">
        <v>11202</v>
      </c>
    </row>
    <row r="94">
      <c r="A94" s="4" t="inlineStr">
        <is>
          <t>Impairment loss</t>
        </is>
      </c>
      <c r="B94" s="6" t="n">
        <v>3673</v>
      </c>
      <c r="C9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Goodwill (Details) ₪ in Thousands</t>
        </is>
      </c>
      <c r="B1" s="2" t="inlineStr">
        <is>
          <t>12 Months Ended</t>
        </is>
      </c>
    </row>
    <row r="2">
      <c r="B2" s="2" t="inlineStr">
        <is>
          <t>Dec. 31, 2023 ILS (₪)</t>
        </is>
      </c>
    </row>
    <row r="3">
      <c r="A3" s="3" t="inlineStr">
        <is>
          <t>Notes and other explanatory information [abstract]</t>
        </is>
      </c>
      <c r="B3" s="4" t="inlineStr">
        <is>
          <t xml:space="preserve"> </t>
        </is>
      </c>
    </row>
    <row r="4">
      <c r="A4" s="4" t="inlineStr">
        <is>
          <t>Balance as at December 31, 2022</t>
        </is>
      </c>
      <c r="B4" s="6" t="n">
        <v>284181</v>
      </c>
    </row>
    <row r="5">
      <c r="A5" s="4" t="inlineStr">
        <is>
          <t>Impairment loss</t>
        </is>
      </c>
      <c r="B5" s="5" t="n">
        <v>-63101</v>
      </c>
    </row>
    <row r="6">
      <c r="A6" s="4" t="inlineStr">
        <is>
          <t>Balance as at December 31, 2023</t>
        </is>
      </c>
      <c r="B6" s="6" t="n">
        <v>2210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Goodwill (Details Narrative) ₪ in Thousands</t>
        </is>
      </c>
      <c r="B1" s="2" t="inlineStr">
        <is>
          <t>12 Months Ended</t>
        </is>
      </c>
    </row>
    <row r="2">
      <c r="B2" s="2" t="inlineStr">
        <is>
          <t>Dec. 31, 2023 ILS (₪)</t>
        </is>
      </c>
    </row>
    <row r="3">
      <c r="A3" s="3" t="inlineStr">
        <is>
          <t>Notes and other explanatory information [abstract]</t>
        </is>
      </c>
      <c r="B3" s="4" t="inlineStr">
        <is>
          <t xml:space="preserve"> </t>
        </is>
      </c>
    </row>
    <row r="4">
      <c r="A4" s="4" t="inlineStr">
        <is>
          <t>Recoverable amount</t>
        </is>
      </c>
      <c r="B4" s="6" t="n">
        <v>390936</v>
      </c>
    </row>
    <row r="5">
      <c r="A5" s="4" t="inlineStr">
        <is>
          <t>Impairment losses on goodwill</t>
        </is>
      </c>
      <c r="B5" s="6" t="n">
        <v>63101</v>
      </c>
    </row>
    <row r="6">
      <c r="A6" s="4" t="inlineStr">
        <is>
          <t>After-tax discount rate</t>
        </is>
      </c>
      <c r="B6" s="10" t="n">
        <v>0.165</v>
      </c>
    </row>
    <row r="7">
      <c r="A7" s="4" t="inlineStr">
        <is>
          <t>Debt leveraging rate</t>
        </is>
      </c>
      <c r="B7" s="8" t="n">
        <v>0.07000000000000001</v>
      </c>
    </row>
    <row r="8">
      <c r="A8" s="4" t="inlineStr">
        <is>
          <t>Market interest rate</t>
        </is>
      </c>
      <c r="B8" s="10" t="n">
        <v>0.0965</v>
      </c>
    </row>
    <row r="9">
      <c r="A9" s="4" t="inlineStr">
        <is>
          <t>Terminal value long-term growth rate</t>
        </is>
      </c>
      <c r="B9" s="10" t="n">
        <v>0.035</v>
      </c>
    </row>
    <row r="10">
      <c r="A10" s="4" t="inlineStr">
        <is>
          <t>Decrease impairment loss</t>
        </is>
      </c>
      <c r="B10" s="6" t="n">
        <v>352232</v>
      </c>
    </row>
    <row r="11">
      <c r="A11" s="4" t="inlineStr">
        <is>
          <t>Incease impairment loss</t>
        </is>
      </c>
      <c r="B11" s="5" t="n">
        <v>39</v>
      </c>
    </row>
    <row r="12">
      <c r="A12" s="4" t="inlineStr">
        <is>
          <t>Impairment loss on financial assets</t>
        </is>
      </c>
      <c r="B12" s="5" t="n">
        <v>368352</v>
      </c>
    </row>
    <row r="13">
      <c r="A13" s="4" t="inlineStr">
        <is>
          <t>Impairment loss on financial increase</t>
        </is>
      </c>
      <c r="B13" s="6" t="n">
        <v>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in Assets Measured at Fair Value through Profit or Loss (Details) - ILS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 xml:space="preserve">Fair value of the investment </t>
        </is>
      </c>
      <c r="B3" s="6" t="n">
        <v>1922</v>
      </c>
      <c r="C3" s="6" t="n">
        <v>2565</v>
      </c>
    </row>
    <row r="4">
      <c r="A4" s="4" t="inlineStr">
        <is>
          <t>F.O.R.E biotherapeutics lt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Fair value of the investment </t>
        </is>
      </c>
      <c r="B6" s="5" t="n">
        <v>1922</v>
      </c>
      <c r="C6" s="5" t="n">
        <v>1600</v>
      </c>
    </row>
    <row r="7">
      <c r="A7" s="4" t="inlineStr">
        <is>
          <t>Cavnox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Fair value of the investment </t>
        </is>
      </c>
      <c r="B9" s="4" t="inlineStr">
        <is>
          <t xml:space="preserve"> </t>
        </is>
      </c>
      <c r="C9" s="6" t="n">
        <v>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vestment in Assets Measured at Fair Value through Profit or Loss (Details Narrative) ₪ in Thousands, $ in Thousands</t>
        </is>
      </c>
      <c r="B1" s="2" t="inlineStr">
        <is>
          <t>1 Months Ended</t>
        </is>
      </c>
    </row>
    <row r="2">
      <c r="B2" s="2" t="inlineStr">
        <is>
          <t>Oct. 31, 2021 USD ($)</t>
        </is>
      </c>
      <c r="C2" s="2" t="inlineStr">
        <is>
          <t>Oct. 31, 2021 ILS (₪)</t>
        </is>
      </c>
      <c r="D2" s="2" t="inlineStr">
        <is>
          <t>Dec. 31, 2023 ILS (₪)</t>
        </is>
      </c>
      <c r="E2" s="2" t="inlineStr">
        <is>
          <t>Aug. 31, 2023 USD ($)</t>
        </is>
      </c>
      <c r="F2" s="2" t="inlineStr">
        <is>
          <t>Dec. 31, 2022 ILS (₪)</t>
        </is>
      </c>
      <c r="G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capital | ₪</t>
        </is>
      </c>
      <c r="B4" s="4" t="inlineStr">
        <is>
          <t xml:space="preserve"> </t>
        </is>
      </c>
      <c r="C4" s="4" t="inlineStr">
        <is>
          <t xml:space="preserve"> </t>
        </is>
      </c>
      <c r="D4" s="6" t="n">
        <v>643158</v>
      </c>
      <c r="E4" s="4" t="inlineStr">
        <is>
          <t xml:space="preserve"> </t>
        </is>
      </c>
      <c r="F4" s="6" t="n">
        <v>632025</v>
      </c>
      <c r="G4" s="4" t="inlineStr">
        <is>
          <t xml:space="preserve"> </t>
        </is>
      </c>
    </row>
    <row r="5">
      <c r="A5" s="4" t="inlineStr">
        <is>
          <t>F.O.R.E biotherapeutics ltd [member] | Contractual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percentage</t>
        </is>
      </c>
      <c r="B7" s="4" t="inlineStr">
        <is>
          <t xml:space="preserve"> </t>
        </is>
      </c>
      <c r="C7" s="4" t="inlineStr">
        <is>
          <t xml:space="preserve"> </t>
        </is>
      </c>
      <c r="D7" s="10" t="n">
        <v>0.0003</v>
      </c>
      <c r="E7" s="4" t="inlineStr">
        <is>
          <t xml:space="preserve"> </t>
        </is>
      </c>
      <c r="F7" s="4" t="inlineStr">
        <is>
          <t xml:space="preserve"> </t>
        </is>
      </c>
      <c r="G7" s="4" t="inlineStr">
        <is>
          <t xml:space="preserve"> </t>
        </is>
      </c>
    </row>
    <row r="8">
      <c r="A8" s="4" t="inlineStr">
        <is>
          <t>Issued capital | $</t>
        </is>
      </c>
      <c r="B8" s="4" t="inlineStr">
        <is>
          <t xml:space="preserve"> </t>
        </is>
      </c>
      <c r="C8" s="4" t="inlineStr">
        <is>
          <t xml:space="preserve"> </t>
        </is>
      </c>
      <c r="D8" s="4" t="inlineStr">
        <is>
          <t xml:space="preserve"> </t>
        </is>
      </c>
      <c r="E8" s="9" t="n">
        <v>40000</v>
      </c>
      <c r="F8" s="4" t="inlineStr">
        <is>
          <t xml:space="preserve"> </t>
        </is>
      </c>
      <c r="G8" s="4" t="inlineStr">
        <is>
          <t xml:space="preserve"> </t>
        </is>
      </c>
    </row>
    <row r="9">
      <c r="A9" s="4" t="inlineStr">
        <is>
          <t>Undiluted percentage</t>
        </is>
      </c>
      <c r="B9" s="4" t="inlineStr">
        <is>
          <t xml:space="preserve"> </t>
        </is>
      </c>
      <c r="C9" s="4" t="inlineStr">
        <is>
          <t xml:space="preserve"> </t>
        </is>
      </c>
      <c r="D9" s="10" t="n">
        <v>0.0003</v>
      </c>
      <c r="E9" s="4" t="inlineStr">
        <is>
          <t xml:space="preserve"> </t>
        </is>
      </c>
      <c r="F9" s="4" t="inlineStr">
        <is>
          <t xml:space="preserve"> </t>
        </is>
      </c>
      <c r="G9" s="4" t="inlineStr">
        <is>
          <t xml:space="preserve"> </t>
        </is>
      </c>
    </row>
    <row r="10">
      <c r="A10" s="4" t="inlineStr">
        <is>
          <t>F.O.R.E biotherapeutics ltd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044</v>
      </c>
    </row>
    <row r="13">
      <c r="A13" s="4" t="inlineStr">
        <is>
          <t>F.O.R.E biotherapeutics ltd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11</v>
      </c>
    </row>
    <row r="16">
      <c r="A16" s="4" t="inlineStr">
        <is>
          <t>Regenera pharma ltd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ed percentage</t>
        </is>
      </c>
      <c r="B18" s="4" t="inlineStr">
        <is>
          <t xml:space="preserve"> </t>
        </is>
      </c>
      <c r="C18" s="4" t="inlineStr">
        <is>
          <t xml:space="preserve"> </t>
        </is>
      </c>
      <c r="D18" s="4" t="inlineStr">
        <is>
          <t xml:space="preserve"> </t>
        </is>
      </c>
      <c r="E18" s="10" t="n">
        <v>0.0011</v>
      </c>
      <c r="F18" s="4" t="inlineStr">
        <is>
          <t xml:space="preserve"> </t>
        </is>
      </c>
      <c r="G18" s="4" t="inlineStr">
        <is>
          <t xml:space="preserve"> </t>
        </is>
      </c>
    </row>
    <row r="19">
      <c r="A19" s="4" t="inlineStr">
        <is>
          <t>Regenera pharma ltd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ed percentage</t>
        </is>
      </c>
      <c r="B21" s="4" t="inlineStr">
        <is>
          <t xml:space="preserve"> </t>
        </is>
      </c>
      <c r="C21" s="4" t="inlineStr">
        <is>
          <t xml:space="preserve"> </t>
        </is>
      </c>
      <c r="D21" s="4" t="inlineStr">
        <is>
          <t xml:space="preserve"> </t>
        </is>
      </c>
      <c r="E21" s="10" t="n">
        <v>0.0003</v>
      </c>
      <c r="F21" s="4" t="inlineStr">
        <is>
          <t xml:space="preserve"> </t>
        </is>
      </c>
      <c r="G21" s="4" t="inlineStr">
        <is>
          <t xml:space="preserve"> </t>
        </is>
      </c>
    </row>
    <row r="22">
      <c r="A22" s="4" t="inlineStr">
        <is>
          <t>Cavnox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for convertible loan, amount</t>
        </is>
      </c>
      <c r="B24" s="9" t="n">
        <v>300</v>
      </c>
      <c r="C24" s="6" t="n">
        <v>965</v>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Note
2 - Material Accounting Policies Framework
for preparation of the financial statements The
accounting policy described below was applied in the financial statements consistently, in all of the presented periods, unless specified
otherwise. 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material accounting estimates. Management is also required
to exercise discretion in the process of applying the material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B. Functional and presentation currency These
consolidated financial statements are presented in NIS, which is the Company’s functional currency, and have been rounded to the
nearest thousand, except when otherwise indicated. The NIS is the currency that represents the principal economic environment in which
the Company operates. Note
2 - Material Accounting Policies C. Basis of consolidation Non-controlling
interests Non-controlling
interests comprise the equity of a subsidiary that cannot be attributed, directly or indirectly, to the parent company. Measurement
of non-controlling interests on the date of the business combination As
of December 31, 2023, the non-controlling interests balance contain non-controlling interests that were measured at the date of the business
combinations at their proportionate interest in the identifiable assets and liabilities of the acquiree.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Regarding the separate legal entities that were established with the Kibbutzim
and in accordance with the agreements between the parties, in case of losses, the Company will be the only one to bear the full losses.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Note
2 - Material Accounting Policies D. Contingent consideration The
consideration transferred as part of business combinations includes the fair value of any contingent consideration. After the acquisition
date, the Company recognizes changes in the fair value of contingent consideration classified as a financial liability in profit or loss.
E. Biological assets In
accordance with IAS 41, the Company measures biological assets which are mostly comprised of medical cannabis plants and agricultural
produce at fair value less selling costs until harvesting. The Company’s estimates are based on sales data in the last 12 months
activity deducted from sales costs in accordance with its production and sales agreements.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F.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Note
2 - Material Accounting Policies G.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are expected
to flow to the Company, and the revenue and costs, if relevant, are reliably measurable. When
determining the amount of revenue from contracts with customers, the Company evaluates whether it functions as a primary provider, or
as an agent in the contract. Revenue is recognized to the extent that it is highly probable that a significant reversal in the amount
of cumulative revenue recognized will not occur. Therefore, the amount of revenue recognized is adjusted for expected credits and returns
which are estimated based on historical data and past experience. The
Company estimates credits and returns according to the rate of actual credits and returns from total sales multiplied by the sales in
the last quarter. Product
sales In
retail sales that are made through pharmacies owned by the Company, control is transferred at a point in time that the products are sold
to the end customer. In wholesale sales, control is transferred at a point in time that the products are sold to pharmacies that aren’t
under the Company’s control.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Note
2 - Material Accounting Policies H. Property, plant and equipment Depreciation
is calculated in equal annual rates according to the straight line method, throughout the asset’s useful lifetime, as follows: Schedule
of Depreciation Rate
%
Machinery
and equipment 7 15
Computers 33
Buildings
and greenhouses 10
Bearer
plants 7 Cannabis
genetics (bearer plants) that were purchased are depreciated when they are in the location and condition necessary for it to be capable
of operating in the manner intended by management. I. Goodwill The
cash-generating unit to which the goodwill is allocated for the purpose of goodwill impairment test is the Company’s Cannabis segment,
which represents the lowest level within the Company at which the goodwill is monitored for internal management purposes. J. Impairment Non-financial
assets Timing
of impairment testing The
carrying amounts of the Group’s non-financial assets, other than biological assets, inventories and deferred tax assets, are reviewed
at each reporting date to determine whether there is any indication of impairment. If any such indication exists, then the asset’s
recoverable amount is estimated. Once
a year, on December 31, or more frequently if there are indications of impairment, the Group estimates the recoverable amount of each
cash generating unit that contains goodwill, or intangible assets that have indefinite useful lives or are unavailable for use. See also
Note 3 and Note 8. Note
2 - Material Accounting Policies K.
Income tax expense Deferred
taxes Deferred
tax assets are recognized for unused carryforward tax losses to the extent that it is probable that taxable profit will be available
against which the losses can be utilized. The Company determines the amount of deferred tax assets that can be recognized based upon
three-years taxable income forecast which carryforward losses can be offset.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L. Financing income and expenses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paid is presented as part of cash flows from financing activities. Note
2 - Material Accounting Policies M.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The
Company has investments in financial assets measured at fair value through profit or loss (see also Note 7, Note 8 and Note 11) and other
debt instruments measured at amortized cost.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
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Note
2 - Material Accounting Policies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The
Company has also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3. Financial
liabilities measured at amortized cost The
financial liabilities measured at amortized cost include mainly loans and borrowings from banks, bank overdrafts, finance lease liabilities,
and trade and other payables. N. Fair value measurement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See Note 7).
Level
2: Inputs
which are not quoted prices which are included in level 1, which are directly or indirectly observable.
Level
3: Inputs
which are not based on observable market data, as described in Note 6 – Biological Assets, and Note 11 – Investments in
financial assets measured at fair value through profit or loss (investments in companies in the biomed sector). Note
2 - Material Accounting Policies O. Government grants Government
grants are recognized initially at fair value when there is reasonable assurance that they will be received and the Company will comply
with the conditions associated with the grant. Unconditional government grants are recognized when the Company is entitled to receive
them. Grants that compensate the Company for expenses incurred are presented as a deduction from the corresponding expense. When a grant
cannot be associated with a specific expense because it is granted for loss of profits, it is classified as Other expenses (income),
net in the Consolidated Statements of Profit or Loss. P.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 Q. Leases Leased
assets and lease liabilities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The
Company anticipates exercising extension options due to the significance of the underlying asset to the Company’s operation and
the Company’s past experience with similar leases. Note
2 - Material Accounting Policie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5 10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R. Reclassification Comparative
amounts were reclassified, which resulted in NIS 20,000 This
reclassification did not have any effect on the profit (loss) for the year. Note
2 - Material Accounting Policies S. New standards, amendments to standards and interpretations not yet adopted
Standard/interpretation/ The
requirements Effective
date and transitional
amendment of
the publication provisions Effects
Amendment
to IAS 1, Presentation of Financial Statements: Classification of Liabilities as Current or Non-Current and subsequent amendm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Group is examining the effects of the Amendment on the financial statements with no plans for early adoption. Note
2 - Material Accounting Policies
T. Initial
application of new standards, amendments to standards and interpretations
Standard/amendment/ The
requirements Effective
date and
interpretation of
the publication transitional
provisions Effects
Amendment
to IAS 1, Presentation of Financial Statements: “Disclosure of Accounting Policies.” According
to the amendment, companies must provide disclosure of their material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initially applied in the annual financial statements for 2023. As
a result of applying the Amendment, the extent of the accounting policy disclosure provided in the financial statements for 2023
was reduced and adjusted according to the Company’s specific circumstances. Note
2 - Material Accounting Policies
Standard/amendment/ The
requirements of Effective
date and
interpretation the
publication transitional
provisions Effects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For deferred taxes arising from leases and decommissioning
and restoration liabilities, the Amendment is applied by amending the opening balance of retained earnings for the earliest comparative
data presented. Application
of the Amendment did not have a material effect on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chedule of Trade Receivables (Details) - ILS (₪) ₪ in Thousands</t>
        </is>
      </c>
      <c r="C1" s="2" t="inlineStr">
        <is>
          <t>Dec. 31, 2023</t>
        </is>
      </c>
      <c r="D1" s="2" t="inlineStr">
        <is>
          <t>Dec. 31, 2022</t>
        </is>
      </c>
    </row>
    <row r="2">
      <c r="A2" s="3" t="inlineStr">
        <is>
          <t>Trade and other receivables [abstract]</t>
        </is>
      </c>
      <c r="C2" s="4" t="inlineStr">
        <is>
          <t xml:space="preserve"> </t>
        </is>
      </c>
      <c r="D2" s="4" t="inlineStr">
        <is>
          <t xml:space="preserve"> </t>
        </is>
      </c>
    </row>
    <row r="3">
      <c r="A3" s="4" t="inlineStr">
        <is>
          <t>Open accounts</t>
        </is>
      </c>
      <c r="B3" s="4" t="inlineStr">
        <is>
          <t>[1]</t>
        </is>
      </c>
      <c r="C3" s="6" t="n">
        <v>65820</v>
      </c>
      <c r="D3" s="6" t="n">
        <v>34841</v>
      </c>
    </row>
    <row r="4">
      <c r="A4" s="4" t="inlineStr">
        <is>
          <t>Credit cards receivable</t>
        </is>
      </c>
      <c r="C4" s="5" t="n">
        <v>1634</v>
      </c>
      <c r="D4" s="5" t="n">
        <v>3725</v>
      </c>
    </row>
    <row r="5">
      <c r="A5" s="4" t="inlineStr">
        <is>
          <t>Provision for discount</t>
        </is>
      </c>
      <c r="C5" s="5" t="n">
        <v>-1858</v>
      </c>
      <c r="D5" s="5" t="n">
        <v>-753</v>
      </c>
    </row>
    <row r="6">
      <c r="A6" s="4" t="inlineStr">
        <is>
          <t>Provision for doubtful debts</t>
        </is>
      </c>
      <c r="C6" s="5" t="n">
        <v>-5185</v>
      </c>
      <c r="D6" s="5" t="n">
        <v>-894</v>
      </c>
    </row>
    <row r="7">
      <c r="A7" s="4" t="inlineStr">
        <is>
          <t>trade receivables</t>
        </is>
      </c>
      <c r="C7" s="6" t="n">
        <v>60411</v>
      </c>
      <c r="D7" s="6" t="n">
        <v>36919</v>
      </c>
    </row>
    <row r="8"/>
    <row r="9">
      <c r="A9" s="4" t="inlineStr">
        <is>
          <t>[1]For additional
information, please see Note 13A(2) regarding factoring.</t>
        </is>
      </c>
    </row>
  </sheetData>
  <mergeCells count="3">
    <mergeCell ref="A1:B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ILS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Institutions (A)</t>
        </is>
      </c>
      <c r="B3" s="6" t="n">
        <v>61325</v>
      </c>
      <c r="C3" s="6" t="n">
        <v>6384</v>
      </c>
    </row>
    <row r="4">
      <c r="A4" s="4" t="inlineStr">
        <is>
          <t>Prepaid expenses</t>
        </is>
      </c>
      <c r="B4" s="5" t="n">
        <v>1285</v>
      </c>
      <c r="C4" s="5" t="n">
        <v>3132</v>
      </c>
    </row>
    <row r="5">
      <c r="A5" s="4" t="inlineStr">
        <is>
          <t>Prepayments to suppliers</t>
        </is>
      </c>
      <c r="B5" s="5" t="n">
        <v>29464</v>
      </c>
      <c r="C5" s="5" t="n">
        <v>1212</v>
      </c>
    </row>
    <row r="6">
      <c r="A6" s="4" t="inlineStr">
        <is>
          <t>Loans to non-related parties, net (B)</t>
        </is>
      </c>
      <c r="B6" s="5" t="n">
        <v>40532</v>
      </c>
      <c r="C6" s="5" t="n">
        <v>64352</v>
      </c>
    </row>
    <row r="7">
      <c r="A7" s="4" t="inlineStr">
        <is>
          <t>Receivables revenue</t>
        </is>
      </c>
      <c r="B7" s="5" t="n">
        <v>713</v>
      </c>
      <c r="C7" s="5" t="n">
        <v>3840</v>
      </c>
    </row>
    <row r="8">
      <c r="A8" s="4" t="inlineStr">
        <is>
          <t>Loans to related parties</t>
        </is>
      </c>
      <c r="B8" s="5" t="n">
        <v>3416</v>
      </c>
      <c r="C8" s="5" t="n">
        <v>16087</v>
      </c>
    </row>
    <row r="9">
      <c r="A9" s="4" t="inlineStr">
        <is>
          <t>Others</t>
        </is>
      </c>
      <c r="B9" s="5" t="n">
        <v>4381</v>
      </c>
      <c r="C9" s="5" t="n">
        <v>2368</v>
      </c>
    </row>
    <row r="10">
      <c r="A10" s="4" t="inlineStr">
        <is>
          <t xml:space="preserve"> Other Receivables</t>
        </is>
      </c>
      <c r="B10" s="6" t="n">
        <v>141116</v>
      </c>
      <c r="C10" s="6" t="n">
        <v>97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Provision for Impairment (Details) ₪ in Thousands</t>
        </is>
      </c>
      <c r="B1" s="2" t="inlineStr">
        <is>
          <t>12 Months Ended</t>
        </is>
      </c>
    </row>
    <row r="2">
      <c r="B2" s="2" t="inlineStr">
        <is>
          <t>Dec. 31, 2023 ILS (₪)</t>
        </is>
      </c>
    </row>
    <row r="3">
      <c r="A3" s="3" t="inlineStr">
        <is>
          <t>Trade and other receivables [abstract]</t>
        </is>
      </c>
      <c r="B3" s="4" t="inlineStr">
        <is>
          <t xml:space="preserve"> </t>
        </is>
      </c>
    </row>
    <row r="4">
      <c r="A4" s="4" t="inlineStr">
        <is>
          <t>Balance before provision for impairment</t>
        </is>
      </c>
      <c r="B4" s="6" t="n">
        <v>52761</v>
      </c>
    </row>
    <row r="5">
      <c r="A5" s="4" t="inlineStr">
        <is>
          <t>Provision for impairment</t>
        </is>
      </c>
      <c r="B5" s="5" t="n">
        <v>-12229</v>
      </c>
    </row>
    <row r="6">
      <c r="A6" s="4" t="inlineStr">
        <is>
          <t>Balance after provision for impairment</t>
        </is>
      </c>
      <c r="B6" s="6" t="n">
        <v>405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ILS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Accrued expenses</t>
        </is>
      </c>
      <c r="B3" s="6" t="n">
        <v>6386</v>
      </c>
      <c r="C3" s="6" t="n">
        <v>3857</v>
      </c>
    </row>
    <row r="4">
      <c r="A4" s="4" t="inlineStr">
        <is>
          <t>Institutions</t>
        </is>
      </c>
      <c r="B4" s="5" t="n">
        <v>27351</v>
      </c>
      <c r="C4" s="5" t="n">
        <v>21236</v>
      </c>
    </row>
    <row r="5">
      <c r="A5" s="4" t="inlineStr">
        <is>
          <t>Payroll and related liabilities</t>
        </is>
      </c>
      <c r="B5" s="5" t="n">
        <v>6113</v>
      </c>
      <c r="C5" s="5" t="n">
        <v>6732</v>
      </c>
    </row>
    <row r="6">
      <c r="A6" s="4" t="inlineStr">
        <is>
          <t>Deferred revenues</t>
        </is>
      </c>
      <c r="B6" s="4" t="inlineStr">
        <is>
          <t xml:space="preserve"> </t>
        </is>
      </c>
      <c r="C6" s="5" t="n">
        <v>8060</v>
      </c>
    </row>
    <row r="7">
      <c r="A7" s="4" t="inlineStr">
        <is>
          <t>Short term Lease liability</t>
        </is>
      </c>
      <c r="B7" s="5" t="n">
        <v>4640</v>
      </c>
      <c r="C7" s="5" t="n">
        <v>4349</v>
      </c>
    </row>
    <row r="8">
      <c r="A8" s="4" t="inlineStr">
        <is>
          <t>Advanced payments</t>
        </is>
      </c>
      <c r="B8" s="4" t="inlineStr">
        <is>
          <t xml:space="preserve"> </t>
        </is>
      </c>
      <c r="C8" s="5" t="n">
        <v>66</v>
      </c>
    </row>
    <row r="9">
      <c r="A9" s="4" t="inlineStr">
        <is>
          <t>Deferred consideration due to acquisitions</t>
        </is>
      </c>
      <c r="B9" s="5" t="n">
        <v>4080</v>
      </c>
      <c r="C9" s="5" t="n">
        <v>4080</v>
      </c>
    </row>
    <row r="10">
      <c r="A10" s="4" t="inlineStr">
        <is>
          <t>Contingent liability (Note 16)</t>
        </is>
      </c>
      <c r="B10" s="5" t="n">
        <v>6123</v>
      </c>
      <c r="C10" s="4" t="inlineStr">
        <is>
          <t xml:space="preserve"> </t>
        </is>
      </c>
    </row>
    <row r="11">
      <c r="A11" s="4" t="inlineStr">
        <is>
          <t>Others</t>
        </is>
      </c>
      <c r="B11" s="5" t="n">
        <v>459</v>
      </c>
      <c r="C11" s="5" t="n">
        <v>17</v>
      </c>
    </row>
    <row r="12">
      <c r="A12" s="4" t="inlineStr">
        <is>
          <t xml:space="preserve"> Other Payables</t>
        </is>
      </c>
      <c r="B12" s="6" t="n">
        <v>55152</v>
      </c>
      <c r="C12" s="6" t="n">
        <v>48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ceivables and Payables (Details Narrative)</t>
        </is>
      </c>
      <c r="B1" s="2" t="inlineStr">
        <is>
          <t>12 Months Ended</t>
        </is>
      </c>
    </row>
    <row r="2">
      <c r="B2" s="2" t="inlineStr">
        <is>
          <t>Dec. 31, 2023 ILS (₪)</t>
        </is>
      </c>
      <c r="C2" s="2" t="inlineStr">
        <is>
          <t>Dec. 31, 2022 ILS (₪)</t>
        </is>
      </c>
      <c r="D2" s="2" t="inlineStr">
        <is>
          <t>Dec. 31, 2021 ILS (₪)</t>
        </is>
      </c>
      <c r="E2" s="2" t="inlineStr">
        <is>
          <t>Apr. 30, 2024 ILS (₪)</t>
        </is>
      </c>
      <c r="F2" s="2" t="inlineStr">
        <is>
          <t>Jun. 06, 2023 USD ($)</t>
        </is>
      </c>
      <c r="G2" s="2" t="inlineStr">
        <is>
          <t>Apr. 17, 2023 ILS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compensation</t>
        </is>
      </c>
      <c r="B4" s="4" t="inlineStr">
        <is>
          <t xml:space="preserve"> </t>
        </is>
      </c>
      <c r="C4" s="4" t="inlineStr">
        <is>
          <t xml:space="preserve"> </t>
        </is>
      </c>
      <c r="D4" s="4" t="inlineStr">
        <is>
          <t xml:space="preserve"> </t>
        </is>
      </c>
      <c r="E4" s="4" t="inlineStr">
        <is>
          <t xml:space="preserve"> </t>
        </is>
      </c>
      <c r="F4" s="9" t="n">
        <v>35000000</v>
      </c>
      <c r="G4" s="6" t="n">
        <v>42000000</v>
      </c>
    </row>
    <row r="5">
      <c r="A5" s="4" t="inlineStr">
        <is>
          <t>Other income</t>
        </is>
      </c>
      <c r="B5" s="6" t="n">
        <v>33886000</v>
      </c>
      <c r="C5" s="6" t="n">
        <v>10872000</v>
      </c>
      <c r="D5" s="6" t="n">
        <v>860000</v>
      </c>
      <c r="E5" s="4" t="inlineStr">
        <is>
          <t xml:space="preserve"> </t>
        </is>
      </c>
      <c r="F5" s="4" t="inlineStr">
        <is>
          <t xml:space="preserve"> </t>
        </is>
      </c>
      <c r="G5" s="4" t="inlineStr">
        <is>
          <t xml:space="preserve"> </t>
        </is>
      </c>
    </row>
    <row r="6">
      <c r="A6" s="4" t="inlineStr">
        <is>
          <t>Cost of revenue</t>
        </is>
      </c>
      <c r="B6" s="5" t="n">
        <v>247214000</v>
      </c>
      <c r="C6" s="6" t="n">
        <v>229727000</v>
      </c>
      <c r="D6" s="6" t="n">
        <v>123688000</v>
      </c>
      <c r="E6" s="4" t="inlineStr">
        <is>
          <t xml:space="preserve"> </t>
        </is>
      </c>
      <c r="F6" s="4" t="inlineStr">
        <is>
          <t xml:space="preserve"> </t>
        </is>
      </c>
      <c r="G6" s="4" t="inlineStr">
        <is>
          <t xml:space="preserve"> </t>
        </is>
      </c>
    </row>
    <row r="7">
      <c r="A7" s="4" t="inlineStr">
        <is>
          <t>Debts and loans</t>
        </is>
      </c>
      <c r="B7" s="5" t="n">
        <v>43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loans</t>
        </is>
      </c>
      <c r="B8" s="5" t="n">
        <v>12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ron swo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ed compensation</t>
        </is>
      </c>
      <c r="B11" s="5" t="n">
        <v>31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e tax authorities</t>
        </is>
      </c>
      <c r="B12" s="5" t="n">
        <v>5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t>
        </is>
      </c>
      <c r="B13" s="5" t="n">
        <v>3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revenue</t>
        </is>
      </c>
      <c r="B14" s="6" t="n">
        <v>5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ron swords [member] | Nonadjusting event repor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ed compensation</t>
        </is>
      </c>
      <c r="B17" s="4" t="inlineStr">
        <is>
          <t xml:space="preserve"> </t>
        </is>
      </c>
      <c r="C17" s="4" t="inlineStr">
        <is>
          <t xml:space="preserve"> </t>
        </is>
      </c>
      <c r="D17" s="4" t="inlineStr">
        <is>
          <t xml:space="preserve"> </t>
        </is>
      </c>
      <c r="E17" s="6" t="n">
        <v>57300000</v>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losure Of Foreign Currency Financial Assets And Liabilities (Details) € in Thousands, ₪ in Thousands, $ in Thousands, $ in Thousands</t>
        </is>
      </c>
      <c r="B1" s="2" t="inlineStr">
        <is>
          <t>Dec. 31, 2023 USD ($)</t>
        </is>
      </c>
      <c r="C1" s="2" t="inlineStr">
        <is>
          <t>Dec. 31, 2023 ILS (₪)</t>
        </is>
      </c>
      <c r="D1" s="2" t="inlineStr">
        <is>
          <t>Dec. 31, 2023 EUR (€)</t>
        </is>
      </c>
      <c r="E1" s="2" t="inlineStr">
        <is>
          <t>Dec. 31, 2023 CAD ($)</t>
        </is>
      </c>
      <c r="F1" s="2" t="inlineStr">
        <is>
          <t>Dec. 31, 2022 USD ($)</t>
        </is>
      </c>
      <c r="G1" s="2" t="inlineStr">
        <is>
          <t>Dec. 31, 2022 ILS (₪)</t>
        </is>
      </c>
      <c r="H1" s="2" t="inlineStr">
        <is>
          <t>Dec. 31, 2022 EUR (€)</t>
        </is>
      </c>
      <c r="I1" s="2" t="inlineStr">
        <is>
          <t>Dec. 31, 2022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 ₪</t>
        </is>
      </c>
      <c r="B3" s="4" t="inlineStr">
        <is>
          <t xml:space="preserve"> </t>
        </is>
      </c>
      <c r="C3" s="6" t="n">
        <v>94819</v>
      </c>
      <c r="D3" s="4" t="inlineStr">
        <is>
          <t xml:space="preserve"> </t>
        </is>
      </c>
      <c r="E3" s="4" t="inlineStr">
        <is>
          <t xml:space="preserve"> </t>
        </is>
      </c>
      <c r="F3" s="4" t="inlineStr">
        <is>
          <t xml:space="preserve"> </t>
        </is>
      </c>
      <c r="G3" s="6" t="n">
        <v>192351</v>
      </c>
      <c r="H3" s="4" t="inlineStr">
        <is>
          <t xml:space="preserve"> </t>
        </is>
      </c>
      <c r="I3" s="4" t="inlineStr">
        <is>
          <t xml:space="preserve"> </t>
        </is>
      </c>
    </row>
    <row r="4">
      <c r="A4" s="4" t="inlineStr">
        <is>
          <t>Investment | ₪</t>
        </is>
      </c>
      <c r="B4" s="4" t="inlineStr">
        <is>
          <t xml:space="preserve"> </t>
        </is>
      </c>
      <c r="C4" s="5" t="n">
        <v>1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receivables – USD | ₪</t>
        </is>
      </c>
      <c r="B5" s="4" t="inlineStr">
        <is>
          <t xml:space="preserve"> </t>
        </is>
      </c>
      <c r="C5" s="6" t="n">
        <v>141116</v>
      </c>
      <c r="D5" s="4" t="inlineStr">
        <is>
          <t xml:space="preserve"> </t>
        </is>
      </c>
      <c r="E5" s="4" t="inlineStr">
        <is>
          <t xml:space="preserve"> </t>
        </is>
      </c>
      <c r="F5" s="4" t="inlineStr">
        <is>
          <t xml:space="preserve"> </t>
        </is>
      </c>
      <c r="G5" s="6" t="n">
        <v>97375</v>
      </c>
      <c r="H5" s="4" t="inlineStr">
        <is>
          <t xml:space="preserve"> </t>
        </is>
      </c>
      <c r="I5" s="4" t="inlineStr">
        <is>
          <t xml:space="preserve"> </t>
        </is>
      </c>
    </row>
    <row r="6">
      <c r="A6" s="4" t="inlineStr">
        <is>
          <t>Class of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9" t="n">
        <v>5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receivables –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de</t>
        </is>
      </c>
      <c r="B10" s="5" t="n">
        <v>13380</v>
      </c>
      <c r="C10" s="4" t="inlineStr">
        <is>
          <t xml:space="preserve"> </t>
        </is>
      </c>
      <c r="D10" s="4" t="inlineStr">
        <is>
          <t xml:space="preserve"> </t>
        </is>
      </c>
      <c r="E10" s="9" t="n">
        <v>921</v>
      </c>
      <c r="F10" s="5" t="n">
        <v>11267</v>
      </c>
      <c r="G10" s="4" t="inlineStr">
        <is>
          <t xml:space="preserve"> </t>
        </is>
      </c>
      <c r="H10" s="4" t="inlineStr">
        <is>
          <t xml:space="preserve"> </t>
        </is>
      </c>
      <c r="I10" s="9" t="n">
        <v>208</v>
      </c>
    </row>
    <row r="11">
      <c r="A11" s="4" t="inlineStr">
        <is>
          <t>Class of liabilities [member] | F.O.R.E biotherapeutic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liabilities [member] | Cavnox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5" t="n">
        <v>293</v>
      </c>
      <c r="C19" s="4" t="inlineStr">
        <is>
          <t xml:space="preserve"> </t>
        </is>
      </c>
      <c r="D19" s="13" t="n">
        <v>24</v>
      </c>
      <c r="E19" s="4" t="inlineStr">
        <is>
          <t xml:space="preserve"> </t>
        </is>
      </c>
      <c r="F19" s="5" t="n">
        <v>17302</v>
      </c>
      <c r="G19" s="4" t="inlineStr">
        <is>
          <t xml:space="preserve"> </t>
        </is>
      </c>
      <c r="H19" s="4" t="inlineStr">
        <is>
          <t xml:space="preserve"> </t>
        </is>
      </c>
      <c r="I19" s="4" t="inlineStr">
        <is>
          <t xml:space="preserve"> </t>
        </is>
      </c>
    </row>
    <row r="20">
      <c r="A20" s="4" t="inlineStr">
        <is>
          <t>Other receivables – USD</t>
        </is>
      </c>
      <c r="B20" s="5" t="n">
        <v>1111</v>
      </c>
      <c r="C20" s="4" t="inlineStr">
        <is>
          <t xml:space="preserve"> </t>
        </is>
      </c>
      <c r="D20" s="4" t="inlineStr">
        <is>
          <t xml:space="preserve"> </t>
        </is>
      </c>
      <c r="E20" s="4" t="inlineStr">
        <is>
          <t xml:space="preserve"> </t>
        </is>
      </c>
      <c r="F20" s="5" t="n">
        <v>2899</v>
      </c>
      <c r="G20" s="4" t="inlineStr">
        <is>
          <t xml:space="preserve"> </t>
        </is>
      </c>
      <c r="H20" s="4" t="inlineStr">
        <is>
          <t xml:space="preserve"> </t>
        </is>
      </c>
      <c r="I20" s="4" t="inlineStr">
        <is>
          <t xml:space="preserve"> </t>
        </is>
      </c>
    </row>
    <row r="21">
      <c r="A21" s="4" t="inlineStr">
        <is>
          <t>Tr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assets [member] | F.O.R.E biotherapeutic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t>
        </is>
      </c>
      <c r="B24" s="5" t="n">
        <v>1922</v>
      </c>
      <c r="C24" s="4" t="inlineStr">
        <is>
          <t xml:space="preserve"> </t>
        </is>
      </c>
      <c r="D24" s="4" t="inlineStr">
        <is>
          <t xml:space="preserve"> </t>
        </is>
      </c>
      <c r="E24" s="4" t="inlineStr">
        <is>
          <t xml:space="preserve"> </t>
        </is>
      </c>
      <c r="F24" s="5" t="n">
        <v>1600</v>
      </c>
      <c r="G24" s="4" t="inlineStr">
        <is>
          <t xml:space="preserve"> </t>
        </is>
      </c>
      <c r="H24" s="4" t="inlineStr">
        <is>
          <t xml:space="preserve"> </t>
        </is>
      </c>
      <c r="I24" s="4" t="inlineStr">
        <is>
          <t xml:space="preserve"> </t>
        </is>
      </c>
    </row>
    <row r="25">
      <c r="A25" s="4" t="inlineStr">
        <is>
          <t>Class of assets [member] | Cavnox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t>
        </is>
      </c>
      <c r="B27" s="4" t="inlineStr">
        <is>
          <t xml:space="preserve"> </t>
        </is>
      </c>
      <c r="C27" s="4" t="inlineStr">
        <is>
          <t xml:space="preserve"> </t>
        </is>
      </c>
      <c r="D27" s="4" t="inlineStr">
        <is>
          <t xml:space="preserve"> </t>
        </is>
      </c>
      <c r="E27" s="4" t="inlineStr">
        <is>
          <t xml:space="preserve"> </t>
        </is>
      </c>
      <c r="F27" s="9" t="n">
        <v>965</v>
      </c>
      <c r="G27" s="4" t="inlineStr">
        <is>
          <t xml:space="preserve"> </t>
        </is>
      </c>
      <c r="H27" s="4" t="inlineStr">
        <is>
          <t xml:space="preserve"> </t>
        </is>
      </c>
      <c r="I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Contractual Terms, by Undiscounted Amounts (Details) - ILS (₪) ₪ in Thousands</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Credit from banking corporations</t>
        </is>
      </c>
      <c r="B3" s="4" t="inlineStr">
        <is>
          <t>[1]</t>
        </is>
      </c>
      <c r="C3" s="6" t="n">
        <v>170396</v>
      </c>
      <c r="D3" s="6" t="n">
        <v>226619</v>
      </c>
    </row>
    <row r="4">
      <c r="A4" s="4" t="inlineStr">
        <is>
          <t>Trade payables and other payables</t>
        </is>
      </c>
      <c r="C4" s="5" t="n">
        <v>128952</v>
      </c>
      <c r="D4" s="5" t="n">
        <v>174463</v>
      </c>
    </row>
    <row r="5">
      <c r="A5" s="4" t="inlineStr">
        <is>
          <t>Lease liability</t>
        </is>
      </c>
      <c r="B5" s="4" t="inlineStr">
        <is>
          <t>[2]</t>
        </is>
      </c>
      <c r="C5" s="5" t="n">
        <v>25281</v>
      </c>
      <c r="D5" s="5" t="n">
        <v>27451</v>
      </c>
    </row>
    <row r="6">
      <c r="A6" s="4" t="inlineStr">
        <is>
          <t xml:space="preserve">Total Financial Liabilities Undiscounted Amount </t>
        </is>
      </c>
      <c r="C6" s="5" t="n">
        <v>324629</v>
      </c>
      <c r="D6" s="5" t="n">
        <v>429623</v>
      </c>
    </row>
    <row r="7">
      <c r="A7" s="4" t="inlineStr">
        <is>
          <t>Short term loan from related party</t>
        </is>
      </c>
      <c r="C7" s="4" t="inlineStr">
        <is>
          <t xml:space="preserve"> </t>
        </is>
      </c>
      <c r="D7" s="5" t="n">
        <v>1090</v>
      </c>
    </row>
    <row r="8">
      <c r="A8" s="4" t="inlineStr">
        <is>
          <t>Not later than one year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redit from banking corporations</t>
        </is>
      </c>
      <c r="B10" s="4" t="inlineStr">
        <is>
          <t>[1]</t>
        </is>
      </c>
      <c r="C10" s="5" t="n">
        <v>88194</v>
      </c>
      <c r="D10" s="5" t="n">
        <v>126935</v>
      </c>
    </row>
    <row r="11">
      <c r="A11" s="4" t="inlineStr">
        <is>
          <t>Trade payables and other payables</t>
        </is>
      </c>
      <c r="C11" s="5" t="n">
        <v>128952</v>
      </c>
      <c r="D11" s="5" t="n">
        <v>174463</v>
      </c>
    </row>
    <row r="12">
      <c r="A12" s="4" t="inlineStr">
        <is>
          <t>Lease liability</t>
        </is>
      </c>
      <c r="B12" s="4" t="inlineStr">
        <is>
          <t>[2]</t>
        </is>
      </c>
      <c r="C12" s="5" t="n">
        <v>4640</v>
      </c>
      <c r="D12" s="5" t="n">
        <v>4349</v>
      </c>
    </row>
    <row r="13">
      <c r="A13" s="4" t="inlineStr">
        <is>
          <t xml:space="preserve">Total Financial Liabilities Undiscounted Amount </t>
        </is>
      </c>
      <c r="C13" s="5" t="n">
        <v>221786</v>
      </c>
      <c r="D13" s="5" t="n">
        <v>306837</v>
      </c>
    </row>
    <row r="14">
      <c r="A14" s="4" t="inlineStr">
        <is>
          <t>Short term loan from related party</t>
        </is>
      </c>
      <c r="C14" s="4" t="inlineStr">
        <is>
          <t xml:space="preserve"> </t>
        </is>
      </c>
      <c r="D14" s="5" t="n">
        <v>1090</v>
      </c>
    </row>
    <row r="15">
      <c r="A15" s="4" t="inlineStr">
        <is>
          <t>Later than one yea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redit from banking corporations</t>
        </is>
      </c>
      <c r="B17" s="4" t="inlineStr">
        <is>
          <t>[1]</t>
        </is>
      </c>
      <c r="C17" s="5" t="n">
        <v>82202</v>
      </c>
      <c r="D17" s="5" t="n">
        <v>99684</v>
      </c>
    </row>
    <row r="18">
      <c r="A18" s="4" t="inlineStr">
        <is>
          <t>Trade payables and other payables</t>
        </is>
      </c>
      <c r="C18" s="4" t="inlineStr">
        <is>
          <t xml:space="preserve"> </t>
        </is>
      </c>
      <c r="D18" s="4" t="inlineStr">
        <is>
          <t xml:space="preserve"> </t>
        </is>
      </c>
    </row>
    <row r="19">
      <c r="A19" s="4" t="inlineStr">
        <is>
          <t>Lease liability</t>
        </is>
      </c>
      <c r="B19" s="4" t="inlineStr">
        <is>
          <t>[2]</t>
        </is>
      </c>
      <c r="C19" s="5" t="n">
        <v>20641</v>
      </c>
      <c r="D19" s="5" t="n">
        <v>23102</v>
      </c>
    </row>
    <row r="20">
      <c r="A20" s="4" t="inlineStr">
        <is>
          <t xml:space="preserve">Total Financial Liabilities Undiscounted Amount </t>
        </is>
      </c>
      <c r="C20" s="6" t="n">
        <v>102843</v>
      </c>
      <c r="D20" s="5" t="n">
        <v>122786</v>
      </c>
    </row>
    <row r="21">
      <c r="A21" s="4" t="inlineStr">
        <is>
          <t>Short term loan from related party</t>
        </is>
      </c>
      <c r="C21" s="4" t="inlineStr">
        <is>
          <t xml:space="preserve"> </t>
        </is>
      </c>
      <c r="D21" s="4" t="inlineStr">
        <is>
          <t xml:space="preserve"> </t>
        </is>
      </c>
    </row>
    <row r="22"/>
    <row r="23">
      <c r="A23" s="4" t="inlineStr">
        <is>
          <t>[1]The Company is
in compliance with the required financial covenants. Therefore, the liabilities are presented under non-current liabilities.[2]The
  company has lease agreements for the company’s offices in Herzliya and for the pharmacies located throughout Israel.</t>
        </is>
      </c>
    </row>
  </sheetData>
  <mergeCells count="3">
    <mergeCell ref="A1:B1"/>
    <mergeCell ref="A22:C22"/>
    <mergeCell ref="A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in Fair Value (Details) - ILS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s in investees</t>
        </is>
      </c>
      <c r="B3" s="6" t="n">
        <v>1974</v>
      </c>
      <c r="C3" s="6" t="n">
        <v>2613</v>
      </c>
    </row>
    <row r="4">
      <c r="A4" s="4" t="inlineStr">
        <is>
          <t>Investment in XTL stocks</t>
        </is>
      </c>
      <c r="B4" s="5" t="n">
        <v>135</v>
      </c>
      <c r="C4" s="5" t="n">
        <v>157</v>
      </c>
    </row>
    <row r="5">
      <c r="A5" s="4" t="inlineStr">
        <is>
          <t>Total assets</t>
        </is>
      </c>
      <c r="B5" s="5" t="n">
        <v>2109</v>
      </c>
      <c r="C5" s="5" t="n">
        <v>2770</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stments in investees</t>
        </is>
      </c>
      <c r="B8" s="5" t="n">
        <v>53</v>
      </c>
      <c r="C8" s="5" t="n">
        <v>48</v>
      </c>
    </row>
    <row r="9">
      <c r="A9" s="4" t="inlineStr">
        <is>
          <t>Investment in XTL stocks</t>
        </is>
      </c>
      <c r="B9" s="5" t="n">
        <v>134</v>
      </c>
      <c r="C9" s="5" t="n">
        <v>157</v>
      </c>
    </row>
    <row r="10">
      <c r="A10" s="4" t="inlineStr">
        <is>
          <t>Total assets</t>
        </is>
      </c>
      <c r="B10" s="5" t="n">
        <v>187</v>
      </c>
      <c r="C10" s="5" t="n">
        <v>205</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stments in investees</t>
        </is>
      </c>
      <c r="B13" s="4" t="inlineStr">
        <is>
          <t xml:space="preserve"> </t>
        </is>
      </c>
      <c r="C13" s="4" t="inlineStr">
        <is>
          <t xml:space="preserve"> </t>
        </is>
      </c>
    </row>
    <row r="14">
      <c r="A14" s="4" t="inlineStr">
        <is>
          <t>Investment in XTL stock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s in investees</t>
        </is>
      </c>
      <c r="B18" s="5" t="n">
        <v>1922</v>
      </c>
      <c r="C18" s="5" t="n">
        <v>2565</v>
      </c>
    </row>
    <row r="19">
      <c r="A19" s="4" t="inlineStr">
        <is>
          <t>Investment in XTL stocks</t>
        </is>
      </c>
      <c r="B19" s="4" t="inlineStr">
        <is>
          <t xml:space="preserve"> </t>
        </is>
      </c>
      <c r="C19" s="4" t="inlineStr">
        <is>
          <t xml:space="preserve"> </t>
        </is>
      </c>
    </row>
    <row r="20">
      <c r="A20" s="4" t="inlineStr">
        <is>
          <t>Total assets</t>
        </is>
      </c>
      <c r="B20" s="6" t="n">
        <v>1922</v>
      </c>
      <c r="C20" s="6" t="n">
        <v>25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Assets Measured at Fair Value through Profit or Loss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ning balance</t>
        </is>
      </c>
      <c r="B4" s="6" t="n">
        <v>2565</v>
      </c>
      <c r="C4" s="4" t="inlineStr">
        <is>
          <t xml:space="preserve"> </t>
        </is>
      </c>
      <c r="D4" s="4" t="inlineStr">
        <is>
          <t xml:space="preserve"> </t>
        </is>
      </c>
    </row>
    <row r="5">
      <c r="A5" s="4" t="inlineStr">
        <is>
          <t>Profit for the year</t>
        </is>
      </c>
      <c r="B5" s="5" t="n">
        <v>-63533</v>
      </c>
      <c r="C5" s="6" t="n">
        <v>43749</v>
      </c>
      <c r="D5" s="6" t="n">
        <v>7293</v>
      </c>
    </row>
    <row r="6">
      <c r="A6" s="4" t="inlineStr">
        <is>
          <t>Closing balance</t>
        </is>
      </c>
      <c r="B6" s="5" t="n">
        <v>1922</v>
      </c>
      <c r="C6" s="5" t="n">
        <v>2565</v>
      </c>
      <c r="D6" s="4" t="inlineStr">
        <is>
          <t xml:space="preserve"> </t>
        </is>
      </c>
    </row>
    <row r="7">
      <c r="A7" s="4" t="inlineStr">
        <is>
          <t>Level 3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ening balance</t>
        </is>
      </c>
      <c r="B9" s="5" t="n">
        <v>2565</v>
      </c>
      <c r="C9" s="5" t="n">
        <v>2565</v>
      </c>
      <c r="D9" s="4" t="inlineStr">
        <is>
          <t xml:space="preserve"> </t>
        </is>
      </c>
    </row>
    <row r="10">
      <c r="A10" s="4" t="inlineStr">
        <is>
          <t>Profit for the year</t>
        </is>
      </c>
      <c r="B10" s="5" t="n">
        <v>-643</v>
      </c>
      <c r="C10" s="4" t="inlineStr">
        <is>
          <t xml:space="preserve"> </t>
        </is>
      </c>
      <c r="D10" s="4" t="inlineStr">
        <is>
          <t xml:space="preserve"> </t>
        </is>
      </c>
    </row>
    <row r="11">
      <c r="A11" s="4" t="inlineStr">
        <is>
          <t>Closing balance</t>
        </is>
      </c>
      <c r="B11" s="6" t="n">
        <v>1922</v>
      </c>
      <c r="C11" s="6" t="n">
        <v>2565</v>
      </c>
      <c r="D11" s="6" t="n">
        <v>25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nsitivity Analysis in Profit or Loss in Foreign Currency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for the year</t>
        </is>
      </c>
      <c r="B4" s="6" t="n">
        <v>-63533</v>
      </c>
      <c r="C4" s="6" t="n">
        <v>43749</v>
      </c>
      <c r="D4" s="6" t="n">
        <v>7293</v>
      </c>
    </row>
    <row r="5">
      <c r="A5" s="4" t="inlineStr">
        <is>
          <t>Impact of US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for the year</t>
        </is>
      </c>
      <c r="B7" s="6" t="n">
        <v>18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Estimates and Approxim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ignificant Accounting Estimates and Approximations:</t>
        </is>
      </c>
      <c r="B4" s="4" t="inlineStr">
        <is>
          <t xml:space="preserve">Note
3 - Significant Accounting Estimates and Approximations: In
the preparation of the financial statements, management is required to make use of estimates and assumptions which affect the implementation
of the accounting policy and the reported amounts of assets, liabilities, income and expenses, regarding which there is a significant
risk of the performance of significant adjustments to the carrying amounts of assets and liabilities during the next fiscal year. Changes
in accounting estimates are applied during the period when the estimate was changed. In
the process of applying the Material accounting policies in the financial statements, the Group exercised discretion and took into account
considerations regarding the following matters, which have a significant impact on the amounts which were recognized in the financial
statements: Determination
of the fair value of biological assets The
fair value of biological assets and the cost of inventory on the harvest date is determined based on the overall estimates of management
(key assumptions – expected selling price according to the determined arrangements, completion and processing costs, percentage
of mature plants), changes in assumptions used to measure fair value may affect the fair value of biological assets. Goodwill For
the purpose of determining whether impairment of goodwill has occurred, Company management estimates the value in use of cash-generating
units to which goodwill has been allocated. For all the periods presented in these financial statements – The recoverable amount
was estimated to be higher than the carrying amount of the unit, and no provision for impairment was requ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Management of Financial Risks (Details Narrative)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stments</t>
        </is>
      </c>
      <c r="B4" s="6" t="n">
        <v>187</v>
      </c>
      <c r="C4" s="4" t="inlineStr">
        <is>
          <t xml:space="preserve"> </t>
        </is>
      </c>
    </row>
    <row r="5">
      <c r="A5" s="4" t="inlineStr">
        <is>
          <t>Loans</t>
        </is>
      </c>
      <c r="B5" s="6" t="n">
        <v>170000</v>
      </c>
      <c r="C5" s="4" t="inlineStr">
        <is>
          <t xml:space="preserve"> </t>
        </is>
      </c>
    </row>
    <row r="6">
      <c r="A6" s="4" t="inlineStr">
        <is>
          <t>Borrowings, interest rate</t>
        </is>
      </c>
      <c r="B6" s="8" t="n">
        <v>0.03</v>
      </c>
      <c r="C6" s="4" t="inlineStr">
        <is>
          <t xml:space="preserve"> </t>
        </is>
      </c>
    </row>
    <row r="7">
      <c r="A7" s="4" t="inlineStr">
        <is>
          <t>Fair value assets of investments</t>
        </is>
      </c>
      <c r="B7" s="6" t="n">
        <v>2109</v>
      </c>
      <c r="C7" s="6" t="n">
        <v>2770</v>
      </c>
    </row>
    <row r="8">
      <c r="A8" s="4" t="inlineStr">
        <is>
          <t>Market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ensitivity analysis description</t>
        </is>
      </c>
      <c r="B10" s="4" t="inlineStr">
        <is>
          <t>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t>
        </is>
      </c>
      <c r="C10" s="4" t="inlineStr">
        <is>
          <t xml:space="preserve"> </t>
        </is>
      </c>
    </row>
    <row r="11">
      <c r="A11" s="4" t="inlineStr">
        <is>
          <t>Invest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assets of investments</t>
        </is>
      </c>
      <c r="B13" s="6" t="n">
        <v>2109</v>
      </c>
      <c r="C13" s="4" t="inlineStr">
        <is>
          <t xml:space="preserve"> </t>
        </is>
      </c>
    </row>
    <row r="14">
      <c r="A14" s="4" t="inlineStr">
        <is>
          <t>Customer credi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maturity period</t>
        </is>
      </c>
      <c r="B16" s="4" t="inlineStr">
        <is>
          <t>90</t>
        </is>
      </c>
      <c r="C16" s="4" t="inlineStr">
        <is>
          <t xml:space="preserve"> </t>
        </is>
      </c>
    </row>
    <row r="17">
      <c r="A17" s="4" t="inlineStr">
        <is>
          <t>Loans</t>
        </is>
      </c>
      <c r="B17" s="6" t="n">
        <v>59000</v>
      </c>
      <c r="C17" s="4" t="inlineStr">
        <is>
          <t xml:space="preserve"> </t>
        </is>
      </c>
    </row>
    <row r="18">
      <c r="A18" s="4" t="inlineStr">
        <is>
          <t>Borrowings, interest rate</t>
        </is>
      </c>
      <c r="B18" s="8" t="n">
        <v>0.07000000000000001</v>
      </c>
      <c r="C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turity Analysis of Lease Liabilities (Details)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6" t="n">
        <v>25281</v>
      </c>
      <c r="C4" s="4" t="inlineStr">
        <is>
          <t xml:space="preserve"> </t>
        </is>
      </c>
    </row>
    <row r="5">
      <c r="A5" s="4" t="inlineStr">
        <is>
          <t>Current maturities of lease liability</t>
        </is>
      </c>
      <c r="B5" s="5" t="n">
        <v>4640</v>
      </c>
      <c r="C5" s="4" t="inlineStr">
        <is>
          <t xml:space="preserve"> </t>
        </is>
      </c>
    </row>
    <row r="6">
      <c r="A6" s="4" t="inlineStr">
        <is>
          <t>Long-term lease liability</t>
        </is>
      </c>
      <c r="B6" s="5" t="n">
        <v>20641</v>
      </c>
      <c r="C6" s="6" t="n">
        <v>23102</v>
      </c>
    </row>
    <row r="7">
      <c r="A7" s="4" t="inlineStr">
        <is>
          <t>Payments of lease liabilities</t>
        </is>
      </c>
      <c r="B7" s="5" t="n">
        <v>4713</v>
      </c>
      <c r="C7" s="4" t="inlineStr">
        <is>
          <t xml:space="preserve"> </t>
        </is>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4640</v>
      </c>
      <c r="C10" s="4" t="inlineStr">
        <is>
          <t xml:space="preserve"> </t>
        </is>
      </c>
    </row>
    <row r="11">
      <c r="A11" s="4" t="inlineStr">
        <is>
          <t>Later than one year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12133</v>
      </c>
      <c r="C13" s="4" t="inlineStr">
        <is>
          <t xml:space="preserve"> </t>
        </is>
      </c>
    </row>
    <row r="14">
      <c r="A14" s="4" t="inlineStr">
        <is>
          <t>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8508</v>
      </c>
      <c r="C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cognized Profit or Loss (Details) - ILS (₪) ₪ in Thousand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Interest expenses on lease liability</t>
        </is>
      </c>
      <c r="B4" s="6" t="n">
        <v>726</v>
      </c>
      <c r="C4" s="6" t="n">
        <v>719</v>
      </c>
      <c r="D4" s="6" t="n">
        <v>480</v>
      </c>
    </row>
    <row r="5">
      <c r="A5" s="4" t="inlineStr">
        <is>
          <t>Variable lease payments not included in the measurement of the lease liability</t>
        </is>
      </c>
      <c r="B5" s="5" t="n">
        <v>1330</v>
      </c>
      <c r="C5" s="5" t="n">
        <v>988</v>
      </c>
      <c r="D5" s="5" t="n">
        <v>2574</v>
      </c>
    </row>
    <row r="6">
      <c r="A6" s="4" t="inlineStr">
        <is>
          <t>Total</t>
        </is>
      </c>
      <c r="B6" s="6" t="n">
        <v>2056</v>
      </c>
      <c r="C6" s="6" t="n">
        <v>1707</v>
      </c>
      <c r="D6" s="6" t="n">
        <v>30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chedule of Deferred Tax Assets and Liabilities (Details) ₪ in Thousands</t>
        </is>
      </c>
      <c r="B1" s="2" t="inlineStr">
        <is>
          <t>12 Months Ended</t>
        </is>
      </c>
    </row>
    <row r="2">
      <c r="B2" s="2" t="inlineStr">
        <is>
          <t>Dec. 31, 2023 ILS (₪)</t>
        </is>
      </c>
    </row>
    <row r="3">
      <c r="A3" s="3" t="inlineStr">
        <is>
          <t>Major components of tax expense (income) [abstract]</t>
        </is>
      </c>
      <c r="B3" s="4" t="inlineStr">
        <is>
          <t xml:space="preserve"> </t>
        </is>
      </c>
    </row>
    <row r="4">
      <c r="A4" s="4" t="inlineStr">
        <is>
          <t>Deferred tax asset liability, beginning balance</t>
        </is>
      </c>
      <c r="B4" s="6" t="n">
        <v>20635</v>
      </c>
    </row>
    <row r="5">
      <c r="A5" s="4" t="inlineStr">
        <is>
          <t>Changes recognized in biological assets</t>
        </is>
      </c>
      <c r="B5" s="5" t="n">
        <v>1275</v>
      </c>
    </row>
    <row r="6">
      <c r="A6" s="4" t="inlineStr">
        <is>
          <t>Changes recognized in carryforward tax losses</t>
        </is>
      </c>
      <c r="B6" s="5" t="n">
        <v>1786</v>
      </c>
    </row>
    <row r="7">
      <c r="A7" s="4" t="inlineStr">
        <is>
          <t>Other changes</t>
        </is>
      </c>
      <c r="B7" s="5" t="n">
        <v>985</v>
      </c>
    </row>
    <row r="8">
      <c r="A8" s="4" t="inlineStr">
        <is>
          <t>Deferred tax asset liability, ending balance</t>
        </is>
      </c>
      <c r="B8" s="6" t="n">
        <v>2468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Taxes (Details) - IL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6294</v>
      </c>
      <c r="C4" s="6" t="n">
        <v>17708</v>
      </c>
      <c r="D4" s="6" t="n">
        <v>10467</v>
      </c>
    </row>
    <row r="5">
      <c r="A5" s="4" t="inlineStr">
        <is>
          <t>Deferred tax (income)</t>
        </is>
      </c>
      <c r="B5" s="5" t="n">
        <v>-4046</v>
      </c>
      <c r="C5" s="5" t="n">
        <v>-17615</v>
      </c>
      <c r="D5" s="5" t="n">
        <v>974</v>
      </c>
    </row>
    <row r="6">
      <c r="A6" s="4" t="inlineStr">
        <is>
          <t>Total tax expense</t>
        </is>
      </c>
      <c r="B6" s="6" t="n">
        <v>2248</v>
      </c>
      <c r="C6" s="6" t="n">
        <v>93</v>
      </c>
      <c r="D6" s="6" t="n">
        <v>114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Tax on Earnings Before Income and Tax Expenses (Details) - IL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Profit) before taxes on income</t>
        </is>
      </c>
      <c r="B4" s="6" t="n">
        <v>61285</v>
      </c>
      <c r="C4" s="6" t="n">
        <v>-43842</v>
      </c>
      <c r="D4" s="6" t="n">
        <v>-18734</v>
      </c>
    </row>
    <row r="5">
      <c r="A5" s="4" t="inlineStr">
        <is>
          <t>tax rate</t>
        </is>
      </c>
      <c r="B5" s="8" t="n">
        <v>0.23</v>
      </c>
      <c r="C5" s="8" t="n">
        <v>0.23</v>
      </c>
      <c r="D5" s="8" t="n">
        <v>0.23</v>
      </c>
    </row>
    <row r="6">
      <c r="A6" s="4" t="inlineStr">
        <is>
          <t>Total tax benefit (expense) at applicable tax rate</t>
        </is>
      </c>
      <c r="B6" s="6" t="n">
        <v>14096</v>
      </c>
      <c r="C6" s="6" t="n">
        <v>-10084</v>
      </c>
      <c r="D6" s="6" t="n">
        <v>-4309</v>
      </c>
    </row>
    <row r="7">
      <c r="A7" s="4" t="inlineStr">
        <is>
          <t>Nondeductible expenses</t>
        </is>
      </c>
      <c r="B7" s="5" t="n">
        <v>-482</v>
      </c>
      <c r="C7" s="5" t="n">
        <v>-2999</v>
      </c>
      <c r="D7" s="5" t="n">
        <v>-419</v>
      </c>
    </row>
    <row r="8">
      <c r="A8" s="4" t="inlineStr">
        <is>
          <t>Nondeductible Share-based payment</t>
        </is>
      </c>
      <c r="B8" s="5" t="n">
        <v>-596</v>
      </c>
      <c r="C8" s="5" t="n">
        <v>-2049</v>
      </c>
      <c r="D8" s="5" t="n">
        <v>-1484</v>
      </c>
    </row>
    <row r="9">
      <c r="A9" s="4" t="inlineStr">
        <is>
          <t>Creation of deferred taxes for tax losses from previous years for which deferred taxes were not created in the past</t>
        </is>
      </c>
      <c r="B9" s="4" t="inlineStr">
        <is>
          <t xml:space="preserve"> </t>
        </is>
      </c>
      <c r="C9" s="5" t="n">
        <v>12837</v>
      </c>
      <c r="D9" s="5" t="n">
        <v>-2709</v>
      </c>
    </row>
    <row r="10">
      <c r="A10" s="4" t="inlineStr">
        <is>
          <t>Change in temporary differences for which deferred taxes are not recognized</t>
        </is>
      </c>
      <c r="B10" s="5" t="n">
        <v>529</v>
      </c>
      <c r="C10" s="5" t="n">
        <v>-1075</v>
      </c>
      <c r="D10" s="4" t="inlineStr">
        <is>
          <t xml:space="preserve"> </t>
        </is>
      </c>
    </row>
    <row r="11">
      <c r="A11" s="4" t="inlineStr">
        <is>
          <t>Impairment losses on goodwill</t>
        </is>
      </c>
      <c r="B11" s="5" t="n">
        <v>-14513</v>
      </c>
      <c r="C11" s="4" t="inlineStr">
        <is>
          <t xml:space="preserve"> </t>
        </is>
      </c>
      <c r="D11" s="4" t="inlineStr">
        <is>
          <t xml:space="preserve"> </t>
        </is>
      </c>
    </row>
    <row r="12">
      <c r="A12" s="4" t="inlineStr">
        <is>
          <t>Other permanent differences</t>
        </is>
      </c>
      <c r="B12" s="5" t="n">
        <v>-1282</v>
      </c>
      <c r="C12" s="5" t="n">
        <v>3277</v>
      </c>
      <c r="D12" s="5" t="n">
        <v>-2520</v>
      </c>
    </row>
    <row r="13">
      <c r="A13" s="4" t="inlineStr">
        <is>
          <t>Income tax benefit (expense)</t>
        </is>
      </c>
      <c r="B13" s="6" t="n">
        <v>-2248</v>
      </c>
      <c r="C13" s="6" t="n">
        <v>-93</v>
      </c>
      <c r="D13" s="6" t="n">
        <v>-114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IL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prporate applicable tax rate</t>
        </is>
      </c>
      <c r="B4" s="8" t="n">
        <v>0.23</v>
      </c>
      <c r="C4" s="8" t="n">
        <v>0.23</v>
      </c>
      <c r="D4" s="8" t="n">
        <v>0.23</v>
      </c>
    </row>
    <row r="5">
      <c r="A5" s="4" t="inlineStr">
        <is>
          <t>Carryforward tax losses</t>
        </is>
      </c>
      <c r="B5" s="6" t="n">
        <v>86725</v>
      </c>
      <c r="C5" s="4" t="inlineStr">
        <is>
          <t xml:space="preserve"> </t>
        </is>
      </c>
      <c r="D5" s="4" t="inlineStr">
        <is>
          <t xml:space="preserve"> </t>
        </is>
      </c>
    </row>
    <row r="6">
      <c r="A6" s="4" t="inlineStr">
        <is>
          <t>Deferred tax</t>
        </is>
      </c>
      <c r="B6" s="5" t="n">
        <v>27523</v>
      </c>
      <c r="C6" s="4" t="inlineStr">
        <is>
          <t xml:space="preserve"> </t>
        </is>
      </c>
      <c r="D6" s="4" t="inlineStr">
        <is>
          <t xml:space="preserve"> </t>
        </is>
      </c>
    </row>
    <row r="7">
      <c r="A7" s="4" t="inlineStr">
        <is>
          <t>Deferred tax carryforward loss</t>
        </is>
      </c>
      <c r="B7" s="5" t="n">
        <v>119664</v>
      </c>
      <c r="C7" s="4" t="inlineStr">
        <is>
          <t xml:space="preserve"> </t>
        </is>
      </c>
      <c r="D7" s="4" t="inlineStr">
        <is>
          <t xml:space="preserve"> </t>
        </is>
      </c>
    </row>
    <row r="8">
      <c r="A8" s="4" t="inlineStr">
        <is>
          <t>Provision for current taxes</t>
        </is>
      </c>
      <c r="B8" s="6" t="n">
        <v>762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14" customWidth="1" min="14" max="14"/>
    <col width="22" customWidth="1" min="15" max="15"/>
    <col width="13" customWidth="1" min="16" max="16"/>
    <col width="22" customWidth="1" min="17" max="17"/>
  </cols>
  <sheetData>
    <row r="1">
      <c r="A1" s="1" t="inlineStr">
        <is>
          <t>Commitments, Charges and Contingent Liabilities (Details Narrative)</t>
        </is>
      </c>
      <c r="B1" s="2" t="inlineStr">
        <is>
          <t>Dec. 31, 2023 ILS (₪)</t>
        </is>
      </c>
      <c r="C1" s="2" t="inlineStr">
        <is>
          <t>Sep. 18, 2023</t>
        </is>
      </c>
      <c r="D1" s="2" t="inlineStr">
        <is>
          <t>Aug. 03, 2023 ILS (₪)</t>
        </is>
      </c>
      <c r="E1" s="2" t="inlineStr">
        <is>
          <t>Jul. 24, 2023 ILS (₪)</t>
        </is>
      </c>
      <c r="F1" s="2" t="inlineStr">
        <is>
          <t>Jun. 06, 2023 USD ($)</t>
        </is>
      </c>
      <c r="G1" s="2" t="inlineStr">
        <is>
          <t>Jun. 06, 2023 ILS (₪)</t>
        </is>
      </c>
      <c r="H1" s="2" t="inlineStr">
        <is>
          <t>Apr. 17, 2023 ILS (₪)</t>
        </is>
      </c>
      <c r="I1" s="2" t="inlineStr">
        <is>
          <t>Apr. 16, 2023 ILS (₪)</t>
        </is>
      </c>
      <c r="J1" s="2" t="inlineStr">
        <is>
          <t>Feb. 14, 2023 ILS (₪)</t>
        </is>
      </c>
      <c r="K1" s="2" t="inlineStr">
        <is>
          <t>Jan. 31, 2023</t>
        </is>
      </c>
      <c r="L1" s="2" t="inlineStr">
        <is>
          <t>Sep. 30, 2022 ILS (₪)</t>
        </is>
      </c>
      <c r="M1" s="2" t="inlineStr">
        <is>
          <t>Jul. 12, 2022 ILS (₪)</t>
        </is>
      </c>
      <c r="N1" s="2" t="inlineStr">
        <is>
          <t>Feb. 16, 2022</t>
        </is>
      </c>
      <c r="O1" s="2" t="inlineStr">
        <is>
          <t>Dec. 08, 2020 ILS (₪)</t>
        </is>
      </c>
      <c r="P1" s="2" t="inlineStr">
        <is>
          <t>May 14, 2020</t>
        </is>
      </c>
      <c r="Q1" s="2" t="inlineStr">
        <is>
          <t>Aug. 19, 2019 ILS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Estimated financial effect of contingent liabilities</t>
        </is>
      </c>
      <c r="B3" s="6" t="n">
        <v>3000000</v>
      </c>
      <c r="C3" s="4" t="inlineStr">
        <is>
          <t xml:space="preserve"> </t>
        </is>
      </c>
      <c r="D3" s="4" t="inlineStr">
        <is>
          <t xml:space="preserve"> </t>
        </is>
      </c>
      <c r="E3" s="6" t="n">
        <v>68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686000000</v>
      </c>
    </row>
    <row r="4">
      <c r="A4" s="4" t="inlineStr">
        <is>
          <t>Plaintiff compensation</t>
        </is>
      </c>
      <c r="B4" s="4" t="inlineStr">
        <is>
          <t xml:space="preserve"> </t>
        </is>
      </c>
      <c r="C4" s="4" t="inlineStr">
        <is>
          <t xml:space="preserve"> </t>
        </is>
      </c>
      <c r="D4" s="4" t="inlineStr">
        <is>
          <t xml:space="preserve"> </t>
        </is>
      </c>
      <c r="E4" s="5" t="n">
        <v>7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unterclaim against the plaintiff</t>
        </is>
      </c>
      <c r="B5" s="4" t="inlineStr">
        <is>
          <t xml:space="preserve"> </t>
        </is>
      </c>
      <c r="C5" s="4" t="inlineStr">
        <is>
          <t xml:space="preserve"> </t>
        </is>
      </c>
      <c r="D5" s="6" t="n">
        <v>1000000</v>
      </c>
      <c r="E5" s="4" t="inlineStr">
        <is>
          <t xml:space="preserve"> </t>
        </is>
      </c>
      <c r="F5" s="4" t="inlineStr">
        <is>
          <t xml:space="preserve"> </t>
        </is>
      </c>
      <c r="G5" s="6" t="n">
        <v>100000000</v>
      </c>
      <c r="H5" s="4" t="inlineStr">
        <is>
          <t xml:space="preserve"> </t>
        </is>
      </c>
      <c r="I5" s="4" t="inlineStr">
        <is>
          <t xml:space="preserve"> </t>
        </is>
      </c>
      <c r="J5" s="4" t="inlineStr">
        <is>
          <t xml:space="preserve"> </t>
        </is>
      </c>
      <c r="K5" s="4" t="inlineStr">
        <is>
          <t xml:space="preserve"> </t>
        </is>
      </c>
      <c r="L5" s="4" t="inlineStr">
        <is>
          <t xml:space="preserve"> </t>
        </is>
      </c>
      <c r="M5" s="6" t="n">
        <v>7360867</v>
      </c>
      <c r="N5" s="4" t="inlineStr">
        <is>
          <t xml:space="preserve"> </t>
        </is>
      </c>
      <c r="O5" s="4" t="inlineStr">
        <is>
          <t xml:space="preserve"> </t>
        </is>
      </c>
      <c r="P5" s="4" t="inlineStr">
        <is>
          <t xml:space="preserve"> </t>
        </is>
      </c>
      <c r="Q5" s="4" t="inlineStr">
        <is>
          <t xml:space="preserve"> </t>
        </is>
      </c>
    </row>
    <row r="6">
      <c r="A6" s="4" t="inlineStr">
        <is>
          <t>Compensation received</t>
        </is>
      </c>
      <c r="B6" s="4" t="inlineStr">
        <is>
          <t xml:space="preserve"> </t>
        </is>
      </c>
      <c r="C6" s="4" t="inlineStr">
        <is>
          <t xml:space="preserve"> </t>
        </is>
      </c>
      <c r="D6" s="4" t="inlineStr">
        <is>
          <t xml:space="preserve"> </t>
        </is>
      </c>
      <c r="E6" s="4" t="inlineStr">
        <is>
          <t xml:space="preserve"> </t>
        </is>
      </c>
      <c r="F6" s="9" t="n">
        <v>35000000</v>
      </c>
      <c r="G6" s="4" t="inlineStr">
        <is>
          <t xml:space="preserve"> </t>
        </is>
      </c>
      <c r="H6" s="6" t="n">
        <v>42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pensation appro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unitive damag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4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nn pharmaceutical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stimated financial effect of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0000</v>
      </c>
      <c r="J11" s="6" t="n">
        <v>787518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v>
      </c>
      <c r="L12" s="4" t="inlineStr">
        <is>
          <t xml:space="preserve"> </t>
        </is>
      </c>
      <c r="M12" s="4" t="inlineStr">
        <is>
          <t xml:space="preserve"> </t>
        </is>
      </c>
      <c r="N12" s="8" t="n">
        <v>1</v>
      </c>
      <c r="O12" s="4" t="inlineStr">
        <is>
          <t xml:space="preserve"> </t>
        </is>
      </c>
      <c r="P12" s="4" t="inlineStr">
        <is>
          <t xml:space="preserve"> </t>
        </is>
      </c>
      <c r="Q12" s="4" t="inlineStr">
        <is>
          <t xml:space="preserve"> </t>
        </is>
      </c>
    </row>
    <row r="13">
      <c r="A13" s="4" t="inlineStr">
        <is>
          <t>Cannolam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voting equity interests acquired</t>
        </is>
      </c>
      <c r="B15" s="8" t="n">
        <v>1</v>
      </c>
      <c r="C15" s="8"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1</v>
      </c>
      <c r="Q15" s="4" t="inlineStr">
        <is>
          <t xml:space="preserve"> </t>
        </is>
      </c>
    </row>
    <row r="16">
      <c r="A16" s="4" t="inlineStr">
        <is>
          <t>Cantek Group Compan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501659</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edical Cannabis Growing Agreement [Member] | 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271310</v>
      </c>
      <c r="P21" s="4" t="inlineStr">
        <is>
          <t xml:space="preserve"> </t>
        </is>
      </c>
      <c r="Q21" s="4" t="inlineStr">
        <is>
          <t xml:space="preserve"> </t>
        </is>
      </c>
    </row>
    <row r="22">
      <c r="A22" s="4" t="inlineStr">
        <is>
          <t>Attorn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laintiff compensation</t>
        </is>
      </c>
      <c r="B24" s="4" t="inlineStr">
        <is>
          <t xml:space="preserve"> </t>
        </is>
      </c>
      <c r="C24" s="4" t="inlineStr">
        <is>
          <t xml:space="preserve"> </t>
        </is>
      </c>
      <c r="D24" s="4" t="inlineStr">
        <is>
          <t xml:space="preserve"> </t>
        </is>
      </c>
      <c r="E24" s="6" t="n">
        <v>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Loans (Details) - ILS (₪) ₪ in Thousands</t>
        </is>
      </c>
      <c r="B1" s="2" t="inlineStr">
        <is>
          <t>Dec. 31, 2023</t>
        </is>
      </c>
      <c r="C1" s="2" t="inlineStr">
        <is>
          <t>Dec. 31, 2022</t>
        </is>
      </c>
    </row>
    <row r="2">
      <c r="A2" s="4" t="inlineStr">
        <is>
          <t>Long-term credit from banks</t>
        </is>
      </c>
      <c r="B2" s="6" t="n">
        <v>82202</v>
      </c>
      <c r="C2" s="6" t="n">
        <v>99684</v>
      </c>
    </row>
    <row r="3">
      <c r="A3" s="4" t="inlineStr">
        <is>
          <t>Current maturities of long-term loans</t>
        </is>
      </c>
      <c r="B3" s="5" t="n">
        <v>50266</v>
      </c>
      <c r="C3" s="4" t="inlineStr">
        <is>
          <t xml:space="preserve"> </t>
        </is>
      </c>
    </row>
    <row r="4">
      <c r="A4" s="4" t="inlineStr">
        <is>
          <t>Long term loans from banks</t>
        </is>
      </c>
      <c r="B4" s="6" t="n">
        <v>132468</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5" customWidth="1" min="2" max="2"/>
    <col width="14" customWidth="1" min="3" max="3"/>
  </cols>
  <sheetData>
    <row r="1">
      <c r="A1" s="1" t="inlineStr">
        <is>
          <t>Schedule of Information on Material Loans (Details) - ILS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ng-term material loans from bank</t>
        </is>
      </c>
      <c r="B4" s="6" t="n">
        <v>82202</v>
      </c>
      <c r="C4" s="6" t="n">
        <v>99684</v>
      </c>
    </row>
    <row r="5">
      <c r="A5" s="4" t="inlineStr">
        <is>
          <t>Original loan</t>
        </is>
      </c>
      <c r="B5" s="5" t="n">
        <v>170000</v>
      </c>
      <c r="C5" s="4" t="inlineStr">
        <is>
          <t xml:space="preserve"> </t>
        </is>
      </c>
    </row>
    <row r="6">
      <c r="A6" s="4" t="inlineStr">
        <is>
          <t>Less current maturities</t>
        </is>
      </c>
      <c r="B6" s="5" t="n">
        <v>-50266</v>
      </c>
      <c r="C6" s="4" t="inlineStr">
        <is>
          <t xml:space="preserve"> </t>
        </is>
      </c>
    </row>
    <row r="7">
      <c r="A7" s="4" t="inlineStr">
        <is>
          <t>Long term loans from banks</t>
        </is>
      </c>
      <c r="B7" s="5" t="n">
        <v>132468</v>
      </c>
      <c r="C7" s="4" t="inlineStr">
        <is>
          <t xml:space="preserve"> </t>
        </is>
      </c>
    </row>
    <row r="8">
      <c r="A8" s="4" t="inlineStr">
        <is>
          <t>Long-term borrow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ong-term material loans from bank</t>
        </is>
      </c>
      <c r="B10" s="5" t="n">
        <v>113471</v>
      </c>
      <c r="C10" s="5" t="n">
        <v>107471</v>
      </c>
    </row>
    <row r="11">
      <c r="A11" s="4" t="inlineStr">
        <is>
          <t>Original loan</t>
        </is>
      </c>
      <c r="B11" s="6" t="n">
        <v>146000</v>
      </c>
      <c r="C11" s="4" t="inlineStr">
        <is>
          <t xml:space="preserve"> </t>
        </is>
      </c>
    </row>
    <row r="12">
      <c r="A12" s="4" t="inlineStr">
        <is>
          <t>Interest rate</t>
        </is>
      </c>
      <c r="B12" s="4" t="inlineStr">
        <is>
          <t>Prime
    rate plus a spread of 1.5% - 2.56%</t>
        </is>
      </c>
      <c r="C12" s="4" t="inlineStr">
        <is>
          <t xml:space="preserve"> </t>
        </is>
      </c>
    </row>
    <row r="13">
      <c r="A13" s="4" t="inlineStr">
        <is>
          <t>Loan period (years)</t>
        </is>
      </c>
      <c r="B13" s="4" t="inlineStr">
        <is>
          <t>1.5-5</t>
        </is>
      </c>
      <c r="C13" s="4" t="inlineStr">
        <is>
          <t xml:space="preserve"> </t>
        </is>
      </c>
    </row>
    <row r="14">
      <c r="A14" s="4" t="inlineStr">
        <is>
          <t>Less current maturities</t>
        </is>
      </c>
      <c r="B14" s="6" t="n">
        <v>-44762</v>
      </c>
      <c r="C14" s="5" t="n">
        <v>-26202</v>
      </c>
    </row>
    <row r="15">
      <c r="A15" s="4" t="inlineStr">
        <is>
          <t>Long term loans from banks</t>
        </is>
      </c>
      <c r="B15" s="6" t="n">
        <v>68709</v>
      </c>
      <c r="C15" s="6" t="n">
        <v>812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Note
4 – Cash and Cash Equivalents Schedule of Cash and Cash Equivalents
2023 2022
December
31
2023 2022
NIS
in thousands
Cash 94,819 192,351
Short
term deposits 6,320 40,238
Total
cash and cash equivalents 101,139 232,589 The
currencies in which balances of cash and cash equivalents are denominated, or to which they are linked, are:
2023 2022
December
31
2023 2022
NIS
in thousands
EURO 24 -
USD 293 17,302
NIS 100,822 215,287
Total
cash and cash equivalents 101,139 232,58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Share Capital (Details) - Ordinary shares [member] - share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gistered share capital</t>
        </is>
      </c>
      <c r="B3" s="5" t="n">
        <v>100000000</v>
      </c>
      <c r="C3" s="5" t="n">
        <v>100000000</v>
      </c>
    </row>
    <row r="4">
      <c r="A4" s="4" t="inlineStr">
        <is>
          <t>Issued and paid-up share capital</t>
        </is>
      </c>
      <c r="B4" s="5" t="n">
        <v>45572690</v>
      </c>
      <c r="C4" s="5" t="n">
        <v>455726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hare-based Payment Expenses (Details) - ILS (₪) ₪ in Thousands</t>
        </is>
      </c>
      <c r="B1" s="2" t="inlineStr">
        <is>
          <t>12 Months Ended</t>
        </is>
      </c>
    </row>
    <row r="2">
      <c r="B2" s="2" t="inlineStr">
        <is>
          <t>Dec. 31, 2023</t>
        </is>
      </c>
      <c r="C2" s="2" t="inlineStr">
        <is>
          <t>Dec. 31, 2022</t>
        </is>
      </c>
      <c r="D2" s="2" t="inlineStr">
        <is>
          <t>Dec. 31, 2021</t>
        </is>
      </c>
    </row>
    <row r="3">
      <c r="A3" s="3" t="inlineStr">
        <is>
          <t>Disclosure of classes of share capital [abstract]</t>
        </is>
      </c>
      <c r="B3" s="4" t="inlineStr">
        <is>
          <t xml:space="preserve"> </t>
        </is>
      </c>
      <c r="C3" s="4" t="inlineStr">
        <is>
          <t xml:space="preserve"> </t>
        </is>
      </c>
      <c r="D3" s="4" t="inlineStr">
        <is>
          <t xml:space="preserve"> </t>
        </is>
      </c>
    </row>
    <row r="4">
      <c r="A4" s="4" t="inlineStr">
        <is>
          <t>Total expenses recognized from share-based payment transactions</t>
        </is>
      </c>
      <c r="B4" s="6" t="n">
        <v>2592</v>
      </c>
      <c r="C4" s="6" t="n">
        <v>8907</v>
      </c>
      <c r="D4" s="6" t="n">
        <v>64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hare Options Activity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share options at beginning of year | shares</t>
        </is>
      </c>
      <c r="B4" s="5" t="n">
        <v>3402113</v>
      </c>
      <c r="C4" s="5" t="n">
        <v>2257753</v>
      </c>
      <c r="D4" s="5" t="n">
        <v>1199791</v>
      </c>
    </row>
    <row r="5">
      <c r="A5" s="4" t="inlineStr">
        <is>
          <t>Weighted average exercise price, share options at beginning of year | ₪ / shares</t>
        </is>
      </c>
      <c r="B5" s="7" t="n">
        <v>11.44</v>
      </c>
      <c r="C5" s="7" t="n">
        <v>17.06</v>
      </c>
      <c r="D5" s="7" t="n">
        <v>15.4</v>
      </c>
    </row>
    <row r="6">
      <c r="A6" s="4" t="inlineStr">
        <is>
          <t>Number of options, share options which were granted during the year | shares</t>
        </is>
      </c>
      <c r="B6" s="4" t="inlineStr">
        <is>
          <t xml:space="preserve"> </t>
        </is>
      </c>
      <c r="C6" s="5" t="n">
        <v>1344068</v>
      </c>
      <c r="D6" s="5" t="n">
        <v>1201426</v>
      </c>
    </row>
    <row r="7">
      <c r="A7" s="4" t="inlineStr">
        <is>
          <t>Weighted average exercise price, share options which were granted during the year | ₪ / shares</t>
        </is>
      </c>
      <c r="B7" s="4" t="inlineStr">
        <is>
          <t xml:space="preserve"> </t>
        </is>
      </c>
      <c r="C7" s="7" t="n">
        <v>20.25</v>
      </c>
      <c r="D7" s="7" t="n">
        <v>18.88</v>
      </c>
    </row>
    <row r="8">
      <c r="A8" s="4" t="inlineStr">
        <is>
          <t>Number of options, share options which were forfeited during the year | shares</t>
        </is>
      </c>
      <c r="B8" s="5" t="n">
        <v>278491</v>
      </c>
      <c r="C8" s="5" t="n">
        <v>128438</v>
      </c>
      <c r="D8" s="5" t="n">
        <v>132688</v>
      </c>
    </row>
    <row r="9">
      <c r="A9" s="4" t="inlineStr">
        <is>
          <t>Weighted average exercise price, share options which were forfeited during the year | ₪ / shares</t>
        </is>
      </c>
      <c r="B9" s="7" t="n">
        <v>15.24</v>
      </c>
      <c r="C9" s="7" t="n">
        <v>6.9</v>
      </c>
      <c r="D9" s="7" t="n">
        <v>18.38</v>
      </c>
    </row>
    <row r="10">
      <c r="A10" s="4" t="inlineStr">
        <is>
          <t>Number of options, share options which expired during the year | shares</t>
        </is>
      </c>
      <c r="B10" s="5" t="n">
        <v>103791</v>
      </c>
      <c r="C10" s="5" t="n">
        <v>71270</v>
      </c>
      <c r="D10" s="5" t="n">
        <v>674</v>
      </c>
    </row>
    <row r="11">
      <c r="A11" s="4" t="inlineStr">
        <is>
          <t>Weighted average exercise price, share options which expired during the year | ₪ / shares</t>
        </is>
      </c>
      <c r="B11" s="7" t="n">
        <v>6.87</v>
      </c>
      <c r="C11" s="7" t="n">
        <v>4.84</v>
      </c>
      <c r="D11" s="7" t="n">
        <v>18.38</v>
      </c>
    </row>
    <row r="12">
      <c r="A12" s="4" t="inlineStr">
        <is>
          <t>Number of options, share options which were exercised during the year | shares</t>
        </is>
      </c>
      <c r="B12" s="4" t="inlineStr">
        <is>
          <t xml:space="preserve"> </t>
        </is>
      </c>
      <c r="C12" s="4" t="inlineStr">
        <is>
          <t xml:space="preserve"> </t>
        </is>
      </c>
      <c r="D12" s="5" t="n">
        <v>10103</v>
      </c>
    </row>
    <row r="13">
      <c r="A13" s="4" t="inlineStr">
        <is>
          <t>Weighted average exercise price, share options which were exercised during the year | ₪ / shares</t>
        </is>
      </c>
      <c r="B13" s="4" t="inlineStr">
        <is>
          <t xml:space="preserve"> </t>
        </is>
      </c>
      <c r="C13" s="4" t="inlineStr">
        <is>
          <t xml:space="preserve"> </t>
        </is>
      </c>
      <c r="D13" s="7" t="n">
        <v>18.38</v>
      </c>
    </row>
    <row r="14">
      <c r="A14" s="4" t="inlineStr">
        <is>
          <t>Number of options, share options at end of year | shares</t>
        </is>
      </c>
      <c r="B14" s="5" t="n">
        <v>3019831</v>
      </c>
      <c r="C14" s="5" t="n">
        <v>3402113</v>
      </c>
      <c r="D14" s="5" t="n">
        <v>2257753</v>
      </c>
    </row>
    <row r="15">
      <c r="A15" s="4" t="inlineStr">
        <is>
          <t>Weighted average exercise price, share options at end of year | ₪ / shares</t>
        </is>
      </c>
      <c r="B15" s="7" t="n">
        <v>11.59</v>
      </c>
      <c r="C15" s="7" t="n">
        <v>11.44</v>
      </c>
      <c r="D15" s="7" t="n">
        <v>17.06</v>
      </c>
    </row>
    <row r="16">
      <c r="A16" s="4" t="inlineStr">
        <is>
          <t>Number of options, exercisable share options at year end | shares</t>
        </is>
      </c>
      <c r="B16" s="5" t="n">
        <v>2386907</v>
      </c>
      <c r="C16" s="5" t="n">
        <v>1923260</v>
      </c>
      <c r="D16" s="5" t="n">
        <v>1413615</v>
      </c>
    </row>
    <row r="17">
      <c r="A17" s="4" t="inlineStr">
        <is>
          <t>Weighted average exercise price, exercisable share options at year end | ₪ / shares</t>
        </is>
      </c>
      <c r="B17" s="7" t="n">
        <v>9.140000000000001</v>
      </c>
      <c r="C17" s="7" t="n">
        <v>6.86</v>
      </c>
      <c r="D17" s="7" t="n">
        <v>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1" customWidth="1" min="6" max="6"/>
    <col width="21" customWidth="1" min="7" max="7"/>
    <col width="21" customWidth="1" min="8" max="8"/>
    <col width="21" customWidth="1" min="9" max="9"/>
    <col width="32" customWidth="1" min="10" max="10"/>
    <col width="29" customWidth="1" min="11" max="11"/>
    <col width="29" customWidth="1" min="12" max="12"/>
    <col width="40" customWidth="1" min="13" max="13"/>
    <col width="21" customWidth="1" min="14" max="14"/>
  </cols>
  <sheetData>
    <row r="1">
      <c r="A1" s="1" t="inlineStr">
        <is>
          <t>Equity (Details Narrative) ₪ / shares in Units, ₪ in Thousands</t>
        </is>
      </c>
      <c r="I1" s="2" t="inlineStr">
        <is>
          <t>1 Months Ended</t>
        </is>
      </c>
      <c r="K1" s="2" t="inlineStr">
        <is>
          <t>12 Months Ended</t>
        </is>
      </c>
    </row>
    <row r="2">
      <c r="B2" s="2" t="inlineStr">
        <is>
          <t>Nov. 14, 2022 shares</t>
        </is>
      </c>
      <c r="C2" s="2" t="inlineStr">
        <is>
          <t>Sep. 15, 2022 shares</t>
        </is>
      </c>
      <c r="D2" s="2" t="inlineStr">
        <is>
          <t>May 15, 2022 shares</t>
        </is>
      </c>
      <c r="E2" s="2" t="inlineStr">
        <is>
          <t>Sep. 02, 2021 ILS (₪) shares</t>
        </is>
      </c>
      <c r="F2" s="2" t="inlineStr">
        <is>
          <t>Aug. 30, 2021 shares</t>
        </is>
      </c>
      <c r="G2" s="2" t="inlineStr">
        <is>
          <t>Apr. 27, 2021 shares</t>
        </is>
      </c>
      <c r="H2" s="2" t="inlineStr">
        <is>
          <t>Jan. 26, 2021 shares</t>
        </is>
      </c>
      <c r="I2" s="2" t="inlineStr">
        <is>
          <t>Aug. 31, 2023 shares</t>
        </is>
      </c>
      <c r="J2" s="2" t="inlineStr">
        <is>
          <t>Nov. 30, 2021 shares ₪ / shares</t>
        </is>
      </c>
      <c r="K2" s="2" t="inlineStr">
        <is>
          <t>Dec. 31, 2023 ILS (₪) shares</t>
        </is>
      </c>
      <c r="L2" s="2" t="inlineStr">
        <is>
          <t>Dec. 31, 2022 ILS (₪) shares</t>
        </is>
      </c>
      <c r="M2" s="2" t="inlineStr">
        <is>
          <t>Dec. 31, 2021 ILS (₪) shares ₪ / shares</t>
        </is>
      </c>
      <c r="N2" s="2" t="inlineStr">
        <is>
          <t>Apr. 23,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44068</v>
      </c>
      <c r="M4" s="5" t="n">
        <v>1201426</v>
      </c>
      <c r="N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8745</v>
      </c>
      <c r="M5" s="5" t="n">
        <v>139966</v>
      </c>
      <c r="N5" s="4" t="inlineStr">
        <is>
          <t xml:space="preserve"> </t>
        </is>
      </c>
    </row>
    <row r="6">
      <c r="A6" s="4" t="inlineStr">
        <is>
          <t>Number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103</v>
      </c>
      <c r="N6" s="4" t="inlineStr">
        <is>
          <t xml:space="preserve"> </t>
        </is>
      </c>
    </row>
    <row r="7">
      <c r="A7" s="4" t="inlineStr">
        <is>
          <t>Consideration on exercise of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498</v>
      </c>
      <c r="N7" s="4" t="inlineStr">
        <is>
          <t xml:space="preserve"> </t>
        </is>
      </c>
    </row>
    <row r="8">
      <c r="A8" s="4" t="inlineStr">
        <is>
          <t>Acquisitions considerations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300</v>
      </c>
      <c r="N8" s="4" t="inlineStr">
        <is>
          <t xml:space="preserve"> </t>
        </is>
      </c>
    </row>
    <row r="9">
      <c r="A9" s="4" t="inlineStr">
        <is>
          <t>Subversive Unit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650280</v>
      </c>
    </row>
    <row r="12">
      <c r="A12" s="4" t="inlineStr">
        <is>
          <t>Mr. Alexander Rabinovi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 option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247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ptions exercised</t>
        </is>
      </c>
      <c r="B15" s="4" t="inlineStr">
        <is>
          <t xml:space="preserve"> </t>
        </is>
      </c>
      <c r="C15" s="4" t="inlineStr">
        <is>
          <t xml:space="preserve"> </t>
        </is>
      </c>
      <c r="D15" s="4" t="inlineStr">
        <is>
          <t xml:space="preserve"> </t>
        </is>
      </c>
      <c r="E15" s="5" t="n">
        <v>21509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ideration on exercise of options | ₪</t>
        </is>
      </c>
      <c r="B16" s="4" t="inlineStr">
        <is>
          <t xml:space="preserve"> </t>
        </is>
      </c>
      <c r="C16" s="4" t="inlineStr">
        <is>
          <t xml:space="preserve"> </t>
        </is>
      </c>
      <c r="D16" s="4" t="inlineStr">
        <is>
          <t xml:space="preserve"> </t>
        </is>
      </c>
      <c r="E16" s="6" t="n">
        <v>35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ief Financial Officer (CFO) and 19 Canndoc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319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fficer, 5 Canndoc employees and 2 consult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outstanding owed percentage</t>
        </is>
      </c>
      <c r="B22" s="4" t="inlineStr">
        <is>
          <t xml:space="preserve"> </t>
        </is>
      </c>
      <c r="C22" s="4" t="inlineStr">
        <is>
          <t xml:space="preserve"> </t>
        </is>
      </c>
      <c r="D22" s="4" t="inlineStr">
        <is>
          <t xml:space="preserve"> </t>
        </is>
      </c>
      <c r="E22" s="4" t="inlineStr">
        <is>
          <t xml:space="preserve"> </t>
        </is>
      </c>
      <c r="F22" s="10" t="n">
        <v>0.0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fficer, 5 Canndoc employees and 2 consultants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5" t="n">
        <v>3401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103</v>
      </c>
      <c r="K28" s="4" t="inlineStr">
        <is>
          <t xml:space="preserve"> </t>
        </is>
      </c>
      <c r="L28" s="4" t="inlineStr">
        <is>
          <t xml:space="preserve"> </t>
        </is>
      </c>
      <c r="M28" s="4" t="inlineStr">
        <is>
          <t xml:space="preserve"> </t>
        </is>
      </c>
      <c r="N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8.38</v>
      </c>
      <c r="K29" s="4" t="inlineStr">
        <is>
          <t xml:space="preserve"> </t>
        </is>
      </c>
      <c r="L29" s="4" t="inlineStr">
        <is>
          <t xml:space="preserve"> </t>
        </is>
      </c>
      <c r="M29" s="4" t="inlineStr">
        <is>
          <t xml:space="preserve"> </t>
        </is>
      </c>
      <c r="N29" s="4" t="inlineStr">
        <is>
          <t xml:space="preserve"> </t>
        </is>
      </c>
    </row>
    <row r="30">
      <c r="A30" s="4" t="inlineStr">
        <is>
          <t>Institutional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3170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40972</v>
      </c>
      <c r="N33" s="4" t="inlineStr">
        <is>
          <t xml:space="preserve"> </t>
        </is>
      </c>
    </row>
    <row r="34">
      <c r="A34" s="4" t="inlineStr">
        <is>
          <t>Number of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40972</v>
      </c>
      <c r="N34" s="4" t="inlineStr">
        <is>
          <t xml:space="preserve"> </t>
        </is>
      </c>
    </row>
    <row r="35">
      <c r="A35" s="4" t="inlineStr">
        <is>
          <t>Exerci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9.58</v>
      </c>
      <c r="N35" s="4" t="inlineStr">
        <is>
          <t xml:space="preserve"> </t>
        </is>
      </c>
    </row>
    <row r="36">
      <c r="A36" s="4" t="inlineStr">
        <is>
          <t>Chief Financial Officer (CFO) and 7 Canndoc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outstanding owed percentage</t>
        </is>
      </c>
      <c r="B38" s="4" t="inlineStr">
        <is>
          <t xml:space="preserve"> </t>
        </is>
      </c>
      <c r="C38" s="4" t="inlineStr">
        <is>
          <t xml:space="preserve"> </t>
        </is>
      </c>
      <c r="D38" s="10" t="n">
        <v>0.0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hief Financial Officer (CFO) and 7 Canndoc employees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options granted</t>
        </is>
      </c>
      <c r="B41" s="4" t="inlineStr">
        <is>
          <t xml:space="preserve"> </t>
        </is>
      </c>
      <c r="C41" s="4" t="inlineStr">
        <is>
          <t xml:space="preserve"> </t>
        </is>
      </c>
      <c r="D41" s="5" t="n">
        <v>5969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hai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options granted</t>
        </is>
      </c>
      <c r="B44" s="4" t="inlineStr">
        <is>
          <t xml:space="preserve"> </t>
        </is>
      </c>
      <c r="C44" s="5" t="n">
        <v>10303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remaining contractual life of outstanding share option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s extended exercise period date</t>
        </is>
      </c>
      <c r="B46" s="4" t="inlineStr">
        <is>
          <t xml:space="preserve"> </t>
        </is>
      </c>
      <c r="C46" s="4" t="inlineStr">
        <is>
          <t>December 31,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nndoc Employee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options granted</t>
        </is>
      </c>
      <c r="B49" s="5" t="n">
        <v>2871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I1:J1"/>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Cost of Revenue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Total cost of revenue</t>
        </is>
      </c>
      <c r="B4" s="6" t="n">
        <v>247214</v>
      </c>
      <c r="C4" s="6" t="n">
        <v>229727</v>
      </c>
      <c r="D4" s="6" t="n">
        <v>123688</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 xml:space="preserve"> Total cost of revenue</t>
        </is>
      </c>
      <c r="B7" s="5" t="n">
        <v>8401</v>
      </c>
      <c r="C7" s="5" t="n">
        <v>6567</v>
      </c>
      <c r="D7" s="5" t="n">
        <v>11605</v>
      </c>
    </row>
    <row r="8">
      <c r="A8" s="4" t="inlineStr">
        <is>
          <t>Farm operating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 xml:space="preserve"> Total cost of revenue</t>
        </is>
      </c>
      <c r="B10" s="5" t="n">
        <v>12132</v>
      </c>
      <c r="C10" s="5" t="n">
        <v>13673</v>
      </c>
      <c r="D10" s="5" t="n">
        <v>20407</v>
      </c>
    </row>
    <row r="11">
      <c r="A11" s="4" t="inlineStr">
        <is>
          <t>Purcha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Total cost of revenue</t>
        </is>
      </c>
      <c r="B13" s="5" t="n">
        <v>240765</v>
      </c>
      <c r="C13" s="5" t="n">
        <v>282029</v>
      </c>
      <c r="D13" s="5" t="n">
        <v>115952</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 xml:space="preserve"> Total cost of revenue</t>
        </is>
      </c>
      <c r="B16" s="5" t="n">
        <v>5295</v>
      </c>
      <c r="C16" s="5" t="n">
        <v>4780</v>
      </c>
      <c r="D16" s="5" t="n">
        <v>3163</v>
      </c>
    </row>
    <row r="17">
      <c r="A17" s="4" t="inlineStr">
        <is>
          <t>Changes in invent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 xml:space="preserve"> Total cost of revenue</t>
        </is>
      </c>
      <c r="B19" s="6" t="n">
        <v>-19379</v>
      </c>
      <c r="C19" s="6" t="n">
        <v>-77322</v>
      </c>
      <c r="D19" s="6" t="n">
        <v>-274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Total General and administrative expense</t>
        </is>
      </c>
      <c r="B4" s="6" t="n">
        <v>42610</v>
      </c>
      <c r="C4" s="6" t="n">
        <v>36082</v>
      </c>
      <c r="D4" s="6" t="n">
        <v>27206</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 xml:space="preserve"> Total General and administrative expense</t>
        </is>
      </c>
      <c r="B7" s="5" t="n">
        <v>10329</v>
      </c>
      <c r="C7" s="5" t="n">
        <v>10960</v>
      </c>
      <c r="D7" s="5" t="n">
        <v>8673</v>
      </c>
    </row>
    <row r="8">
      <c r="A8" s="4" t="inlineStr">
        <is>
          <t>Consulting and professional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 xml:space="preserve"> Total General and administrative expense</t>
        </is>
      </c>
      <c r="B10" s="5" t="n">
        <v>8555</v>
      </c>
      <c r="C10" s="5" t="n">
        <v>7759</v>
      </c>
      <c r="D10" s="5" t="n">
        <v>4686</v>
      </c>
    </row>
    <row r="11">
      <c r="A11" s="4" t="inlineStr">
        <is>
          <t>Directors' f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Total General and administrative expense</t>
        </is>
      </c>
      <c r="B13" s="5" t="n">
        <v>431</v>
      </c>
      <c r="C13" s="5" t="n">
        <v>821</v>
      </c>
      <c r="D13" s="5" t="n">
        <v>567</v>
      </c>
    </row>
    <row r="14">
      <c r="A14" s="4" t="inlineStr">
        <is>
          <t>Insuranc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 xml:space="preserve"> Total General and administrative expense</t>
        </is>
      </c>
      <c r="B16" s="5" t="n">
        <v>1749</v>
      </c>
      <c r="C16" s="5" t="n">
        <v>2147</v>
      </c>
      <c r="D16" s="5" t="n">
        <v>2661</v>
      </c>
    </row>
    <row r="17">
      <c r="A17" s="4" t="inlineStr">
        <is>
          <t>Rent and mainten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 xml:space="preserve"> Total General and administrative expense</t>
        </is>
      </c>
      <c r="B19" s="5" t="n">
        <v>5958</v>
      </c>
      <c r="C19" s="5" t="n">
        <v>5997</v>
      </c>
      <c r="D19" s="5" t="n">
        <v>2837</v>
      </c>
    </row>
    <row r="20">
      <c r="A20" s="4" t="inlineStr">
        <is>
          <t>Provision for doubtful deb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 xml:space="preserve"> Total General and administrative expense</t>
        </is>
      </c>
      <c r="B22" s="5" t="n">
        <v>4363</v>
      </c>
      <c r="C22" s="5" t="n">
        <v>-20</v>
      </c>
      <c r="D22" s="5" t="n">
        <v>477</v>
      </c>
    </row>
    <row r="23">
      <c r="A23" s="4" t="inlineStr">
        <is>
          <t>F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 xml:space="preserve"> Total General and administrative expense</t>
        </is>
      </c>
      <c r="B25" s="5" t="n">
        <v>680</v>
      </c>
      <c r="C25" s="5" t="n">
        <v>302</v>
      </c>
      <c r="D25" s="5" t="n">
        <v>337</v>
      </c>
    </row>
    <row r="26">
      <c r="A26" s="4" t="inlineStr">
        <is>
          <t>Depreci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 xml:space="preserve"> Total General and administrative expense</t>
        </is>
      </c>
      <c r="B28" s="5" t="n">
        <v>7871</v>
      </c>
      <c r="C28" s="5" t="n">
        <v>4224</v>
      </c>
      <c r="D28" s="5" t="n">
        <v>2931</v>
      </c>
    </row>
    <row r="29">
      <c r="A29" s="4" t="inlineStr">
        <is>
          <t>Other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 xml:space="preserve"> Total General and administrative expense</t>
        </is>
      </c>
      <c r="B31" s="6" t="n">
        <v>2674</v>
      </c>
      <c r="C31" s="6" t="n">
        <v>3892</v>
      </c>
      <c r="D31" s="6" t="n">
        <v>40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ales and Marketing Expenses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Total Sales and marketing expenses</t>
        </is>
      </c>
      <c r="B4" s="6" t="n">
        <v>53269</v>
      </c>
      <c r="C4" s="6" t="n">
        <v>56533</v>
      </c>
      <c r="D4" s="6" t="n">
        <v>23214</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 xml:space="preserve"> Total Sales and marketing expenses</t>
        </is>
      </c>
      <c r="B7" s="5" t="n">
        <v>31332</v>
      </c>
      <c r="C7" s="5" t="n">
        <v>36225</v>
      </c>
      <c r="D7" s="5" t="n">
        <v>15053</v>
      </c>
    </row>
    <row r="8">
      <c r="A8" s="4" t="inlineStr">
        <is>
          <t>Commission distribu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 xml:space="preserve"> Total Sales and marketing expenses</t>
        </is>
      </c>
      <c r="B10" s="5" t="n">
        <v>14834</v>
      </c>
      <c r="C10" s="5" t="n">
        <v>5597</v>
      </c>
      <c r="D10" s="5" t="n">
        <v>5624</v>
      </c>
    </row>
    <row r="11">
      <c r="A11" s="4" t="inlineStr">
        <is>
          <t>Oth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Total Sales and marketing expenses</t>
        </is>
      </c>
      <c r="B13" s="6" t="n">
        <v>7103</v>
      </c>
      <c r="C13" s="6" t="n">
        <v>14711</v>
      </c>
      <c r="D13" s="6" t="n">
        <v>25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Other Expenses (Income) (Details) - IL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Total other income</t>
        </is>
      </c>
      <c r="B4" s="6" t="n">
        <v>33886</v>
      </c>
      <c r="C4" s="6" t="n">
        <v>10872</v>
      </c>
      <c r="D4" s="6" t="n">
        <v>860</v>
      </c>
    </row>
    <row r="5">
      <c r="A5" s="4" t="inlineStr">
        <is>
          <t xml:space="preserve"> Total Other expenses</t>
        </is>
      </c>
      <c r="B5" s="5" t="n">
        <v>81024</v>
      </c>
      <c r="C5" s="5" t="n">
        <v>13000</v>
      </c>
      <c r="D5" s="5" t="n">
        <v>3831</v>
      </c>
    </row>
    <row r="6">
      <c r="A6" s="4" t="inlineStr">
        <is>
          <t>Remeasurement of contingent considerat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 Total other income</t>
        </is>
      </c>
      <c r="B8" s="5" t="n">
        <v>897</v>
      </c>
      <c r="C8" s="5" t="n">
        <v>10572</v>
      </c>
      <c r="D8" s="4" t="inlineStr">
        <is>
          <t xml:space="preserve"> </t>
        </is>
      </c>
    </row>
    <row r="9">
      <c r="A9" s="4" t="inlineStr">
        <is>
          <t xml:space="preserve"> Total Other expenses</t>
        </is>
      </c>
      <c r="B9" s="5" t="n">
        <v>1964</v>
      </c>
      <c r="C9" s="4" t="inlineStr">
        <is>
          <t xml:space="preserve"> </t>
        </is>
      </c>
      <c r="D9" s="4" t="inlineStr">
        <is>
          <t xml:space="preserve"> </t>
        </is>
      </c>
    </row>
    <row r="10">
      <c r="A10" s="4" t="inlineStr">
        <is>
          <t>Government reimburseme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 xml:space="preserve"> Total other income</t>
        </is>
      </c>
      <c r="B12" s="5" t="n">
        <v>30080</v>
      </c>
      <c r="C12" s="4" t="inlineStr">
        <is>
          <t xml:space="preserve"> </t>
        </is>
      </c>
      <c r="D12" s="4" t="inlineStr">
        <is>
          <t xml:space="preserve"> </t>
        </is>
      </c>
    </row>
    <row r="13">
      <c r="A13" s="4" t="inlineStr">
        <is>
          <t>Remeasurement of provision for impairment of other receivab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 xml:space="preserve"> Total other income</t>
        </is>
      </c>
      <c r="B15" s="5" t="n">
        <v>1277</v>
      </c>
      <c r="C15" s="4" t="inlineStr">
        <is>
          <t xml:space="preserve"> </t>
        </is>
      </c>
      <c r="D15" s="4" t="inlineStr">
        <is>
          <t xml:space="preserve"> </t>
        </is>
      </c>
    </row>
    <row r="16">
      <c r="A16" s="4" t="inlineStr">
        <is>
          <t>Oth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Total other income</t>
        </is>
      </c>
      <c r="B18" s="5" t="n">
        <v>1632</v>
      </c>
      <c r="C18" s="5" t="n">
        <v>300</v>
      </c>
      <c r="D18" s="5" t="n">
        <v>860</v>
      </c>
    </row>
    <row r="19">
      <c r="A19" s="4" t="inlineStr">
        <is>
          <t xml:space="preserve"> Total Other expenses</t>
        </is>
      </c>
      <c r="B19" s="5" t="n">
        <v>9040</v>
      </c>
      <c r="C19" s="5" t="n">
        <v>1271</v>
      </c>
      <c r="D19" s="5" t="n">
        <v>327</v>
      </c>
    </row>
    <row r="20">
      <c r="A20" s="4" t="inlineStr">
        <is>
          <t>Impairment losses on goodwil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 xml:space="preserve"> Total Other expenses</t>
        </is>
      </c>
      <c r="B22" s="5" t="n">
        <v>63101</v>
      </c>
      <c r="C22" s="4" t="inlineStr">
        <is>
          <t xml:space="preserve"> </t>
        </is>
      </c>
      <c r="D22" s="4" t="inlineStr">
        <is>
          <t xml:space="preserve"> </t>
        </is>
      </c>
    </row>
    <row r="23">
      <c r="A23" s="4" t="inlineStr">
        <is>
          <t>Impairment losses on Property, plant and 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 xml:space="preserve"> Total Other expenses</t>
        </is>
      </c>
      <c r="B25" s="5" t="n">
        <v>4589</v>
      </c>
      <c r="C25" s="4" t="inlineStr">
        <is>
          <t xml:space="preserve"> </t>
        </is>
      </c>
      <c r="D25" s="4" t="inlineStr">
        <is>
          <t xml:space="preserve"> </t>
        </is>
      </c>
    </row>
    <row r="26">
      <c r="A26" s="4" t="inlineStr">
        <is>
          <t>Changes in loan measured at fair value through profit or los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 xml:space="preserve"> Total Other expenses</t>
        </is>
      </c>
      <c r="B28" s="5" t="n">
        <v>2330</v>
      </c>
      <c r="C28" s="4" t="inlineStr">
        <is>
          <t xml:space="preserve"> </t>
        </is>
      </c>
      <c r="D28" s="4" t="inlineStr">
        <is>
          <t xml:space="preserve"> </t>
        </is>
      </c>
    </row>
    <row r="29">
      <c r="A29" s="4" t="inlineStr">
        <is>
          <t>Issuance expens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 xml:space="preserve"> Total Other expenses</t>
        </is>
      </c>
      <c r="B31" s="4" t="inlineStr">
        <is>
          <t xml:space="preserve"> </t>
        </is>
      </c>
      <c r="C31" s="4" t="inlineStr">
        <is>
          <t xml:space="preserve"> </t>
        </is>
      </c>
      <c r="D31" s="5" t="n">
        <v>3504</v>
      </c>
    </row>
    <row r="32">
      <c r="A32" s="4" t="inlineStr">
        <is>
          <t>Provision for impairme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 xml:space="preserve"> Total Other expenses</t>
        </is>
      </c>
      <c r="B34" s="4" t="inlineStr">
        <is>
          <t xml:space="preserve"> </t>
        </is>
      </c>
      <c r="C34" s="6" t="n">
        <v>11729</v>
      </c>
      <c r="D3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Finance income (Details) - ILS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come from deposits</t>
        </is>
      </c>
      <c r="B4" s="6" t="n">
        <v>5301</v>
      </c>
      <c r="C4" s="6" t="n">
        <v>844</v>
      </c>
      <c r="D4" s="6" t="n">
        <v>130</v>
      </c>
    </row>
    <row r="5">
      <c r="A5" s="4" t="inlineStr">
        <is>
          <t>Interest in respect of loan from related party</t>
        </is>
      </c>
      <c r="B5" s="5" t="n">
        <v>74</v>
      </c>
      <c r="C5" s="4" t="inlineStr">
        <is>
          <t xml:space="preserve"> </t>
        </is>
      </c>
      <c r="D5" s="4" t="inlineStr">
        <is>
          <t xml:space="preserve"> </t>
        </is>
      </c>
    </row>
    <row r="6">
      <c r="A6" s="4" t="inlineStr">
        <is>
          <t>Exchange differences</t>
        </is>
      </c>
      <c r="B6" s="5" t="n">
        <v>508</v>
      </c>
      <c r="C6" s="5" t="n">
        <v>7326</v>
      </c>
      <c r="D6" s="4" t="inlineStr">
        <is>
          <t xml:space="preserve"> </t>
        </is>
      </c>
    </row>
    <row r="7">
      <c r="A7" s="4" t="inlineStr">
        <is>
          <t>Total finance income</t>
        </is>
      </c>
      <c r="B7" s="6" t="n">
        <v>5883</v>
      </c>
      <c r="C7" s="6" t="n">
        <v>8170</v>
      </c>
      <c r="D7" s="6" t="n">
        <v>1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Finance Expenses (Details) - ILS (₪) ₪ in Thousand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Interest in respect of loan from related party</t>
        </is>
      </c>
      <c r="B4" s="4" t="inlineStr">
        <is>
          <t xml:space="preserve"> </t>
        </is>
      </c>
      <c r="C4" s="4" t="inlineStr">
        <is>
          <t xml:space="preserve"> </t>
        </is>
      </c>
      <c r="D4" s="6" t="n">
        <v>43</v>
      </c>
    </row>
    <row r="5">
      <c r="A5" s="4" t="inlineStr">
        <is>
          <t>Expenses in respect of fees and interest</t>
        </is>
      </c>
      <c r="B5" s="5" t="n">
        <v>23493</v>
      </c>
      <c r="C5" s="5" t="n">
        <v>14059</v>
      </c>
      <c r="D5" s="5" t="n">
        <v>4627</v>
      </c>
    </row>
    <row r="6">
      <c r="A6" s="4" t="inlineStr">
        <is>
          <t>Exchange differences</t>
        </is>
      </c>
      <c r="B6" s="5" t="n">
        <v>554</v>
      </c>
      <c r="C6" s="4" t="inlineStr">
        <is>
          <t xml:space="preserve"> </t>
        </is>
      </c>
      <c r="D6" s="5" t="n">
        <v>4536</v>
      </c>
    </row>
    <row r="7">
      <c r="A7" s="4" t="inlineStr">
        <is>
          <t>Interest expense in respect of lease liability</t>
        </is>
      </c>
      <c r="B7" s="5" t="n">
        <v>726</v>
      </c>
      <c r="C7" s="5" t="n">
        <v>630</v>
      </c>
      <c r="D7" s="5" t="n">
        <v>375</v>
      </c>
    </row>
    <row r="8">
      <c r="A8" s="4" t="inlineStr">
        <is>
          <t>Other</t>
        </is>
      </c>
      <c r="B8" s="5" t="n">
        <v>828</v>
      </c>
      <c r="C8" s="5" t="n">
        <v>266</v>
      </c>
      <c r="D8" s="4" t="inlineStr">
        <is>
          <t xml:space="preserve"> </t>
        </is>
      </c>
    </row>
    <row r="9">
      <c r="A9" s="4" t="inlineStr">
        <is>
          <t>Total finance expenses</t>
        </is>
      </c>
      <c r="B9" s="6" t="n">
        <v>25601</v>
      </c>
      <c r="C9" s="6" t="n">
        <v>14955</v>
      </c>
      <c r="D9" s="6" t="n">
        <v>95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05:23Z</dcterms:created>
  <dcterms:modified xmlns:dcterms="http://purl.org/dc/terms/" xmlns:xsi="http://www.w3.org/2001/XMLSchema-instance" xsi:type="dcterms:W3CDTF">2024-05-01T11:05:23Z</dcterms:modified>
</cp:coreProperties>
</file>